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Manufacturer Flooring Plans Pay" sheetId="14" state="visible" r:id="rId14"/>
    <sheet xmlns:r="http://schemas.openxmlformats.org/officeDocument/2006/relationships" name="Accrued Expenses Payable and Ot" sheetId="15" state="visible" r:id="rId15"/>
    <sheet xmlns:r="http://schemas.openxmlformats.org/officeDocument/2006/relationships" name="Senior Unsecured Notes" sheetId="16" state="visible" r:id="rId16"/>
    <sheet xmlns:r="http://schemas.openxmlformats.org/officeDocument/2006/relationships" name="Senior Secured Credit Facil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Retirement Benefit Pla" sheetId="21" state="visible" r:id="rId21"/>
    <sheet xmlns:r="http://schemas.openxmlformats.org/officeDocument/2006/relationships" name="Deferred Compensation Plans" sheetId="22" state="visible" r:id="rId22"/>
    <sheet xmlns:r="http://schemas.openxmlformats.org/officeDocument/2006/relationships" name="Related Party Transactions" sheetId="23" state="visible" r:id="rId23"/>
    <sheet xmlns:r="http://schemas.openxmlformats.org/officeDocument/2006/relationships" name="Summarized Quarterly Financial " sheetId="24" state="visible" r:id="rId24"/>
    <sheet xmlns:r="http://schemas.openxmlformats.org/officeDocument/2006/relationships" name="Segment Information"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Manufacturer Flooring Plans P_2" sheetId="33" state="visible" r:id="rId33"/>
    <sheet xmlns:r="http://schemas.openxmlformats.org/officeDocument/2006/relationships" name="Accrued Expenses Payable and _2" sheetId="34" state="visible" r:id="rId34"/>
    <sheet xmlns:r="http://schemas.openxmlformats.org/officeDocument/2006/relationships" name="Senior Unsecured Note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ummarized Quarterly Financia_2" sheetId="38" state="visible" r:id="rId38"/>
    <sheet xmlns:r="http://schemas.openxmlformats.org/officeDocument/2006/relationships" name="Segment Information (Tables)" sheetId="39" state="visible" r:id="rId39"/>
    <sheet xmlns:r="http://schemas.openxmlformats.org/officeDocument/2006/relationships" name="Nature of Operations - Addition"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Acquisitions - Additional Infor" sheetId="51" state="visible" r:id="rId51"/>
    <sheet xmlns:r="http://schemas.openxmlformats.org/officeDocument/2006/relationships" name="Acquisitions - Summary of Estim" sheetId="52" state="visible" r:id="rId52"/>
    <sheet xmlns:r="http://schemas.openxmlformats.org/officeDocument/2006/relationships" name="Acquisitions - Summary of Est_2" sheetId="53" state="visible" r:id="rId53"/>
    <sheet xmlns:r="http://schemas.openxmlformats.org/officeDocument/2006/relationships" name="Acquisitions - Unaudited Pro Fo" sheetId="54" state="visible" r:id="rId54"/>
    <sheet xmlns:r="http://schemas.openxmlformats.org/officeDocument/2006/relationships" name="Receivables - Summary of Receiv" sheetId="55" state="visible" r:id="rId55"/>
    <sheet xmlns:r="http://schemas.openxmlformats.org/officeDocument/2006/relationships" name="Inventories - Summary of Invent" sheetId="56" state="visible" r:id="rId56"/>
    <sheet xmlns:r="http://schemas.openxmlformats.org/officeDocument/2006/relationships" name="Inventories - Additional Inform"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Manufacturer Flooring Plans P_3" sheetId="60" state="visible" r:id="rId60"/>
    <sheet xmlns:r="http://schemas.openxmlformats.org/officeDocument/2006/relationships" name="Manufacturer Flooring Plans P_4" sheetId="61" state="visible" r:id="rId61"/>
    <sheet xmlns:r="http://schemas.openxmlformats.org/officeDocument/2006/relationships" name="Accrued Expenses Payable and _3" sheetId="62" state="visible" r:id="rId62"/>
    <sheet xmlns:r="http://schemas.openxmlformats.org/officeDocument/2006/relationships" name="Senior Unsecured Notes - Additi" sheetId="63" state="visible" r:id="rId63"/>
    <sheet xmlns:r="http://schemas.openxmlformats.org/officeDocument/2006/relationships" name="Senior Unsecured Notes - Reconc" sheetId="64" state="visible" r:id="rId64"/>
    <sheet xmlns:r="http://schemas.openxmlformats.org/officeDocument/2006/relationships" name="Senior Secured Credit Facility " sheetId="65" state="visible" r:id="rId65"/>
    <sheet xmlns:r="http://schemas.openxmlformats.org/officeDocument/2006/relationships" name="Leases - Additional Information" sheetId="66" state="visible" r:id="rId66"/>
    <sheet xmlns:r="http://schemas.openxmlformats.org/officeDocument/2006/relationships" name="Leases - Summary of Lease Costs" sheetId="67" state="visible" r:id="rId67"/>
    <sheet xmlns:r="http://schemas.openxmlformats.org/officeDocument/2006/relationships" name="Leases - Summary of Supplementa" sheetId="68" state="visible" r:id="rId68"/>
    <sheet xmlns:r="http://schemas.openxmlformats.org/officeDocument/2006/relationships" name="Leases - Summary of Undiscounte" sheetId="69" state="visible" r:id="rId69"/>
    <sheet xmlns:r="http://schemas.openxmlformats.org/officeDocument/2006/relationships" name="Income Taxes - Additional Infor" sheetId="70" state="visible" r:id="rId70"/>
    <sheet xmlns:r="http://schemas.openxmlformats.org/officeDocument/2006/relationships" name="Income Taxes - Income Tax Provi" sheetId="71" state="visible" r:id="rId71"/>
    <sheet xmlns:r="http://schemas.openxmlformats.org/officeDocument/2006/relationships" name="Income Taxes - Deferred Income " sheetId="72" state="visible" r:id="rId72"/>
    <sheet xmlns:r="http://schemas.openxmlformats.org/officeDocument/2006/relationships" name="Income Taxes - Actual Income Ta" sheetId="73" state="visible" r:id="rId73"/>
    <sheet xmlns:r="http://schemas.openxmlformats.org/officeDocument/2006/relationships" name="Commitments and Contingencies -" sheetId="74" state="visible" r:id="rId74"/>
    <sheet xmlns:r="http://schemas.openxmlformats.org/officeDocument/2006/relationships" name="Employee Retirement Benefit P_2" sheetId="75" state="visible" r:id="rId75"/>
    <sheet xmlns:r="http://schemas.openxmlformats.org/officeDocument/2006/relationships" name="Deferred Compensation Plans - A" sheetId="76" state="visible" r:id="rId76"/>
    <sheet xmlns:r="http://schemas.openxmlformats.org/officeDocument/2006/relationships" name="Related Party Transactions - Ad" sheetId="77" state="visible" r:id="rId77"/>
    <sheet xmlns:r="http://schemas.openxmlformats.org/officeDocument/2006/relationships" name="Summarized Quarterly Financia_3" sheetId="78" state="visible" r:id="rId78"/>
    <sheet xmlns:r="http://schemas.openxmlformats.org/officeDocument/2006/relationships" name="Summarized Quarterly Financia_4"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Valuation and Qualifying Acco_2"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EES</t>
        </is>
      </c>
    </row>
    <row r="10">
      <c r="A10" s="4" t="inlineStr">
        <is>
          <t>Entity Registrant Name</t>
        </is>
      </c>
      <c r="B10" s="4" t="inlineStr">
        <is>
          <t>H&amp;E EQUIPMENT SERVICES, INC.</t>
        </is>
      </c>
    </row>
    <row r="11">
      <c r="A11" s="4" t="inlineStr">
        <is>
          <t>Entity Central Index Key</t>
        </is>
      </c>
      <c r="B11" s="4" t="inlineStr">
        <is>
          <t>0001339605</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C21" s="5" t="n">
        <v>36113317</v>
      </c>
    </row>
    <row r="22">
      <c r="A22" s="4" t="inlineStr">
        <is>
          <t>Entity Public Float</t>
        </is>
      </c>
      <c r="D22" s="6" t="n">
        <v>663679928</v>
      </c>
    </row>
    <row r="23">
      <c r="A23" s="4" t="inlineStr">
        <is>
          <t>Entity File Number</t>
        </is>
      </c>
      <c r="B23" s="4" t="inlineStr">
        <is>
          <t>000-51759</t>
        </is>
      </c>
    </row>
    <row r="24">
      <c r="A24" s="4" t="inlineStr">
        <is>
          <t>Entity Tax Identification Number</t>
        </is>
      </c>
      <c r="B24" s="4" t="inlineStr">
        <is>
          <t>81-0553291</t>
        </is>
      </c>
    </row>
    <row r="25">
      <c r="A25" s="4" t="inlineStr">
        <is>
          <t>Entity Address, Address Line One</t>
        </is>
      </c>
      <c r="B25" s="4" t="inlineStr">
        <is>
          <t>7500 Pecue Lane</t>
        </is>
      </c>
    </row>
    <row r="26">
      <c r="A26" s="4" t="inlineStr">
        <is>
          <t>Entity Address, City or Town</t>
        </is>
      </c>
      <c r="B26" s="4" t="inlineStr">
        <is>
          <t>Baton Rouge</t>
        </is>
      </c>
    </row>
    <row r="27">
      <c r="A27" s="4" t="inlineStr">
        <is>
          <t>Entity Address, State or Province</t>
        </is>
      </c>
      <c r="B27" s="4" t="inlineStr">
        <is>
          <t>LA</t>
        </is>
      </c>
    </row>
    <row r="28">
      <c r="A28" s="4" t="inlineStr">
        <is>
          <t>Entity Address, Postal Zip Code</t>
        </is>
      </c>
      <c r="B28" s="4" t="inlineStr">
        <is>
          <t>70809</t>
        </is>
      </c>
    </row>
    <row r="29">
      <c r="A29" s="4" t="inlineStr">
        <is>
          <t>City Area Code</t>
        </is>
      </c>
      <c r="B29" s="4" t="inlineStr">
        <is>
          <t>225</t>
        </is>
      </c>
    </row>
    <row r="30">
      <c r="A30" s="4" t="inlineStr">
        <is>
          <t>Local Phone Number</t>
        </is>
      </c>
      <c r="B30" s="4" t="inlineStr">
        <is>
          <t>298-5200</t>
        </is>
      </c>
    </row>
    <row r="31">
      <c r="A31" s="4" t="inlineStr">
        <is>
          <t>Document Annual Report</t>
        </is>
      </c>
      <c r="B31" s="4" t="inlineStr">
        <is>
          <t>true</t>
        </is>
      </c>
    </row>
    <row r="32">
      <c r="A32" s="4" t="inlineStr">
        <is>
          <t>Document Transition Report</t>
        </is>
      </c>
      <c r="B32" s="4" t="inlineStr">
        <is>
          <t>false</t>
        </is>
      </c>
    </row>
    <row r="33">
      <c r="A33" s="4" t="inlineStr">
        <is>
          <t>Security Exchange Name</t>
        </is>
      </c>
      <c r="B33" s="4" t="inlineStr">
        <is>
          <t>NASDAQ</t>
        </is>
      </c>
    </row>
    <row r="34">
      <c r="A34" s="4" t="inlineStr">
        <is>
          <t>Title of 12(b) Security</t>
        </is>
      </c>
      <c r="B34" s="4" t="inlineStr">
        <is>
          <t>Common Stock, par value $0.01 per share</t>
        </is>
      </c>
    </row>
    <row r="35">
      <c r="A35" s="4" t="inlineStr">
        <is>
          <t>Entity Incorporation, State or Country Code</t>
        </is>
      </c>
      <c r="B35" s="4" t="inlineStr">
        <is>
          <t>DE</t>
        </is>
      </c>
    </row>
    <row r="36">
      <c r="A36" s="4" t="inlineStr">
        <is>
          <t>ICFR Auditor Attestation Flag</t>
        </is>
      </c>
      <c r="B36" s="4" t="inlineStr">
        <is>
          <t>true</t>
        </is>
      </c>
    </row>
    <row r="37">
      <c r="A37" s="4" t="inlineStr">
        <is>
          <t>Documents Incorporated by Reference</t>
        </is>
      </c>
      <c r="B37" s="4" t="inlineStr">
        <is>
          <t>Portions of the document listed below have been incorporated by reference into the indicated parts of this Form 10-K, as specified in the responses to the item numbers involved.
Part III
The registrant’s definitive proxy statement, for use in connection with the Annual Meeting of Stockholders, to be filed within 120 days after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3)
Acquisitions 2019 Acquisitions Cobra Equipment Rentals, LLC (dba “We-Rent-It”) Effective February 1, 2019, we completed the acquisition of We-Rent-It (“WRI”), an equipment rental company with six branches located in central Texas. The acquisition expands our presence in the surrounding market. The aggregate consideration paid to the owners of WRI was approximately $107.9 million. The acquisition and related fees and expenses were funded from borrowings under our Credit Facility. The following table summarizes the fair value of the assets acquired and liabilities assumed as of the acquisition date. The final closing statement was settled during the first quarter of 2020, resulting in a $0.6 million decrease in the total consideration paid and is reflected in the amounts presented in the table below.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186
Net assets acquired
$
107,894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2 million goodwill among our six goodwill reporting units as follows (amounts in thousands):
Rental Component 1
$
14,679
Rental Component 2
19,458
New Equipment
254
Used Equipment
492
Parts
2,012
Service
291
$
37,186
The level of goodwill that resulted from the WRI acquisition is primarily reflective of WRI’s going-concern value, the value of WRI’s assembled workforce, new customer relationships expected to arise from the acquisition and expected synergies from combining operations. We currently expect approximately $36.7 million of the $37.2 million of goodwill recognized to be deductible for income tax purposes. Total WRI acquisition costs were $0.4 million. Since our acquisition of WRI on February 1, 2019, significant amounts of equipment rental fleet have been moved between H&amp;E locations and the acquired WRI locations, as well as branch consolidations among the WRI branches acquired and H&amp;E branches have occurred, and therefore, it is impractical to reasonably estimate the amount of WRI revenues and earnings since the acquisition date . 2018 Acquisitions Contractors Equipment Center (“CEC”) Effective January 1, 2018, we completed the acquisition of CEC, a non-residential construction focused equipment rental company with three branches located in the greater Denver, Colorado area. The acquisition significantly expands our presence in the Denver area and surrounding markets. The aggregate consideration paid to the pre-acquisition owners of CEC was approximately $132.4 million. The acquisition and related fees and expenses were funded through available cash. The following table summarizes the estimated fair values of the assets acquired and liabilities assumed as of the acquisition date.
$’s in thousands
Cash
$
1,244
Accounts receivable
7,583
Inventory
504
Prepaid expenses and other assets
324
Rental equipment
55,342
Property and equipment
2,700
Intangible assets (1)
21,500
Total identifiable assets acquired
89,197
Accounts payable
(1,023
)
Accrued expenses payable and other liabilities
(876
)
Total liabilities assumed
(1,899
)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
25,233
Rental Component 2
18,391
New Equipment
217
Used Equipment
632
Parts
379
Service
240
$
45,092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otal CEC acquisition costs were $1.0 million. Since our acquisition of CEC on January 1, 2018, significant amounts of equipment rental fleet have been moved between H&amp;E locations and the acquired CEC locations, as well as branch consolidations among the CEC branches acquired and H&amp;E branches have occurred , and it is impractical to reasonably estimate the amount of CEC revenues and earnings since the acquisition date. Rental, LLC (dba “Rental Inc.”) Effective April 1, 2018, we completed the acquisition of Rental Inc., a non-residential equipment rental and distribution company with five branches located in Alabama, Florida and Western Georgia. The acquisition expands our presence in the surrounding market. The aggregate consideration paid to the owners of Rental Inc. was approximately $68.6 million. The acquisition and related fees and expenses were funded through available cash and from borrowings under our Credit Facility. The following table summarizes the fair value of the assets acquired and liabilities assumed as of the acquisition date.
$’s in thousands
Cash
$
260
Accounts receivable
2,873
Inventory
5,324
Prepaid expenses and other assets
47
Rental equipment
22,578
Property and equipment
1,935
Intangible assets (1)
10,200
Total identifiable assets acquired
43,217
Accounts payable
(439
)
Manufacturer flooring plans payable
(3,293
)
Accrued expenses payable and other liabilities
(469
)
Total liabilities assumed
(4,201
)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
9,064
Rental Component 2
5,445
New Equipment
10,217
Used Equipment
1,692
Parts
2,171
Service
965
$
29,554
Included in the total goodwill amount of $29.6 million is approximately $3.4 million of accrued purchase price consideration to be paid to the sellers pursuant to the terms of the purchase agreement among the parties named thereto. The level of goodwill that resulted from the Rental Inc. acquisition is primarily reflective of Rental Inc.’s going-concern value, the value of Rental Inc.’s assembled workforce, new customer relationships expected to arise from the acquisition and expected synergies from combining operations. We currently expect the goodwill recognized to be 100% deductible for income tax purposes. Total Rental Inc. acquisition costs were $0.3 million. Since our acquisition of Rental Inc. on April 1, 2018, significant amounts of equipment rental fleet have been moved between H&amp;E locations and the acquired Rental Inc. locations, and it is impractical to reasonably estimate the amount of Rental Inc. revenues and earnings since the acquisition date. Pro forma financial information We completed the CEC acquisition effective January 1, 2018. Therefore, the operating results of CEC are included in our reported consolidated statements of income for the full year ended December 31, 2018. We completed the Rental Inc. acquisition effective April 1, 2018. Therefore, our reported consolidated statements of income for the year ended December 31, 2018 do not include Rental Inc. for the period from January 1, 2018 through March 31, 2018. We completed the WRI acquisition on February 1, 2019. Therefore, our reported consolidated statements for the year ended December 31, 2019 do not include WRI for the month of January 2019. Pursuant to Topic 805, Business Combinations
(amounts in thousands)
Year Ended December 31, 2017
H&amp;E(1)
CEC
Rental Inc.
Total
Total revenues
$
1,030,019
$
36,790
$
34,942
$
1,101,751
Pretax income
59,344
3,043
7,267
69,654
Pro forma adjustments to pretax income:
Impact of fair value mark-ups/useful life changes on depreciation (2)
—
(3,575
)
(2,794
)
(6,369
)
Intangible asset amortization (3)
—
(2,420
)
(1,200
)
(3,620
)
Interest expense (4)
—
—
(1,609
)
(1,609
)
Elimination of merger related costs
788
4,497
—
5,285
Elimination of historic interest expense (5)
—
1,966
382
2,348
Pro forma pretax income
60,132
3,511
2,046
65,689
Income tax expense
(50,511
)
(2,949
)
(1,719
)
(55,179
)
Net income
$
110,643
$
6,460
$
3,765
$
120,868
Net income per share – basic (6)
$
3.12
$
0.18
$
0.11
$
3.40
Net income per share – diluted (6)
$
3.10
$
0.18
$
0.11
$
3.39
(1)
Amounts presented above for “H&amp;E” are derived from the Company’s consolidated statement of income from our Annual Report on Form 10-K for the year ended December 31, 2017.
(2)
Depreciation of rental equipment and non-rental equipment were adjusted for the fair value markups, and the changes in useful lives and salvage values of the equipment acquired in the acquisitions.
(3)
Represents the amortization of the intangible assets acquired in the acquisitions.
(4)
A portion of the consideration paid for Rental Inc. was funded with borrowings from our Credit Facility. Interest expense was adjusted to reflect the additional debt resulting from such acquisition.
(5)
Represents the elimination of historic debt of CEC and Rental Inc. that is not part of the combined entity.
(6)
Because of the method used in calculating per share data, the summation of entities may not necessarily total to the per share data computed for the total company due to rounding. The pro forma information below gives effect to the Rental Inc. and WRI acquisitions as if they had been completed on January 1, 2018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s. The unaudited tables below present unaudited pro forma consolidated statements of income information for the year December 31, 2018 as if Rental Inc. and WRI were included in our consolidated results for the entire period presented.
(amounts in thousands, except per share data)
Year Ended December 31, 2018
H&amp;E(1)
Rental Inc.(7)
We-Rent-It
Total
Total revenues
$
1,238,961
$
7,408
$
36,002
$
1,282,371
Pretax income
104,663
1,020
6,892
112,575
Pro forma adjustments to pretax income:
Impact of fair value mark-ups/useful life changes on depreciation (2)
—
(749
)
(4,452
)
(5,201
)
Intangible asset amortization (3)
—
(300
)
(1,050
)
(1,350
)
Interest expense (4)
—
(480
)
(5,664
)
(6,144
)
Elimination of historic interest expense (5)
—
82
517
599
Pro forma pretax income (loss)
104,663
(427
)
(3,757
)
100,479
Income tax expense (benefit)
28,040
(114
)
(973
)
26,953
Net income (loss)
$
76,623
$
(313
)
$
(2,784
)
$
73,526
Net income (loss) per share – basic (6)
$
2.15
$
(0.01
)
$
(0.08
)
$
2.05
Net income (loss) per share – diluted (6)
$
2.13
$
(0.01
)
$
(0.08
)
$
2.04
(1)
Amounts presented above for “H&amp;E” are derived from the Company’s consolidated statement of income in this Annual Report on Form 10-K for the year ended December 31, 2018 and includes actual results for CEC for the full twelve months ended December 31, 2018 and actual results for Rental Inc. for the period April 1, 2018 through December 31, 2018.
(2)
Depreciation of rental equipment and non-rental equipment were adjusted for the fair value markups, and the changes in useful lives and salvage values of the equipment acquired in the acquisitions.
(3)
Represents the amortization of the intangible assets acquired in the acquisitions.
(4)
Interest expense was adjusted to reflect the additional debt resulting from the acquisition.
(5)
Represents the elimination of historic debt of Rental Inc. and WRI that is not part of the combined entity.
(6)
Because of the method used in calculating per share data, the summation of entities may not necessarily total to the per share data computed for the total company due to rounding.
(7)
Represents Rental Inc. pro forma operating results for the three month period ended March 31, 2018. We completed the Rental Inc. acquisition effective April 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4)
Receivables Receivables consisted of the following at December 31, (amounts in thousands):
2020
2019
Trade receivables
$
175,285
$
186,472
Unbilled rental revenue
7,583
9,529
Income tax receivables
704
1,405
Other
27
34
183,599
197,440
Less allowance for doubtful accounts
(4,741
)
(5,236
)
Total receivables, net
$
178,858
$
192,2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5)
Inventories Inventories consisted of the following at December 31, (amounts in thousands):
2020
2019
New equipment
$
57,612
$
65,549
Used equipment
803
1,993
Parts, supplies and other
14,073
17,936
Total inventories, net
$
72,488
$
85,478
The above amounts are presented net of reserves for inventory obsolescence at December 31, 2020 and 2019 totaling approximately $0.4 million and $0.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Net property and equipment consisted of the following at December 31, (amounts in thousands):
2020
2019
Land
$
6,991
$
7,597
Transportation equipment
124,790
130,099
Building and leasehold improvements
68,490
69,031
Office and computer equipment
52,614
53,597
Machinery and equipment
19,366
18,732
Construction in progress
3,292
8,290
275,543
287,346
Less accumulated depreciation and amortization
(158,803
)
(156,782
)
Total net property and equipment
$
116,740
$
130,564
Total depreciation and amortization on property and equipment was $29.4 million, $28.4 million and $24.6 million for the years ended December 31,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nufacturer Flooring Plans Payable</t>
        </is>
      </c>
      <c r="B1" s="2" t="inlineStr">
        <is>
          <t>12 Months Ended</t>
        </is>
      </c>
    </row>
    <row r="2">
      <c r="B2" s="2" t="inlineStr">
        <is>
          <t>Dec. 31, 2020</t>
        </is>
      </c>
    </row>
    <row r="3">
      <c r="A3" s="3" t="inlineStr">
        <is>
          <t>Text Block [Abstract]</t>
        </is>
      </c>
    </row>
    <row r="4">
      <c r="A4" s="4" t="inlineStr">
        <is>
          <t>Manufacturer Flooring Plans Payable</t>
        </is>
      </c>
      <c r="B4" s="4" t="inlineStr">
        <is>
          <t>(7)
Manufacturer Flooring Plans Payable Manufacturer flooring plans payable are financing arrangements for inventory and rental equipment. The interest cost incurred on the manufacturer flooring plans ranged from 0% to the prime rate (3.25% at December 31, 2020) plus an applicable margin at December 31, 2020. Certain manufacturer flooring plans provide for a one to twelve-month reduced interest rate term or a deferred payment period. We recognize interest expense based on the effective interest method. We make payments in accordance with the original terms of the financing agreements. However, we routinely sell equipment that is financed under manufacturer flooring plans prior to the original maturity date of the financing agreement. The related manufacturer flooring plan payable is then paid at the time the equipment being financed is sold. The manufacturer flooring plans payable are secured by the equipment being financed. Maturities (based on original financing terms) of the manufacturer flooring plans payable as of December 31, 2020 for the following years ending December 31 until paid are as follows (amounts in thousands):
2021
$
6,774
2022
2,841
Total
$
9,6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Payable and Other Liabilities</t>
        </is>
      </c>
      <c r="B1" s="2" t="inlineStr">
        <is>
          <t>12 Months Ended</t>
        </is>
      </c>
    </row>
    <row r="2">
      <c r="B2" s="2" t="inlineStr">
        <is>
          <t>Dec. 31, 2020</t>
        </is>
      </c>
    </row>
    <row r="3">
      <c r="A3" s="3" t="inlineStr">
        <is>
          <t>Payables And Accruals [Abstract]</t>
        </is>
      </c>
    </row>
    <row r="4">
      <c r="A4" s="4" t="inlineStr">
        <is>
          <t>Accrued Expenses Payable and Other Liabilities</t>
        </is>
      </c>
      <c r="B4" s="4" t="inlineStr">
        <is>
          <t>(8)
Accrued Expenses Payable and Other Liabilities Accrued expenses payable and other liabilities consisted of the following at December 31, (amounts in thousands):
2020
2019
Payroll and related liabilities
$
32,096
$
30,903
Sales, use and property taxes
11,036
11,042
Accrued interest
2,420
18,804
Accrued insurance
6,203
5,837
Deferred revenue
4,422
4,038
Other
11,113
7,758
Total accrued expenses payable and other liabilities
$
67,290
$
78,3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12 Months Ended</t>
        </is>
      </c>
    </row>
    <row r="2">
      <c r="B2" s="2" t="inlineStr">
        <is>
          <t>Dec. 31, 2020</t>
        </is>
      </c>
    </row>
    <row r="3">
      <c r="A3" s="4" t="inlineStr">
        <is>
          <t>Senior Unsecured Notes [Member]</t>
        </is>
      </c>
    </row>
    <row r="4">
      <c r="A4" s="3" t="inlineStr">
        <is>
          <t>Debt Instrument [Line Items]</t>
        </is>
      </c>
    </row>
    <row r="5">
      <c r="A5" s="4" t="inlineStr">
        <is>
          <t>Senior Secured Credit Facility</t>
        </is>
      </c>
      <c r="B5" s="4" t="inlineStr">
        <is>
          <t>(9)
Senior Unsecured Notes On December 14, 2020, we completed an offering of $1,250 million aggregate principal amount of 3.875% senior notes due 2028 (the “New Notes”) and the settlement of a cash tender offer (the “Tender Offer”) with respect to our previously outstanding 5.625% senior notes due 2025 (the “Old Notes”). The New Notes were sold in a private placement pursuant to a purchase agreement, dated November 30, 2020, by and among the Company, certain subsidiary guarantors and BofA Securities, Inc. There are no registration rights associated with the New Notes or the subsidiary guarantees. The New Notes were issued at par and require semiannual interest payments on June 15 th th The New Notes were issued under an indenture, dated as of December 14, 2020, by and among the Company, the subsidiary guarantors named therein, and The Bank of New York Mellon Trust Company, N.A., as trustee (the “Indenture”). The Company may redeem some or all of the New Notes at any time prior to December 15, 2023 by paying a “make-whole” premium, plus accrued and unpaid interest, if any, to the date of redemption. At any time prior to December 15, 2023, the Company may use the net proceeds of certain equity offerings to redeem up to 40% of the principal amount of the New Notes at a redemption price equal to 103.875% of their principal amount, plus accrued and unpaid interest, if any, to the redemption date; provided that at least 60% of the aggregate principal amount of such New Notes originally issued remains outstanding immediately following such redemption and such redemption occurs within 90 days of such equity offering. Subsequent to December 15, 2023, the New Notes may be redeemed pursuant to a declining schedule of redemption prices set forth in the Indenture. Net proceeds, after deducting $11.4 million of estimated offering expenses, from the sale of the New Notes totaled approximately $1,238.6 million. We used a portion of the net proceeds from the sale of the New Notes to repurchase $553.6 million of aggregate principal amount of the Old Notes in early settlement of the Tender Offer, which the Company launched on November 30, 2020. Holders who tendered their Old Notes prior to the early tender deadline of December 14, 2020, received $1,043.75 per $1,000 principal amount of Old Notes tendered, plus accrued and unpaid interest up to, but not including, the payment date of December 16, 2020. Effective as of December 16, 2020, we (i) provided notice of the redemption of all remaining Old Notes that were not validly tendered in the Tender Offer at the expiration time and (ii) satisfied and discharged the indenture governing the Old Notes in accordance with its terms. On December 30, 2020, we redeemed the remaining $396.4 million principal amount outstanding of the Old Notes at a redemption price equal to 104.2188% of the principal amount thereof, plus accrued and unpaid interest up to, but not including, the date of redemption. In connection with the above transactions, we recorded a one-time loss on the early extinguishment of debt of approximately $44.6 million, or approximately $31.3 million after-tax, reflecting payment of $24.2 million of tender premiums and $16.7 million of premiums in accordance with the indenture governing the Old Notes to redeem the Old Notes that remained outstanding following completion of the Tender Offer, combined with the write-off of approximately $7.2 million of unaccreted note discount, $5.0 million of unamortized note premium and $1.5 million of other financing costs related to the Old Notes. Additional transaction costs incurred in connection with the offering of the New Notes totaled approximately $11.4 million and are presented as a direct deduction from the face amount of the related liability in our consolidated balance sheets. The New Notes are senior unsecured obligations of the Company and rank equally in right of payment to all of the Company’s existing and future senior indebtedness and rank senior to any of the Company’s subordinated indebtedness. The New Notes are unconditionally guaranteed on a senior unsecured basis by all of the Company’s current and future significant domestic subsidiaries (the “Guarantors”). In addition, the New Notes are effectively subordinated to all of the Company’s and the guarantors’ existing and future secured indebtedness, including the Company’s existing senior secured credit facility, to the extent of the value of the assets securing such indebtedness, and are structurally subordinated to all of the liabilities and preferred stock of any of the Company’s subsidiaries that do not guarantee the New Notes. If we experience a change of control, we will be required to offer to purchase the New Notes at a repurchase price equal to 101 % of the principal amount, plus accrued and unpaid interest to the date of repurchase. The indenture governing the New Notes contains certain covenants that, among other things, limit our ability and the ability of our restricted subsidiaries to: (i) incur additional debt; (ii) pay dividends or make distributions; (iii) make investments; (iv) repurchase stock; (v) create liens; (vi) enter into transactions with affiliates; (vii) merge or consolidate; and (viii) transfer and sell assets. Each of the covenants is subject to exceptions and qualifications. As of December 31, 2020, we were in compliance with these covenants. The following table reconciles our Senior Unsecured Notes to our Consolidated Balance Sheets (amounts in thousands):
Balance at December 31, 2018
$
944,780
Accretion of discount through December 31, 2019
1,539
Amortization of note premium through December 31, 2019
(1,062
)
Amortization of deferred financing costs through December 31, 2019
309
Balance at December 31, 2019
$
945,566
Accretion of discount on Old Notes through December 14, 2020
1,466
Amortization of note premium on Old Notes through December 14, 2020
(1,011
)
Amortization of deferred financing costs on Old Notes through December 14, 2020
293
Aggregate principal amount paid on Old Notes
(950,000
)
Writeoff of unaccreted discount on Old Notes
7,225
Writeoff of unamortized premium on Old Notes
(4,988
)
Writeoff of deferred financing costs on Old Notes
1,449
Aggregate principal amount issued on New Notes
1,250,000
Notes discount and deferred transaction costs on New Notes
(11,404
)
Accretion of discount on New Notes from December 14, 2020 through December 31, 2020
53
Amortization of deferred financing costs on New Notes from December 14, 2020 through December 31, 2020
11
Balance at December 31, 2020
$
1,238,6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12 Months Ended</t>
        </is>
      </c>
    </row>
    <row r="2">
      <c r="B2" s="2" t="inlineStr">
        <is>
          <t>Dec. 31, 2020</t>
        </is>
      </c>
    </row>
    <row r="3">
      <c r="A3" s="4" t="inlineStr">
        <is>
          <t>Secured Debt [Member]</t>
        </is>
      </c>
    </row>
    <row r="4">
      <c r="A4" s="4" t="inlineStr">
        <is>
          <t>Senior Secured Credit Facility</t>
        </is>
      </c>
      <c r="B4" s="4" t="inlineStr">
        <is>
          <t xml:space="preserve">(10)
Senior Secured Credit Facility We and our subsidiaries are parties to a $750.0 million Credit Facility with Wells Fargo Capital Finance, LLC as administrative agent, and the lenders named therein. On December 22, 2017, we amended, extended and restated the Credit Facility by entering into the Fifth Amended and Restated Credit Agreement (the “Amended and Restated Credit Agree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Amended and Restated Credit Agreement, among other things, (i) extended the maturity date of the credit facility to December 22, 2022, (ii) increased the commitments under the senior secured asset based revolver provided for therein to $750 million, (iii) increased the uncommitted incremental revolving capacity to $250 million, (iv) provided that the unused line fee margin will be either 0.375% or 0.25%, depending on the Average Revolver Usage (as defined in the Amended and Restated Credit Agreement) of the borrowers, (v) lowered the interest rate (a) in the case of base rate revolving loans, to the base rate plus an applicable margin of 0.50% to 1.00% depending on the Average Availability (as defined in the Amended and Restated Credit Agreement) and (b) in the case of LIBOR revolving loans, to LIBOR (as defined in the Amended and Restated Credit Agreement) plus an applicable margin of 1.50% to 2.00%, depending on the Average Availability, (vi) lowered the margin applicable to the letter of credit fee to between 1.50% and 2.00%, depending on the Average Availability, and (vii) permitted, subject to certain conditions, an unlimited amount of Permitted Acquisitions, Restricted Payments and prepayments of Indebtedness (in each case, as defined in the Amended and Restated Credit Agreement). On February 1, 2019, we further amended and extended the Amended and Restated Credit Agreement with the First Amendment to the Fifth Amended and Restated Credit Agreement (the “First Amend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First Amendment, among other things, (i) extended the maturity date of the credit facility from December 22, 2022 to January 31, 2024, and (ii) lowered the interest rate in the case of LIBOR revolving loans, to LIBOR plus an applicable margin of 1.25% to 1.75%, depending on the Average Availability and (iii) lowered the interest rate in the case of Base Rate loans, to the Base Rate (as defined in the Amended and Restated Credit Agreement) plus an applicable margin of 0.25% to 0.75%, depending on the Average Availability . As amended, the Amended and Restated Credit Agreement continues to provide for, among other things, a $30.0 million letter of credit sub-facility, and a guaranty by certain of the Company’s subsidiaries of the obligations under the Credit Facility. In addition, the Credit Facility remains secured by substantially all of the assets of the Company and certain of its subsidiaries. At December 31, 2020, we had no borrowings outstanding under the Credit Facility and could borrow up to $741.3 million and remain in compliance with the debt covenants under the Company’s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1)
Leases We adopted Topic 842 on January 1, 2019. Because we adopted Topic 842 using the transition method that allowed us to initially apply Topic 842 as of January 1, 2019 and recognize a cumulative-effect adjustment to the opening balance of retained earnings in the period of adoption, prior year financial statements were not recast under the new standard and, therefore, those prior year amounts are not presented below. When available, we use the rate implicit in the lease to discount lease payments to present value; however, most of our leases do not provide a readily determinable implicit rate. Therefore, we estimate our IBR to discount the lease payments based on information available at lease commencement. Our IBR represents a fully collateralized rate for a fully amortizing loan with the same term as the lease. At December 31, 2020, as disclosed in our consolidated balance sheet, we had net operating lease right-of-use assets of $162.2 million and net finance lease right-of-use assets of $0.2 million. Our operating lease liabilities at December 31, 2020 were $165.9 million and finance lease liabilities were $0.3 million. The weighted average remaining lease term for operating leases was approximately 9.5 years and the weighted average remaining lease term for finance leases was approximately 1.3 years. The weighted average discount rate for operating and finance leases was approximately 6.6% and 5.9%, respectively. At December 31, 2019, as disclosed in our consolidated balance sheet, we had net operating lease right-of-use assets of $156.6 million and net finance lease right-of-use assets of $0.4 million. Our operating lease liabilities at December 31, 2019 were $159.3 million and finance lease liabilities were $0.6 million. The weighted average remaining lease term for operating leases was approximately 10.4 years and the weighted average remaining lease term for finance leases was approximately 2.3 years. The weighted average discount rate for operating and finance leases was approximately 6.8% and 5.9%, respectively. The table below presents certain information related to lease costs, under Topic 842, for our operating and finance leases for the years ended December 31, (in thousands).
Year Ended December 31,
Classification
2020
2019
Operating lease cost
SG&amp;A expenses
$
24,060
$
22,293
Finance lease costs
Amortization of leased assets
SG&amp;A expenses
162
162
Interest on lease liabilities
Interest expense
25
39
Variable lease cost
SG&amp;A expenses
4
523
Sublease income
Other income
(850
)
(567
)
Total lease cost
$
23,401
$
22,450
Under Topic 840, rent expense under non-cancelable operating lease agreements for the year ended December 31, 2018 amounted to approximately $23.1 million. The table below presents supplemental cash flow information related to leases for the years ended December 31, 2020 and 2019 (in thousands).
Year Ended December 31,
2020
2019
Cash paid for amounts included in the measurements of lease liabilities:
Operating cash flows for operating leases
$
22,952
$
21,720
Operating cash flows for finance leases
25
39
Finance cash flows for finance leases
245
232
The table below reconciles the undiscounted cash flows for each of the first five years and total of the remaining years to the operating lease liabilities recorded on our consolidated balance sheet as of December 31, 2020 (in thousands).
Operating Leases
Finance Leases
2021
$
24,075
$
270
2022
23,900
45
2023
24,000
—
2024
24,251
—
2025
23,430
—
Thereafter
104,064
—
Total minimum lease payments
223,720
315
Less: amount of lease payments representing interest
(57,799
)
(10
)
Present value of future minimum lease payments
$
165,921
$
305
The future minimum lease payments of operating leases executed but not commenced as of December 31, 2020 are estimated to be $0.7 million, $0.9 million, $0.9 million, $0.9 million and $0.9 million for the years ended December 31, 2021, 2022, 2023, 2024 and 2025, respectively, and $4.1 million thereafter. It is expected that these leases will commence during the first half of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On March 27, 2020, the Coronavirus Aid, Relief, and Economic Security (“CARES”) Act was signed into law and includes certain income tax provisions relevant to businesses. For the year ended December 31, 2020, the CARES Act did not have a material impact on our provision for income taxes. However, certain provisions of the CARES Act did have a favorable cash impact. Specifically, with respect to the suspension of the 80% of taxable income limitation on net operating loss carryforwards that allows corporate entities to fully utilize net operating loss carryforwards to offset taxable income in 2018, 2019 or 2020, we were able to fully offset 2020 taxable income with net operating loss carryforwards, realizing an estimated total reduction of approximately $2.6 million of cash taxes paid for the 2020 tax year. Also, taxpayers with alternative minimum tax credits may claim a refund for the entire amount of such credit instead of recovering the credit through refunds over a period of multiple years, as required by the 2017 Tax Cut and Jobs Act, which resulted in a $1.5 million federal tax refund for the Company, which we received in June 2020. Finally, the non-income tax-based provision allowing an employer to pay its share of Social Security payroll taxes that would otherwise be due from the date of enactment through December 31, 2020 over the following two years resulted in the deferral of $6.8 million of those payroll taxes, half of which we expect to remit by September 15, 2021 and the remaining amounts in 2022. Our income tax provision (benefit) for the years ended December 31, 2020, 2019 and 2018, consists of the following (amounts in thousands):
Current
Deferred
Total
Year ended December 31, 2020:
U.S. Federal
$
(761
)
$
(5,467
)
$
(6,228
)
State
1,158
(3,649
)
(2,491
)
$
397
$
(9,116
)
$
(8,719
)
Year ended December 31, 2019:
U.S. Federal
$
(761
)
$
25,134
$
24,373
State
2,398
1,879
4,277
$
1,637
$
27,013
$
28,650
Year ended December 31, 2018:
U.S. Federal
$
(1,523
)
$
23,127
$
21,604
State
2,868
3,568
6,436
$
1,345
$
26,695
$
28,040
Significant components of our deferred income tax assets and liabilities as of December 31 are as follows (amounts in thousands):
2020
2019
Deferred tax assets:
Accounts receivable
$
1,023
$
1,283
Inventories
87
83
Net operating losses
70,459
101,212
AMT and tax credits
7,119
1,334
Sec 263A costs
538
608
Accrued liabilities
4,231
2,970
Deferred compensation
396
1,499
Accrued interest
—
410
Stock-based compensation
201
247
Goodwill and intangible assets
10,682
711
Other assets
214
597
94,950
110,954
Valuation allowance
(6,396
)
—
88,554
110,954
Deferred tax liabilities:
Property and equipment
(257,077
)
(287,654
)
Investments
(1,083
)
(1,072
)
Goodwill and intangible assets
(1,404
)
(2,354
)
(259,564
)
(291,080
)
Net deferred tax liabilities
$
(171,010
)
$
(180,126
) The reconciliation between income taxes computed using the statutory federal income tax rate of 21% to the actual income tax expense (benefit) is below for the years ended December 31 (amounts in thousands):
2020
2019
2018
Computed tax at statutory rates
$
(8,691
)
$
24,331
$
21,979
Permanent items – other
1,275
1,065
1,021
Permanent items – excess of tax deductible goodwill
(1,473
)
—
—
Permanent items – impairment of goodwill
2,168
—
—
State income tax, net of federal tax effect
(8,394
)
6,944
5,246
Change in valuation allowance
6,396
(609
)
(123
)
Change in uncertain tax positions
—
—
(83
)
Other – change in deferred state rate
—
(3,081
)
—
$
(8,719
)
$
28,650
$
28,040
At December 31, 2020, we had available federal net operating loss carry forwards of approximately $307.7 million, which do not expire. We also had $0.4 million in general business credit carry forwards at December 31, 2020 that expire in varying amounts from 2026 to 2039, and state income tax credits of $6.7 million that expire in varying amounts beginning in 2022. Management has concluded that it is more likely than not that the federal deferred tax assets are fully realizable through future reversals of existing taxable temporary differences and future taxable income. Therefore, a valuation allowance is not required to reduce those deferred tax assets as of December 31, 2020. However, as of December 31, 2020, a valuation allowance of $6.4 million was recorded for certain state tax credits that are expected to expire prior to utilization. There is no unrecognized tax benefit for the years ended December 31, 2020 and 2019. Our U.S. federal tax returns for 2017 and subsequent years remain subject to examination by tax authorities. We are also subject to examination in various state jurisdictions for 2013 and subsequen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t>
        </is>
      </c>
      <c r="B3" s="6" t="n">
        <v>310882</v>
      </c>
      <c r="C3" s="6" t="n">
        <v>14247</v>
      </c>
    </row>
    <row r="4">
      <c r="A4" s="4" t="inlineStr">
        <is>
          <t>Receivables, net of allowance for doubtful accounts of $4,741 and $5,236, respectively</t>
        </is>
      </c>
      <c r="B4" s="5" t="n">
        <v>178858</v>
      </c>
      <c r="C4" s="5" t="n">
        <v>192204</v>
      </c>
    </row>
    <row r="5">
      <c r="A5" s="4" t="inlineStr">
        <is>
          <t>Inventories, net of reserves for obsolescence of $350 and $331, respectively</t>
        </is>
      </c>
      <c r="B5" s="5" t="n">
        <v>72488</v>
      </c>
      <c r="C5" s="5" t="n">
        <v>85478</v>
      </c>
    </row>
    <row r="6">
      <c r="A6" s="4" t="inlineStr">
        <is>
          <t>Prepaid expenses and other assets</t>
        </is>
      </c>
      <c r="B6" s="5" t="n">
        <v>10379</v>
      </c>
      <c r="C6" s="5" t="n">
        <v>10262</v>
      </c>
    </row>
    <row r="7">
      <c r="A7" s="4" t="inlineStr">
        <is>
          <t>Rental equipment, net of accumulated depreciation of $701,588 and $676,376, respectively</t>
        </is>
      </c>
      <c r="B7" s="5" t="n">
        <v>1028745</v>
      </c>
      <c r="C7" s="5" t="n">
        <v>1217673</v>
      </c>
    </row>
    <row r="8">
      <c r="A8" s="4" t="inlineStr">
        <is>
          <t>Property and equipment, net of accumulated depreciation and amortization of $158,803 and $156,782, respectively</t>
        </is>
      </c>
      <c r="B8" s="5" t="n">
        <v>116740</v>
      </c>
      <c r="C8" s="5" t="n">
        <v>130564</v>
      </c>
    </row>
    <row r="9">
      <c r="A9" s="4" t="inlineStr">
        <is>
          <t>Operating lease right-of-use assets, net of accumulated amortization of $23,920 and $11,197, respectively</t>
        </is>
      </c>
      <c r="B9" s="5" t="n">
        <v>162220</v>
      </c>
      <c r="C9" s="5" t="n">
        <v>156570</v>
      </c>
    </row>
    <row r="10">
      <c r="A10" s="4" t="inlineStr">
        <is>
          <t>Finance lease right-of-use assets, net of accumulated amortization of $2,213 and $2,051, respectively</t>
        </is>
      </c>
      <c r="B10" s="5" t="n">
        <v>203</v>
      </c>
      <c r="C10" s="5" t="n">
        <v>365</v>
      </c>
    </row>
    <row r="11">
      <c r="A11" s="4" t="inlineStr">
        <is>
          <t>Deferred financing costs, net of accumulated amortization of $15,119 and $14,419, respectively</t>
        </is>
      </c>
      <c r="B11" s="5" t="n">
        <v>2157</v>
      </c>
      <c r="C11" s="5" t="n">
        <v>2857</v>
      </c>
    </row>
    <row r="12">
      <c r="A12" s="4" t="inlineStr">
        <is>
          <t>Intangible assets, net of accumulated amortization of $10,939 and $6,952, respectively</t>
        </is>
      </c>
      <c r="B12" s="5" t="n">
        <v>28961</v>
      </c>
      <c r="C12" s="5" t="n">
        <v>32948</v>
      </c>
    </row>
    <row r="13">
      <c r="A13" s="4" t="inlineStr">
        <is>
          <t>Goodwill</t>
        </is>
      </c>
      <c r="B13" s="5" t="n">
        <v>68851</v>
      </c>
      <c r="C13" s="5" t="n">
        <v>131442</v>
      </c>
    </row>
    <row r="14">
      <c r="A14" s="4" t="inlineStr">
        <is>
          <t>Total assets</t>
        </is>
      </c>
      <c r="B14" s="5" t="n">
        <v>1980484</v>
      </c>
      <c r="C14" s="5" t="n">
        <v>1974610</v>
      </c>
    </row>
    <row r="15">
      <c r="A15" s="3" t="inlineStr">
        <is>
          <t>Liabilities:</t>
        </is>
      </c>
    </row>
    <row r="16">
      <c r="A16" s="4" t="inlineStr">
        <is>
          <t>Amounts due on senior secured credit facility</t>
        </is>
      </c>
      <c r="C16" s="5" t="n">
        <v>216879</v>
      </c>
    </row>
    <row r="17">
      <c r="A17" s="4" t="inlineStr">
        <is>
          <t>Accounts payable</t>
        </is>
      </c>
      <c r="B17" s="5" t="n">
        <v>89295</v>
      </c>
      <c r="C17" s="5" t="n">
        <v>58853</v>
      </c>
    </row>
    <row r="18">
      <c r="A18" s="4" t="inlineStr">
        <is>
          <t>Manufacturer flooring plans payable</t>
        </is>
      </c>
      <c r="B18" s="5" t="n">
        <v>9615</v>
      </c>
      <c r="C18" s="5" t="n">
        <v>25201</v>
      </c>
    </row>
    <row r="19">
      <c r="A19" s="4" t="inlineStr">
        <is>
          <t>Accrued expenses payable and other liabilities</t>
        </is>
      </c>
      <c r="B19" s="5" t="n">
        <v>67290</v>
      </c>
      <c r="C19" s="5" t="n">
        <v>78382</v>
      </c>
    </row>
    <row r="20">
      <c r="A20" s="4" t="inlineStr">
        <is>
          <t>Dividends payable</t>
        </is>
      </c>
      <c r="B20" s="5" t="n">
        <v>155</v>
      </c>
      <c r="C20" s="5" t="n">
        <v>171</v>
      </c>
    </row>
    <row r="21">
      <c r="A21" s="4" t="inlineStr">
        <is>
          <t>Senior unsecured notes, net of unaccreted discount of $9,323 and $2,691 and deferred financing costs of $2,017 and $1,743, respectively</t>
        </is>
      </c>
      <c r="B21" s="5" t="n">
        <v>1238660</v>
      </c>
      <c r="C21" s="5" t="n">
        <v>945566</v>
      </c>
    </row>
    <row r="22">
      <c r="A22" s="4" t="inlineStr">
        <is>
          <t>Operating lease right-of-use liabilities</t>
        </is>
      </c>
      <c r="B22" s="5" t="n">
        <v>165921</v>
      </c>
      <c r="C22" s="5" t="n">
        <v>159265</v>
      </c>
    </row>
    <row r="23">
      <c r="A23" s="4" t="inlineStr">
        <is>
          <t>Finance lease right-of-use liabilities</t>
        </is>
      </c>
      <c r="B23" s="5" t="n">
        <v>305</v>
      </c>
      <c r="C23" s="5" t="n">
        <v>550</v>
      </c>
    </row>
    <row r="24">
      <c r="A24" s="4" t="inlineStr">
        <is>
          <t>Deferred income taxes</t>
        </is>
      </c>
      <c r="B24" s="5" t="n">
        <v>171010</v>
      </c>
      <c r="C24" s="5" t="n">
        <v>180126</v>
      </c>
    </row>
    <row r="25">
      <c r="A25" s="4" t="inlineStr">
        <is>
          <t>Deferred compensation payable</t>
        </is>
      </c>
      <c r="C25" s="5" t="n">
        <v>2098</v>
      </c>
    </row>
    <row r="26">
      <c r="A26" s="4" t="inlineStr">
        <is>
          <t>Total liabilities</t>
        </is>
      </c>
      <c r="B26" s="5" t="n">
        <v>1742251</v>
      </c>
      <c r="C26" s="5" t="n">
        <v>1667091</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01 par value, 25,000,000 shares authorized; no shares issued</t>
        </is>
      </c>
      <c r="B29" s="4" t="inlineStr">
        <is>
          <t xml:space="preserve"> </t>
        </is>
      </c>
      <c r="C29" s="4" t="inlineStr">
        <is>
          <t xml:space="preserve"> </t>
        </is>
      </c>
    </row>
    <row r="30">
      <c r="A30" s="4" t="inlineStr">
        <is>
          <t>Common stock, $0.01 par value, 175,000,000 shares authorized; 40,242,711 and 39,921,838 shares issued at December 31, 2020 and 2019, respectively, and 36,092,555 and 35,848,089 shares outstanding at December 31, 2020 and 2019, respectively</t>
        </is>
      </c>
      <c r="B30" s="5" t="n">
        <v>401</v>
      </c>
      <c r="C30" s="5" t="n">
        <v>398</v>
      </c>
    </row>
    <row r="31">
      <c r="A31" s="4" t="inlineStr">
        <is>
          <t>Additional paid-in capital</t>
        </is>
      </c>
      <c r="B31" s="5" t="n">
        <v>240206</v>
      </c>
      <c r="C31" s="5" t="n">
        <v>235844</v>
      </c>
    </row>
    <row r="32">
      <c r="A32" s="4" t="inlineStr">
        <is>
          <t>Treasury stock at cost, 4,150,156 and 4,073,749 shares of common stock held at December 31, 2020 and 2019, respectively</t>
        </is>
      </c>
      <c r="B32" s="5" t="n">
        <v>-66188</v>
      </c>
      <c r="C32" s="5" t="n">
        <v>-64783</v>
      </c>
    </row>
    <row r="33">
      <c r="A33" s="4" t="inlineStr">
        <is>
          <t>Retained earnings</t>
        </is>
      </c>
      <c r="B33" s="5" t="n">
        <v>63814</v>
      </c>
      <c r="C33" s="5" t="n">
        <v>136060</v>
      </c>
    </row>
    <row r="34">
      <c r="A34" s="4" t="inlineStr">
        <is>
          <t>Total stockholders’ equity</t>
        </is>
      </c>
      <c r="B34" s="5" t="n">
        <v>238233</v>
      </c>
      <c r="C34" s="5" t="n">
        <v>307519</v>
      </c>
    </row>
    <row r="35">
      <c r="A35" s="4" t="inlineStr">
        <is>
          <t>Total liabilities and stockholders’ equity</t>
        </is>
      </c>
      <c r="B35" s="6" t="n">
        <v>1980484</v>
      </c>
      <c r="C35" s="6" t="n">
        <v>1974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Legal Matters From time to time, we are involved in various claims and legal actions arising in the ordinary course of our business. In the opinion of management, after consultation with legal counsel, the ultimate disposition of these various matters will not have a material adverse effect on the Company’s consolidated financial position, results of operations or liquidity. As further discussed in Note 2 to these consolidated financial statements, we are exposed to various claims relating to our business, including those for which we retain portions of the losses through the application of deductibles and self-insured retentions, or self-insurance. Losses that exceed our deductibles and self-insured retentions are insured through various commercial lines of insurance policies. On July 29, 2020, our excess insurance carrier agreed in principle to settle a contingent liability for $6.0 million related to a Company automobile liability claim, subject to Probate Court approval and the execution of a settlement agreement by the claimant and our excess insurance carrier. Our loss exposure related to this claim is limited to our insurance policy deductible per claim, which is immaterial to our consolidated statement of operations. Pursuant to ASC 450, Contingencies, and other relevant guidance, when the contingency become both probable and estimable, our consolidated balance sheets should reflect a liability for the total amount of estimated claim and an asset for the portion of the claim recoverable through insurance. The gross-up presentation requirement for this claim, net of our insurance policy deductible per claim, is reflected in our consolidated balance sheet and our consolidated statement of cash flows in this Annual Report on Form 10-K for the year ended December 31, 2020. A settlement agreement was executed by all parties in the first quarter of 2021 and the settlement amount was subsequently funded. We have a contingent liability related to two wage and hour lawsuits in the state of California, Coleman v. H&amp;E Equipment Services, Inc. and Mizar Et Al v. H&amp;E Equipment Services, Inc., filed September 4, 2020 and September 28, 2020, respectively, and currently docketed in the U.S. District Court for the Northern District Court of California and in the California Superior Court, County of Alameda, respectively. While the plaintiff’s counsel in the Coleman case has not yet made a settlement demand in the matter, the parties have agreed to a mediation hearing in June 2021 in an attempt to reach an agreed-upon settlement in the matter. The claims are not subject to any insurance recoveries on our behalf. While it appears that a loss is probable in these matters, we cannot reasonably estimate the ultimate loss, or a range of ultimate losses, at this time. However, we do not currently expect that the ultimate loss in this matter will be material to our consolidated financial statements. We are also involved in various other claims and legal actions arising in the ordinary course of business. In the opinion of management, after consultation with legal counsel, the ultimate disposition of these various matters will not have a material adverse effect on the Company’s consolidated financial position, results of operations or liquidity. Letters of Credit The Company had outstanding letters of credit issued under its Credit Facility totaling $8.7 million and $7.7 million as of December 31, 2020 and 2019, respectively. The letters of credit expire in May 2021 and are expected to be renewed for similar one-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Benefit Plans</t>
        </is>
      </c>
      <c r="B1" s="2" t="inlineStr">
        <is>
          <t>12 Months Ended</t>
        </is>
      </c>
    </row>
    <row r="2">
      <c r="B2" s="2" t="inlineStr">
        <is>
          <t>Dec. 31, 2020</t>
        </is>
      </c>
    </row>
    <row r="3">
      <c r="A3" s="3" t="inlineStr">
        <is>
          <t>Compensation And Retirement Disclosure [Abstract]</t>
        </is>
      </c>
    </row>
    <row r="4">
      <c r="A4" s="4" t="inlineStr">
        <is>
          <t>Employee Retirement Benefit Plans</t>
        </is>
      </c>
      <c r="B4" s="4" t="inlineStr">
        <is>
          <t>(14)
Employee Retirement Benefit Plans We offer substantially all of our non-union employees’ participation in a qualified 401(k)/profit-sharing plan in which we match employee contributions up to predetermined limits for qualified employees as defined by the plan. For the years ended December 31, 2020, 2019 and 2018, we contributed to the plan, net of employee forfeitures, $3.7 million, $5.5 million and $2.5 million, respectively. We contribute to the Pension Trust Fund Operating Engineers Annuity Plan (EIN: 94-6090764, Plan No. 002), a multi-employer pension plan (“the Plan”), under the terms of a Collective Bargaining Agreement (“CBA”) that expires on October 31, 2022, and covers our union-represented employees and requires contribution amounts as set forth within the CBA. The Company contributed approximately $0.4 million in each of the years ended December 31, 2020, 2019 and 2018. These contributions represent less than five percent of the Plan’s total contributions in 2019. As of the date that our 2020 consolidated financial statements were issued, the Plan’s Form 5500 was not available for the Plan year ended December 31, 2020. The risks of participating in a multi-employer pension plan is different from the risks associated with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hoose to stop participating in the Plan, we may be required to pay the Plan an amount based on the unfunded status of the plan, referred to as withdrawal liability. The Plan has a yellow zone status as of December 31, 2019, the most recent date for which a status determination has been made. The Pension Protection Act of 2006 ranks the funded status of multi-employer pension plans depending upon a plan’s current and projected funding. A plan is in the Red Zone (Critical) if it has a current funded percentage less than 65 percent. A plan is in the Yellow Zone (Endangered) if it has a current funded percentage of less than 80 percent or projects a credit balance deficit within seven years. A plan is in the Green Zone (Healthy) if it has a current funded percentage greater than 80 percent and does not have a projected credit balance deficit within seven years. The zone status is based on the Plan’s year-end and is based on information that we received from the Plan and is certified by the Plan’s actuary. A funding improvement plan has been implemented by the Plan’s trustees. The Company currently has no intention of withdrawing from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Compensation Plans</t>
        </is>
      </c>
      <c r="B1" s="2" t="inlineStr">
        <is>
          <t>12 Months Ended</t>
        </is>
      </c>
    </row>
    <row r="2">
      <c r="B2" s="2" t="inlineStr">
        <is>
          <t>Dec. 31, 2020</t>
        </is>
      </c>
    </row>
    <row r="3">
      <c r="A3" s="3" t="inlineStr">
        <is>
          <t>Disclosure Of Compensation Related Costs Sharebased Payments [Abstract]</t>
        </is>
      </c>
    </row>
    <row r="4">
      <c r="A4" s="4" t="inlineStr">
        <is>
          <t>Deferred Compensation Plans</t>
        </is>
      </c>
      <c r="B4" s="4" t="inlineStr">
        <is>
          <t>(15)
Deferred Compensation Plans In 2001, we assumed, in a business combination, nonqualified employee deferred compensation plans under which certain employees had previously elected to defer a portion of their annual compensation. Upon assumption of the plans, the plans were amended to not allow further participant compensation deferrals. Compensation previously deferred under the plans is payable upon the termination, disability or death of the participants. At December 31, 2020, we have no remaining obligation under the deferred compensation plan. The aggregate deferred compensation payable at December 31, 2019 was approximately $2.1 million, inclusive of accrued interest of $1.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6)
Related Party Transactions Mr. John M. Engquist, who has served as the Company’s Executive Chairman of the Board for the years ended December 31, 2020 and 2019 and the Company’s Chief Executive Officer for the year ended December 31, 2018, has a 48.0% ownership interest in Perkins-McKenzie Insurance Agency, Inc. (“Perkins-McKenzie”), an insurance brokerage firm. Perkins-McKenzie brokers a substantial portion of our commercial liability insurance. As the broker, Perkins-McKenzie receives from our insurance provider as a commission a portion of the premiums we pay to the insurance provider. Commissions paid to Perkins-McKenzie on our behalf as insurance broker totaled approximately $1.0 million, $0.9 million and $0.8 million for the years ended December 31, 2020, 2019 and 2018, respectively. We purchase products and services from, and sell products and services to, B-C Equipment Sales, Inc., in which Mr. Engquist has a 50% ownership interest. In each of the years ended December 31, 2020, 2019 and 2018, our purchases totaled $0.1 million, $0.3 million and $0.1 million, respectively, and our sales to B-C Equipment Sales, Inc. totaled approximately $0.2 million, $0.1 million and $0.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0</t>
        </is>
      </c>
    </row>
    <row r="3">
      <c r="A3" s="3" t="inlineStr">
        <is>
          <t>Quarterly Financial Information Disclosure [Abstract]</t>
        </is>
      </c>
    </row>
    <row r="4">
      <c r="A4" s="4" t="inlineStr">
        <is>
          <t>Summarized Quarterly Financial Data (Unaudited)</t>
        </is>
      </c>
      <c r="B4" s="4" t="inlineStr">
        <is>
          <t xml:space="preserve">(17)
Summarized Quarterly Financial Data (Unaudited) The following is a summary of our unaudited quarterly financial results of operations for the years ended December 31, 2020 and 2019 (amounts in thousands, except per share amounts):
First Quarter
Second Quarter
Third Quarter
Fourth Quarter
2020:
Total revenues
$
285,922
$
278,336
$
289,260
$
315,602
Income (loss) from operations (1)
(31,911
)
26,985
30,979
35,771
Income (loss) before provision (benefit) for income taxes (1)(2)
(47,311
)
12,055
17,082
(23,212
)
Net income (loss) (1)(2)
(36,968
)
8,815
10,103
(14,617
)
Basic net income (loss) per common share (3)
$
(1.03
)
$
0.24
$
0.28
$
(0.40
)
Diluted net income (loss) per common share (3)
$
(1.03
)
$
0.24
$
0.28
$
(0.40
)
First Quarter
Second Quarter
Third Quarter
Fourth Quarter
2019:
Total revenues
$
313,638
$
333,597
$
352,997
$
348,133
Income from operations (4)
35,675
47,673
55,503
41,310
Income before provision for income taxes (4)
19,352
30,895
38,760
26,854
Net income (4)
14,243
22,614
28,431
21,923
Basic net income per common share (3)
$
0.40
$
0.63
$
0.79
$
0.61
Diluted net income per common share (3)
$
0.40
$
0.63
$
0.79
$
0.61
(1)
During the quarter ended March 31, 2020, we recorded non-cash goodwill impairment charge totaling approximately $62.0 million, or $47.8 million after-tax, related to the impairment of goodwill. See note 2 to the consolidated financial statements for additional information.
(2)
During the quarter ended December 31, 2020, we recorded a $44.6 million loss on the early extinguishment of our Old Notes, or $31.3 million after-tax. See note 9 to the consolidated financial statements for additional information.
(3)
Because of the method used in calculating per share data, the summation of quarterly per share data may not necessarily total to the per share data computed for the entire year due to rounding.
(4)
During the quarter ended December 31, 2019, we recorded non-cash goodwill impairment charge totaling approximately $12.2 million, or $9.9 million after-tax, related to the impairment of goodwill. See note 2 to the consolidated financial statements for additional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8)
Segment Information We have identified five reportable segments: equipment rentals, new equipment sales, used equipment sales, parts sales and service revenues. These segments are based upon revenue streams and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our reportable segments. We do not compile discrete financial information by our segments other than the information presented below. The following table presents information about our reportable segments (amounts in thousands):
Years Ended December 31,
2020
2019
2018
Segment Revenues:
Equipment rentals
$
662,993
$
766,354
$
627,181
New equipment sales
167,130
239,091
262,948
Used equipment sales
153,152
139,349
125,125
Parts sales
110,594
123,855
120,454
Services revenues
64,253
67,941
63,488
Total segmented revenues
1,158,122
1,336,590
1,199,196
Non-Segmented revenues
10,998
11,775
39,765
Total revenues
$
1,169,120
$
1,348,365
$
1,238,961
Segment Gross Profit:
Equipment rentals
$
263,932
$
346,882
$
273,759
New equipment sales
18,064
27,719
30,891
Used equipment sales
48,562
47,328
39,073
Parts sales
28,439
32,892
32,191
Services revenues
43,077
45,995
42,160
Total gross profit from segmented revenues
402,074
500,816
418,074
Non-Segmented gross profit (loss)
545
(1,646
)
20,460
Total gross profit
$
402,619
$
499,170
$
438,534
December 31,
2020
2019
Segment identified assets:
Equipment sales
$
58,414
$
67,542
Equipment rentals
1,028,745
1,217,673
Parts and service
14,074
17,936
Total segment identified assets
1,101,233
1,303,151
Non-Segmented identified assets
879,251
671,459
Total assets
$
1,980,484
$
1,974,610
The Company operates primarily in the United States and our sales to international customers for the years ended December 31, 2020, 2019 and 2018 were 0.2%, 0.2% and 0.1%, respectively, of total revenues for the periods presented. No one customer accounted for more than 10% of our revenues on an overall or segmented basis for any of the period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SCHEDULE II: VALUATION AND QUALIFYING ACCOUNTS FOR THE YEARS ENDED DECEMBER 31, 2020, 2019 AND 2018 (Amounts in thousands)
Description
Balance at Beginning of Year
Additions Charged to Costs and Expenses
Deductions
Balance at End of Year
Year Ended December 31, 2020
Allowance for doubtful accounts receivable
$
5,236
$
4,018
$
(4,513
)
$
4,741
Allowance for inventory obsolescence
331
127
(108
)
350
$
5,567
$
4,145
$
(4,621
)
$
5,091
Year Ended December 31, 2019
Allowance for doubtful accounts receivable
$
4,094
$
5,793
$
(4,651
)
$
5,236
Allowance for inventory obsolescence
368
152
(189
)
331
$
4,462
$
5,945
$
(4,840
)
$
5,567
Year Ended December 31, 2018
Allowance for doubtful accounts receivable
$
3,774
$
2,741
$
(2,421
)
$
4,094
Allowance for inventory obsolescence
947
122
(701
)
368
$
4,721
$
2,863
$
(3,122
)
$
4,4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and consistent with industry practice, the accompanying consolidated balance sheets are presented on an unclassified basis.</t>
        </is>
      </c>
    </row>
    <row r="5">
      <c r="A5" s="4" t="inlineStr">
        <is>
          <t>Use of Estimates</t>
        </is>
      </c>
      <c r="B5" s="4" t="inlineStr">
        <is>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t>
        </is>
      </c>
    </row>
    <row r="6">
      <c r="A6" s="4" t="inlineStr">
        <is>
          <t>Revenue Recognition</t>
        </is>
      </c>
      <c r="B6" s="4" t="inlineStr">
        <is>
          <t>Revenue Recognition We recognize revenue in accordance with two different accounting standards: 1) Financial Accounting Standards Board (“FASB”) Accounting Standards Codification (“ASC”) Topic 842 (“Topic 842”) and 2) FASB ASC Topic 606 (“Topic 606”). Under Topic 842, Leases Under Topic 606, Revenue from Contracts with Customers Our contracts with customers generally do not include multiple performance obligations. The tables below summarize our revenues as presented in our consolidated statements of operations for the years ended December 31, 2020, 2019 and 2018 by revenue type and by the applicable accounting standard (amounts in thousands).
Year Ended December 31, 2020
Topic 842
Topic 606
Total
Revenues:
Rental revenues
Owned equipment rentals
$
573,565
$
961
$
574,526
Re-rent revenue
23,900
—
23,900
Ancillary and other rental revenues:
Delivery and pick-up
—
35,793
35,793
Other
28,774
—
28,774
Total ancillary rental revenues
28,774
35,793
64,567
Total equipment rental revenues
626,239
36,754
662,993
New equipment sales
—
167,130
167,130
Used equipment sales
—
153,152
153,152
Parts sales
—
110,594
110,594
Services revenues
—
64,253
64,253
Other
—
10,998
10,998
Total revenues
$
626,239
$
542,881
$
1,169,120
Year Ended December 31, 2019
Topic 842
Topic 606
Total
Revenues:
Rental revenues
Owned equipment rentals
$
668,087
$
1,118
$
669,205
Re-rent revenue
25,342
—
25,342
Ancillary and other rental revenues:
Delivery and pick-up
—
40,049
40,049
Other
31,758
—
31,758
Total ancillary rental revenues
31,758
40,049
71,807
Total equipment rental revenues
725,187
41,167
766,354
New equipment sales
—
239,091
239,091
Used equipment sales
—
139,349
139,349
Parts sales
—
123,855
123,855
Services revenues
—
67,941
67,941
Other
—
11,775
11,775
Total revenues
$
725,187
$
623,178
$
1,348,365
Year Ended December 31, 2018
Topic 840 (1)
Topic 606
Total
Revenues:
Rental revenues
Owned equipment rentals
$
568,412
$
1,334
$
569,746
Re-rent revenue
22,447
—
22,447
Ancillary and other rental revenues:
Delivery and pick-up
—
34,988
34,988
Other
—
—
—
Total ancillary rental revenues
—
34,988
34,988
Total equipment rental revenues
590,859
36,322
627,181
New equipment sales
—
262,948
262,948
Used equipment sales
—
125,125
125,125
Parts sales
—
120,454
120,454
Services revenues
—
63,488
63,488
Other
21,693
18,072
39,765
Total revenues
$
612,552
$
626,409
$
1,238,961
(1)
Prior to our adoption of Topic 842 on January 1, 2019, leases were accounted for under Topic 840. Revenues by reporting segment are presented in note 18 of our condensed consolidated financial statements, using the revenue captions reflected in our consolidated statements of operations. We believe that the disaggregation of our revenues from contracts to customers as reflected above, coupled with further discussion below and the reporting segment in note 18, depicts how the nature, amount, timing and uncertainty of our revenues and cash flows are affected by economic factors. Nature of goods and services Lease revenues Topic 842 Owned equipment rentals :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 Other equipment rental revenue is primarily comprised of (i) revenue from customers who purchase insurance to protect against potential damages or loss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Topic 840 Owned equipment rentals :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 Re-rent revenue reflects revenues from equipment that we rent from vendors and then rent to our customers. We account for such rentals as subleases. The accounting for re-rent revenue is the same as the accounting for owned equipment rentals described above. Revenues from contracts with customers (Topic 606) Substantially all of our revenues under Topic 606 are recognized at a point-in-time rather than over time. Owned equipment rental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made an accounting policy election permitted by Topic 606 to treat such shipping activities as fulfillment costs, which results in the fees for shipping activities being included in the parts sales transaction price.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We believe concentration of credit risk with respect to our receivables is limited because our customer base is comprised of a large number of geographically diverse customers. Our largest customer accounted for less than two percent of total revenues for the years ended December 31, 2020, 2019 and 2018. No single customer accounted for more than 10% of our revenues on an overall or segment basis for any of the three years ended December 31, 2020.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 Bad debt expense as a percentage of total revenues for the years ended December 31 , 20 20 , 201 9 and 201 8 were approximately %, % and %, respectively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20, 2019 or 2018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20, 2019 and 2018 was not material. Payment terms Our Topic 606 revenues do not include material amounts of variable consideration. Our payment terms are typically net 30 days, but can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is>
      </c>
    </row>
    <row r="7">
      <c r="A7" s="4" t="inlineStr">
        <is>
          <t>Inventories</t>
        </is>
      </c>
      <c r="B7" s="4" t="inlineStr">
        <is>
          <t>Inventories We measure inventory at the lower of cost or net realizable value; where net realizable value is considered to be estimated selling price in the ordinary course of business, less reasonably predictable costs of completion, disposal and transportation. For new and used equipment inventories, cost is determined by specific-identification. For inventories of parts and supplies, cost is determined by using average cost.</t>
        </is>
      </c>
    </row>
    <row r="8">
      <c r="A8" s="4" t="inlineStr">
        <is>
          <t>Long-lived Assets and Goodwill</t>
        </is>
      </c>
      <c r="B8" s="4" t="inlineStr">
        <is>
          <t>Long-lived Assets and Goodwill Rental Equipment The rental equipment we purchase is stated at cost and is depreciated over the estimated useful life of the equipment using the straight-line method and is included in rental depreciation within our consolidated statements of operations. Estimated useful lives vary based upon type of equipment. Generally, we depreciate cranes and aerial work platforms over a ten year estimated useful life, earthmoving equipment over a five year estimated useful life with a 25%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solidated statements of operations. Ordinary repair and maintenance costs and property taxes are reflected in rental expenses in cost of revenues on the consolidated statements of operations.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statements of operations.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capitalize interest on qualified construction projects. We additionally capitalize certain costs associated with internally developed software and cloud computing arrangements.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on property and equipment is included in SG&amp;A expenses on our consolidated statements of operations. Generally, we assign the following estimated useful lives to these categories:
Category
Estimated Useful Life
Transportation equipment
5 years
Buildings
39 years
Office equipment
5 years
Computer equipment
3 years
Machinery and equipment
7 years When events or changes in circumstances indicate that the carrying amount of our rental fleet and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In support of our review for indicators of impairment, we perform a review of our long-lived assets at the branch level relative to branch performance and conclude whether indicators of impairment exist. We did not record any impairment losses related to our rental equipment or property and equipment during 2020, 2019 or 2018. Goodwill We have made acquisitions in the past that included the recognition of 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as of October 1,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Equipment Rental Component 1 and Equipment Rental Component 2) and have determined that each of our other operating segments (New Equipment Sales, Used Equipment Sales, Parts Sales and Service Revenues) represent a reporting unit, resulting in six total reporting units. Topic 350 consists of a one-step assessment to determine whether goodwill is impaired (“Step 1”). Step 1 requires an entity to compare each reporting unit’s carrying value, including goodwill, and its fair value. An entity should recognize a goodwill impairment charge for the amount by which the carrying amount exceeds the reporting unit’s fair value, limited to the total amount of goodwill allocated to the reporting unit. An entity also has an option to perform a qualitative assessment (“Step 0”) to determine if the quantitative impairment test is necessary. Considerable judgment is required by management in performing Step 0 to determine whether it is more likely than not that the fair value of a reporting unit is less than its carrying value. During 2019, we performed, as of October 1, our annual goodwill impairment test date, a Step 1 quantitative assessment of goodwill impairment. For all reporting units, we compared the carrying values of each reporting unit, inclusive of goodwill and definite-lived intangible assets, to its fair value. We estimated the fair value of these reporting units by weighting results from the income approach and the market approach. Based on this quantitative test, we determined that our Rental Component 1, Rental Component 2, Used Equipment Sales and Parts reporting units were not impaired as their respective fair values exceeded their respective carrying values by at least 24% or more. However, the results of the quantitative test indicated that the respective fair values of the New Equipment Sales and Service Revenues reporting units were less than the carrying value of each reporting unit, resulting in a goodwill impairment totaling $12.2 million, or $10.7 million and $1.5 million for the New Equipment Sales and Service Revenues reporting units, respectively. The New Equipment Sales reporting unit impairment was largely due to a sharp decline in our 2019 fourth quarter new equipment sales revenues as over 75% of our full-year new equipment sales decline occurred in the fourth quarter. This decline, combined with our new equipment sales revenues growth rate and operating results assumptions for the forecast period under the income approach, resulted in a fair value determination, that when combined with the weighted fair value of the reporting unit determined under the market approach, was less than the reporting unit’s carrying value as of October 1, 2019, resulting in a $10.7 million impairment charge. The impairment of the Service Revenues reporting unit was largely due to our service revenues growth rate and operating results assumptions for the forecast period under the income approach, which resulted in a fair value determination, that when combined with the weighted fair value of the reporting unit determined under the market approach, was less than the reporting unit’s carrying value as of October 1, 2019, resulting in a $1.5 million impairment charge. Based on our evaluation of the impact to our business in the first quarter of 2020 from the COVID-19 pandemic, we identified triggering events requiring an interim impairment test as of March 31, 2020. These triggering events included a deterioration in macroeconomic conditions, declines in business volume in our industry, a decline in our actual revenue and earnings compared with our planned revenue and earnings, and a sustained decrease in our stock price. For the interim impairment test as of March 31, 2020, we estimated the fair value of our reporting units by equally weighting results from the income approach and the market approach. We compared those fair values to the carrying values of our four reporting units with carrying values, and determined that our Equipment Rental Component 2 reporting unit had a fair value less than its carrying value, resulting in a $62.0 million impairment charge. The impairment was largely due to Equipment Rental Component 2’s forecasted declines in 2020 rental revenues, which was driven by the decrease in equipment rental demand that began in March 2020 as COVID-19’s impact became more widespread across our geographic footprint, combined with our revenue growth rate and cash flow assumptions for the remaining forecast period under the income approach, and the decline in the fair value of Equipment Rental Component 2 based on the market approach from declining business enterprise values of comparable companies in our industry, resulting in a decrease in revenue and EBITDA multiples of those companies. We determined that our Equipment Rental Component 1, Used Equipment Sales and Parts Sales reporting units were not impaired as of the March 31, 2020 interim impairment testing date as their respective fair values exceeded their respective carrying values by approximately 34%, 90% and 40%, respectively. In addition, during 2020, we performed, as of October 1, our annual impairment test date, a Step 1 quantitative assessment of goodwill impairment. For all reporting units, we compared the carrying values of each reporting unit, inclusive of goodwill and definite-lived intangible assets, to its fair value. We estimated the fair value of these reporting units by weighting results from the income approach and the market approach. Based on this quantitative test, we determined that our Equipment Rental Component 1, Used Equipment Sales and Parts Sales reporting units were not impaired as of the October 1, 2020 annual impairment testing date as their respective fair values exceeded their respective carrying values by approximately 44%, 90% and 33%, respectively.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including the uncertainty related to the depth and duration of COVID-19’s impact on our forecasted cash flows, could affect our fair value measurements and result in future impairments. If we are unable to achieve the financial forecasts used in our impairment analysis, we may also be required to record an impairment charge to our goodwill. The impairment charges described above are non-cash items and do not affect our cash flows, liquidity or borrowing capacity under the Credit Facility, and the impairment charges are excluded from our financial results in evaluating our financial covenant under the Credit Facility. The changes in the carrying amount of goodwill for our reporting units for the years ended December 31, 2020 and 2019 were as follows (amounts in thousands):
Eq. Rental Comp. 1
Eq. Rental Comp. 2
New Eq. Sales
Used Eq. Sales
Parts Sales
Service Revenues
Total
Balance at December 31, 2018
$
34,297
$
42,536
$
10,434
$
8,461
$
8,910
$
1,205
$
105,843
Increases (1)
14,918
19,775
254
500
2,045
291
37,783
Decreases (2)
—
—
(10,688
)
—
—
(1,496
)
(12,184
)
Balance at December 31, 2019
49,215
62,311
—
8,961
10,955
—
131,442
Decreases (3)
(239
)
(317
)
—
(8
)
(33
)
—
(597
)
Decreases (4)
—
(61,994
)
—
—
—
—
(61,994
)
Balance at December 31, 2020
$
48,976
$
—
$
—
$
8,953
$
10,922
$
—
$
68,851
(1)
Increases are related to goodwill recognized in the Cobra Equipment Rentals, LLC 2019 acquisition. See footnote 3 for further information.
(2)
Decreases are related to the goodwill impairment calculated as of October 1, 2019, as described above.
(3)
Decreases are related to an adjustment during the first quarter of 2020 from the final closing settlement of the Cobra Equipment Rentals, LLC 2019 acquisition. See footnote 3 for further information.
(4)
Decrease is related to the goodwill impairment calculated as of March 31, 2020, as described above.</t>
        </is>
      </c>
    </row>
    <row r="9">
      <c r="A9" s="4" t="inlineStr">
        <is>
          <t>Intangible assets</t>
        </is>
      </c>
      <c r="B9" s="4" t="inlineStr">
        <is>
          <t>Intangible assets Our intangible assets include customer relationships, tradenames and leasehold interests that we acquired in recent acquisitions (see note 3 for further acquisition information). The customer relationships, tradenames and leasehold interests are amortized on a straight-line basis over estimated useful lives of ten, one and ten years, respectively, from the date of acquisition. The gross carrying values, accumulated amortization and net carrying amounts of our major classes of intangible assets as of December 31, 2020 and 2019 are as follows (dollar amounts in thousands):
December 31, 2020
December 31, 2019
Gross
Accumulated Amortization
Net
Gross
Accumulated Amortization
Net
Customer relationships
$
39,500
$
10,679
$
28,821
$
39,500
$
6,729
$
32,771
Tradenames
200
200
—
200
183
17
Leasehold interests
200
60
140
200
40
160
Total
$
39,900
$
10,939
$
28,961
$
39,900
$
6,952
$
32,948
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Total amortization expense for the years ended December 31, 2020, 2019 and 2018 totaled $4.0 million, $4.1 million and $3.3 million, respectively, and is included within SG&amp;A expenses on the consolidated statements of operations. The following table presents the expected amortization expense for each of the next five years ending December 31 and thereafter for those intangible assets with remaining carrying value as of December 31, 2020 (dollar amounts in thousands):
Amortization Expense
2021
$
3,970
2022
3,970
2023
3,970
2024
3,970
2025
3,970
Thereafter
9,111
$
28,961</t>
        </is>
      </c>
    </row>
    <row r="10">
      <c r="A10" s="4" t="inlineStr">
        <is>
          <t>Leases</t>
        </is>
      </c>
      <c r="B10" s="4" t="inlineStr">
        <is>
          <t>Leases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at our branch location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such renewal options and/or termination options are reasonably certain of exercise. We do not separate lease and non-lease components of contracts. Variable lease payments, which represent lease payments that vary due to changes in facts or circumstances occurring after the commencement date other than the passage of time, are expensed in the period in which the obligation for these payments was incurred.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See note 11 related to the required lease disclosures. The Company as Lessor Our equipment rental business involves rental contracts with customers whereby we are the lessor in the transaction and therefore, such transactions are subject to Topic 842. We account for such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t>
        </is>
      </c>
    </row>
    <row r="11">
      <c r="A11" s="4" t="inlineStr">
        <is>
          <t>Deferred Financing Costs and Initial Purchasers' Discounts</t>
        </is>
      </c>
      <c r="B11" s="4" t="inlineStr">
        <is>
          <t xml:space="preserve">Deferred Financing Costs and Initial Purchasers’ Discounts Deferred financing costs include legal, accounting and other direct costs incurred in connection with the issuance and amendments thereto, of the Company’s debt. These costs are amortized over the terms of the related debt using the straight-line method which approximates amortization using the effective interest method. Initial purchasers’ discount and bond premium is the differential between the price paid to an issuer for the new issue and the prices (below and above, respectively) at which the securities are initially offered to the investing public. The amortization expense of deferred financing costs and bond premium and accretion of initial purchasers’ discounts are included in interest expense as an overall cost of the related financings. Such costs are presented in the balance sheet as a direct deduction from the carrying value of the associated debt liability, consistent with the presentation of a debt discount. </t>
        </is>
      </c>
    </row>
    <row r="12">
      <c r="A12" s="4" t="inlineStr">
        <is>
          <t>Reserves for Claims</t>
        </is>
      </c>
      <c r="B12" s="4" t="inlineStr">
        <is>
          <t>Reserves for Claims We are exposed to various claims relating to our business, including those for which we provide self-insurance. Claims for which we self-insure include: (1) workers compensation claims; (2) general liability claims by third parties for injury or property damage caused by our equipment or personnel; (3) automobile liability claims; and (4) employee health insurance claims. Losses that exceed our deductibles and self-insured retentions are insured through various commercial lines of insurance policies. These types of claims may take a substantial amount of time to resolve and, accordingly, the ultimate liability associated with a particular claim, including claims incurred but not reported as of a period-end reporting date, may not be known for an extended period of time. Our methodology for developing self-insurance reserves is based on management estimates. Our estimation process considers, among other matters, the cost of known claims over time, cost inflation and incurred but not reported claims. These estimates may change based on, among other things, changes in our claim history or receipt of additional information relevant to assessing the claims. Further, these estimates may prove to be inaccurate due to factors such as adverse judicial determinations or other claim settlements at higher than estimated amounts. Accordingly, we may be required to increase or decrease our reserve levels. At December 31, 2020, our claims reserves related to workers compensation, general liability and automobile liability, which are included in “Accrued expenses payable and other liabilities” in our consolidated balance sheets, totaled $7.3 million and our health insurance reserves totaled $1.5 million. At December 31, 2019, our claims reserves related to workers compensation, general liability and automobile liability totaled $5.9 million and our health insurance reserves totaled $1.6 million.</t>
        </is>
      </c>
    </row>
    <row r="13">
      <c r="A13" s="4" t="inlineStr">
        <is>
          <t>Advertising</t>
        </is>
      </c>
      <c r="B13" s="4" t="inlineStr">
        <is>
          <t xml:space="preserve">Advertising Advertising costs are expensed as incurred and totaled $0.3 million, $0.6 million and $0.5 million for the years ended December 31, 2020, 2019 and 2018, respectively. </t>
        </is>
      </c>
    </row>
    <row r="14">
      <c r="A14" s="4" t="inlineStr">
        <is>
          <t>Income Taxes</t>
        </is>
      </c>
      <c r="B14" s="4" t="inlineStr">
        <is>
          <t>Income Taxes The Company files a consolidated federal income tax return with its wholly-owned subsidiaries. The Company is a C-Corporation under the provisions of the Internal Revenue Code. We utilize the asset and liability approach to measure deferred tax assets and liabilities based on temporary differences existing at each balance sheet date using currently enacted tax rat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recognizes the effect of income tax positions only if those positions are more likely than not of being sustained. Recognized income tax provisions are measured at the largest amount that is greater than 50% likely of being realized. Changes in recognition or measurement are reflected in the period in which the change in judgment occurs. The Company recognizes both interest and penalties related to uncertain tax positions in net other income (expense). Our deferred tax calculation requires management to make certain estimates about future operations. Deferred tax assets are reduced by a valuation allowance when, in the opinion of management, it is more likely than not that some portion or all of the deferred tax assets will not be realized.</t>
        </is>
      </c>
    </row>
    <row r="15">
      <c r="A15" s="4" t="inlineStr">
        <is>
          <t>Fair Value of Financial Instruments</t>
        </is>
      </c>
      <c r="B15" s="4" t="inlineStr">
        <is>
          <t xml:space="preserve">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The carrying amounts and fair values of our other financial instruments subject to fair value disclosures as of December 31, 20 20 and 201 9 are presented in the table below (amounts in thousands) .
December 31, 2020
Carrying Amount
Fair Value
Manufacturer flooring plans payable with interest computed at 3.5% (Level 3)
$
9,615
$
8,976
Senior unsecured notes due 2028 with interest computed at 3.875% (Level 2)
1,238,660
1,259,413
December 31, 2019
Carrying Amount
Fair Value
Manufacturer flooring plans payable with interest computed at 5.25% (Level 3)
$
25,201
$
21,615
Senior unsecured notes due 2025 with interest computed at 5.625% (Level 2)
945,566
995,125
At December 31, 2020 and 2019, the fair value of our senior unsecured notes due 2028 and 2025, respectively, were based on quoted bond trading market prices for those notes. For our Level 3 unobservable inputs, we calculate a discount rate for our manufacturing floor plans payable based on the U.S. prime rate plus the applicable margin on our Credit Facility. The discount rate is disclosed in the above table. During the years ended December 31, 2020 and 2019, there were no transfers of financial assets or liabilities in or out of Level 3 of the fair value hierarchy. Fair Value Measurements on a Nonrecurring Basis Our non-financial assets, such as goodwill, intangible assets and property and equipment, are adjusted to fair value only when an impairment charge is recognized or the underlying investment is sold. Such fair value measurements are based predominately on Level 3 inputs. The results of our 2019 goodwill impairment quantitative test indicated that the respective fair values of the New Equipment Sales and Service Revenues reporting units were less than the carrying value of each reporting unit, resulting in a goodwill impairment totaling $12.2 million, or $10.7 million and $1.5 million for the New Equipment Sales and Service Revenues reporting units, respectively. The results of our first quarter 2020 goodwill impairment quantitative test indicated that the respective fair values of the Equipment Rental Component 2 reporting unit was less than the carrying value of the reporting unit, resulting in a goodwill impairment totaling $62.0 million for the Equipment Rental Component 2 reporting unit. See above for additional information. </t>
        </is>
      </c>
    </row>
    <row r="16">
      <c r="A16" s="4" t="inlineStr">
        <is>
          <t>Concentrations of Credit and Supplier Risk</t>
        </is>
      </c>
      <c r="B16" s="4" t="inlineStr">
        <is>
          <t>Concentrations of Credit and Supplier Risk Financial instruments that potentially subject the Company to concentrations of credit risk consist primarily of cash deposits and trade accounts receivable. Credit risk can be negatively impacted by adverse changes in the economy or by disruptions in the credit markets. The Company maintains its cash deposits with established commercial banks. At times, balances may exceed federally insured limits. We have not experienced any losses in such accounts and do not believe that we are exposed to any significant credit risk associated with our cash deposits. We believe that credit risk with respect to trade accounts receivable is somewhat mitigated by our large number of geographically diverse customers and our credit evaluation procedures. Although generally no collateral is required, when feasible, mechanics’ liens are filed and personal guarantees are signed to protect the Company’s interests. We maintain reserves for potential losses. We record trade accounts receivables at sales value and establish specific reserves for certain customer accounts identified as known collection problems due to insolvency, disputes or other collection issues. The amounts of the specific reserves estimated by management are determined by a loss rate model based on delinquency, as further described above in receivables and contract assets and liabilities. We purchase a significant amount of equipment from the same manufacturers with whom we have distribution agreements. During the year ended December 31, 2020, we purchased approximately 51% from five manufacturers (Grove/Manitowoc, Genie Industries (Terex), JCB, Komatsu, and Takeuchi) providing our rental and sales equipment. We believe that while there are alternative sources of supply for the equipment we purchase in each of the principal product categories, termination of one or more of our relationships with any of our major suppliers of equipment could have a material adverse effect on our business, financial condition or results of operation if we were unable to obtain adequate or timely rental and sales equipment.</t>
        </is>
      </c>
    </row>
    <row r="17">
      <c r="A17" s="4" t="inlineStr">
        <is>
          <t>Income (Loss) per Share</t>
        </is>
      </c>
      <c r="B17" s="4" t="inlineStr">
        <is>
          <t>Income (loss) per Share Income (loss) per common share for the years ended December 31, 2020, 2019 and 2018 is based on the weighted average number of common shares outstanding during the period. The effects of potentially dilutive securities that are anti-dilutive are not included in the computation of diluted income (los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during the years ended December 31, 2020, 2019 and 2018 were less than 1% of total outstanding shares for each of the years ended December 31, 2020, 2019 and 2018 and consequently, were immaterial to the basic and diluted EPS calculations. Therefore, use of the two-class method had no impact on our basic and diluted EPS calculations as presented for the years ended December 31, 2020, 2019 and 2018. The following table sets forth the computation of basic and diluted net income (loss) per common share for the years ended December 31, (amounts in thousands, except per share amounts):
2020
2019
2018
Basic net income (loss) per share:
Net income (loss)
$
(32,667
)
$
87,211
$
76,623
Weighted average number of common shares outstanding
36,067
35,859
35,677
Net income (loss) per common share — basic
$
(0.91
)
$
2.43
$
2.15
Diluted net income (loss) per share:
Net income (loss)
$
(32,667
)
$
87,211
$
76,623
Weighted average number of common shares outstanding
36,067
35,859
35,677
Effect of dilutive securities:
Effect of dilutive non-vested stock
—
174
226
Weighted average number of common shares outstanding — diluted
36,067
36,033
35,903
Net income (loss) per common share — diluted
$
(0.91
)
$
2.42
$
2.13
Common shares excluded from the denominator as anti-dilutive:
Non-vested stock
147
32
43</t>
        </is>
      </c>
    </row>
    <row r="18">
      <c r="A18" s="4" t="inlineStr">
        <is>
          <t>Stock-Based Compensation</t>
        </is>
      </c>
      <c r="B18" s="4" t="inlineStr">
        <is>
          <t xml:space="preserve">Stock-Based Compensation Stock-based compensation is measured at the grant date, based on the calculated fair value of the award, and is recognized as an expense over the requisite employee service period (generally the vesting period of the grant). Our 2016 Stock-Based Incentive Compensation Plan (the “2016 Plan”) is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2016 Plan, we may offer deferred shares or restricted shares of our common stock and grant options, including both incentive stock options and nonqualified stock options, to purchase shares of our common stock. Shares available for future stock-based payment awards under our 2016 Plan were 1,324,541 shares of common stock as of December 31, 2020. Non-vested Stock From time to time, we issue shares of non-vested stock typically with vesting terms of three years. The following table summarizes our non-vested stock activity for the years ended December 31, 2020 and 2019:
Number of Shares
Weighted Average Grant Date Fair Value
Non-vested stock at January 1, 2019
379,559
$
25.87
Granted
194,192
$
30.20
Vested
(161,615
)
$
23.79
Forfeited
(34,396
)
$
22.90
Non-vested stock at December 31, 2019
377,740
$
29.26
Granted
364,981
$
18.21
Vested
(203,638
)
$
25.65
Forfeited
(14,207
)
$
28.11
Non-vested stock at December 31, 2020
524,876
$
23.00
As of December 31, 2020, we had unrecognized compensation expense of approximately $5.9 million related to non-vested stock award payments that we expect to be recognized over a weighted average period of 2.0 years. Stock compensation expense, which is included in selling, general and administrative expenses in the accompanying consolidated statements of operations, for the years ended December 31, 2020, 2019 and 2018 was $4.4 million, $4.7 million and $4.2 million, respectively. </t>
        </is>
      </c>
    </row>
    <row r="19">
      <c r="A19" s="4" t="inlineStr">
        <is>
          <t>Purchases of Company Common Stock</t>
        </is>
      </c>
      <c r="B19" s="4" t="inlineStr">
        <is>
          <t>Purchases of Company Common Stock Purchases of our common stock are accounted for as treasury stock in the accompanying consolidated balance sheets using the cost method. Repurchased stock is included in authorized shares, but is not included in shares outstanding.</t>
        </is>
      </c>
    </row>
    <row r="20">
      <c r="A20" s="4" t="inlineStr">
        <is>
          <t>Segment Reporting</t>
        </is>
      </c>
      <c r="B20" s="4" t="inlineStr">
        <is>
          <t>Segment Reporting We have five reportable segments. We derive our revenues from five principal business activities: (1) equipment rentals; (2) new equipment sales; (3) used equipment sales; (4) parts sales; and (5) repair and maintenance services. These segments are based upon how we allocate resources and assess performance. See note 18 to the consolidated financial statements regarding our segment information.</t>
        </is>
      </c>
    </row>
    <row r="21">
      <c r="A21" s="4" t="inlineStr">
        <is>
          <t>Recent Accounting Pronouncements</t>
        </is>
      </c>
      <c r="B21" s="4" t="inlineStr">
        <is>
          <t xml:space="preserve">Recent Accounting Pronouncements Pronouncements Not Yet Adopted In December 2019, the FASB issued Accounting Standards Update (“ASU”) No. 2019-12, Income Taxes (Topic 740): Simplifying the Accounting for Income Taxes (“ASU 2019-12”).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ASU 2019-12 became effective on January 1, 2021 and is not expected to have a material impact on our consolidated financial statements. In March 2020, the FASB issued ASU No. 2020-04, Reference Rate Reform (Topic 848): Facilitation of the Effects of Reference Rate Reform on Financial Reporting (“ASU 2020-04”),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fter 2021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we incur on balances outstanding under our Credit Facility. The potential impact from the cessation of LIBOR as a reference rate, as well as the applicability of ASU 2020-04, is not currently estimable. Recently Adopted Accounting Pronouncements Credit Losses On January 1, 2020, we adopted Accounting Standards Codification Topic 326, Credit Losses (Topic 326). This standard establishes an impairment model (known as the current expected credit loss (“CECL”) model) that is based on expected losses rather than incurred losses. Under the new guidance, we recognize an allowance for our estimate of expected credit losses over the entire contractual term of our receivables from the date of initial recognition of the financial instrument. Measurement of expected credit losses are based on relevant forecasts that affect collectability. Topic 326 applies to trade receivables from certain revenue transactions including receivables from equipment sales, parts and service sales. Under Topic 606 (Revenue from Contracts with Customers), revenue is recognized when, among other criteria, it is probable that the entity will collect the consideration to which it is entitled for goods or services transferred to a customer. At the point that these trade receivables are recorded, they become subject to the CECL model and estimates of expected credit losses over their contractual life are recorded at inception based on historical information, current conditions, and reasonable and supportable forecasts. The adoption of Topic 326 did not have a material impact on our consolidated financial statements and related disclosures or our existing internal controls because our non-rental accounts receivable are of short duration and there is not a material difference between incurred losses and expected losses. Fair Value On January 1, 2020, we adopted ASU No. 2018-13, Fair Value Measurement - Disclosure Framework. ASU 2018-13 modifies the disclosure requirements for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The adoption of ASU 2018-13 did not have a material impact on our consolidated financial statements and footno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venues by Type and by Applicable Accounting Standard</t>
        </is>
      </c>
      <c r="B4" s="4" t="inlineStr">
        <is>
          <t xml:space="preserve">The tables below summarize our revenues as presented in our consolidated statements of operations for the years ended December 31, 2020, 2019 and 2018 by revenue type and by the applicable accounting standard (amounts in thousands).
Year Ended December 31, 2020
Topic 842
Topic 606
Total
Revenues:
Rental revenues
Owned equipment rentals
$
573,565
$
961
$
574,526
Re-rent revenue
23,900
—
23,900
Ancillary and other rental revenues:
Delivery and pick-up
—
35,793
35,793
Other
28,774
—
28,774
Total ancillary rental revenues
28,774
35,793
64,567
Total equipment rental revenues
626,239
36,754
662,993
New equipment sales
—
167,130
167,130
Used equipment sales
—
153,152
153,152
Parts sales
—
110,594
110,594
Services revenues
—
64,253
64,253
Other
—
10,998
10,998
Total revenues
$
626,239
$
542,881
$
1,169,120
Year Ended December 31, 2019
Topic 842
Topic 606
Total
Revenues:
Rental revenues
Owned equipment rentals
$
668,087
$
1,118
$
669,205
Re-rent revenue
25,342
—
25,342
Ancillary and other rental revenues:
Delivery and pick-up
—
40,049
40,049
Other
31,758
—
31,758
Total ancillary rental revenues
31,758
40,049
71,807
Total equipment rental revenues
725,187
41,167
766,354
New equipment sales
—
239,091
239,091
Used equipment sales
—
139,349
139,349
Parts sales
—
123,855
123,855
Services revenues
—
67,941
67,941
Other
—
11,775
11,775
Total revenues
$
725,187
$
623,178
$
1,348,365
Year Ended December 31, 2018
Topic 840 (1)
Topic 606
Total
Revenues:
Rental revenues
Owned equipment rentals
$
568,412
$
1,334
$
569,746
Re-rent revenue
22,447
—
22,447
Ancillary and other rental revenues:
Delivery and pick-up
—
34,988
34,988
Other
—
—
—
Total ancillary rental revenues
—
34,988
34,988
Total equipment rental revenues
590,859
36,322
627,181
New equipment sales
—
262,948
262,948
Used equipment sales
—
125,125
125,125
Parts sales
—
120,454
120,454
Services revenues
—
63,488
63,488
Other
21,693
18,072
39,765
Total revenues
$
612,552
$
626,409
$
1,238,961
(1)
Prior to our adoption of Topic 842 on January 1, 2019, leases were accounted for under Topic 840. </t>
        </is>
      </c>
    </row>
    <row r="5">
      <c r="A5" s="4" t="inlineStr">
        <is>
          <t>Estimated Useful Lives of Property Plant and Equipment</t>
        </is>
      </c>
      <c r="B5" s="4" t="inlineStr">
        <is>
          <t>Generally, we assign the following estimated useful lives to these categories:
Category
Estimated Useful Life
Transportation equipment
5 years
Buildings
39 years
Office equipment
5 years
Computer equipment
3 years
Machinery and equipment
7 years</t>
        </is>
      </c>
    </row>
    <row r="6">
      <c r="A6" s="4" t="inlineStr">
        <is>
          <t>Schedule of Changes in Carrying Amount of Goodwill</t>
        </is>
      </c>
      <c r="B6" s="4" t="inlineStr">
        <is>
          <t>The changes in the carrying amount of goodwill for our reporting units for the years ended December 31, 2020 and 2019 were as follows (amounts in thousands):
Eq. Rental Comp. 1
Eq. Rental Comp. 2
New Eq. Sales
Used Eq. Sales
Parts Sales
Service Revenues
Total
Balance at December 31, 2018
$
34,297
$
42,536
$
10,434
$
8,461
$
8,910
$
1,205
$
105,843
Increases (1)
14,918
19,775
254
500
2,045
291
37,783
Decreases (2)
—
—
(10,688
)
—
—
(1,496
)
(12,184
)
Balance at December 31, 2019
49,215
62,311
—
8,961
10,955
—
131,442
Decreases (3)
(239
)
(317
)
—
(8
)
(33
)
—
(597
)
Decreases (4)
—
(61,994
)
—
—
—
—
(61,994
)
Balance at December 31, 2020
$
48,976
$
—
$
—
$
8,953
$
10,922
$
—
$
68,851
(1)
Increases are related to goodwill recognized in the Cobra Equipment Rentals, LLC 2019 acquisition. See footnote 3 for further information.
(2)
Decreases are related to the goodwill impairment calculated as of October 1, 2019, as described above.
(3)
Decreases are related to an adjustment during the first quarter of 2020 from the final closing settlement of the Cobra Equipment Rentals, LLC 2019 acquisition. See footnote 3 for further information.
(4)
Decrease is related to the goodwill impairment calculated as of March 31, 2020, as described above.</t>
        </is>
      </c>
    </row>
    <row r="7">
      <c r="A7" s="4" t="inlineStr">
        <is>
          <t>Schedule of Gross Carrying Values, Accumulated Amortization and Net Carrying Amounts of Major Classes of Intangible Assets</t>
        </is>
      </c>
      <c r="B7" s="4" t="inlineStr">
        <is>
          <t>The gross carrying values, accumulated amortization and net carrying amounts of our major classes of intangible assets as of December 31, 2020 and 2019 are as follows (dollar amounts in thousands):
December 31, 2020
December 31, 2019
Gross
Accumulated Amortization
Net
Gross
Accumulated Amortization
Net
Customer relationships
$
39,500
$
10,679
$
28,821
$
39,500
$
6,729
$
32,771
Tradenames
200
200
—
200
183
17
Leasehold interests
200
60
140
200
40
160
Total
$
39,900
$
10,939
$
28,961
$
39,900
$
6,952
$
32,948</t>
        </is>
      </c>
    </row>
    <row r="8">
      <c r="A8" s="4" t="inlineStr">
        <is>
          <t>Schedule of Expected Amortization Expense of Intangible Assets with Remaining Carrying Value</t>
        </is>
      </c>
      <c r="B8" s="4" t="inlineStr">
        <is>
          <t>The following table presents the expected amortization expense for each of the next five years ending December 31 and thereafter for those intangible assets with remaining carrying value as of December 31, 2020 (dollar amounts in thousands):
Amortization Expense
2021
$
3,970
2022
3,970
2023
3,970
2024
3,970
2025
3,970
Thereafter
9,111
$
28,961</t>
        </is>
      </c>
    </row>
    <row r="9">
      <c r="A9" s="4" t="inlineStr">
        <is>
          <t>Estimated Incremental Borrowing Rates for Similar Types of Borrowing Arrangements</t>
        </is>
      </c>
      <c r="B9" s="4" t="inlineStr">
        <is>
          <t>The carrying amounts and fair values of our other financial instruments subject to fair value disclosures as of December 31, 20 20 and 201 9 are presented in the table below (amounts in thousands) .
December 31, 2020
Carrying Amount
Fair Value
Manufacturer flooring plans payable with interest computed at 3.5% (Level 3)
$
9,615
$
8,976
Senior unsecured notes due 2028 with interest computed at 3.875% (Level 2)
1,238,660
1,259,413
December 31, 2019
Carrying Amount
Fair Value
Manufacturer flooring plans payable with interest computed at 5.25% (Level 3)
$
25,201
$
21,615
Senior unsecured notes due 2025 with interest computed at 5.625% (Level 2)
945,566
995,125</t>
        </is>
      </c>
    </row>
    <row r="10">
      <c r="A10" s="4" t="inlineStr">
        <is>
          <t>Summary of Computation of Basic and Diluted Net Income Per Common Share</t>
        </is>
      </c>
      <c r="B10" s="4" t="inlineStr">
        <is>
          <t>The following table sets forth the computation of basic and diluted net income (loss) per common share for the years ended December 31, (amounts in thousands, except per share amounts):
2020
2019
2018
Basic net income (loss) per share:
Net income (loss)
$
(32,667
)
$
87,211
$
76,623
Weighted average number of common shares outstanding
36,067
35,859
35,677
Net income (loss) per common share — basic
$
(0.91
)
$
2.43
$
2.15
Diluted net income (loss) per share:
Net income (loss)
$
(32,667
)
$
87,211
$
76,623
Weighted average number of common shares outstanding
36,067
35,859
35,677
Effect of dilutive securities:
Effect of dilutive non-vested stock
—
174
226
Weighted average number of common shares outstanding — diluted
36,067
36,033
35,903
Net income (loss) per common share — diluted
$
(0.91
)
$
2.42
$
2.13
Common shares excluded from the denominator as anti-dilutive:
Non-vested stock
147
32
43</t>
        </is>
      </c>
    </row>
    <row r="11">
      <c r="A11" s="4" t="inlineStr">
        <is>
          <t>Schedule of Non-Vested Stock Activity</t>
        </is>
      </c>
      <c r="B11" s="4" t="inlineStr">
        <is>
          <t>The following table summarizes our non-vested stock activity for the years ended December 31, 2020 and 2019:
Number of Shares
Weighted Average Grant Date Fair Value
Non-vested stock at January 1, 2019
379,559
$
25.87
Granted
194,192
$
30.20
Vested
(161,615
)
$
23.79
Forfeited
(34,396
)
$
22.90
Non-vested stock at December 31, 2019
377,740
$
29.26
Granted
364,981
$
18.21
Vested
(203,638
)
$
25.65
Forfeited
(14,207
)
$
28.11
Non-vested stock at December 31, 2020
524,876
$
2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0</t>
        </is>
      </c>
    </row>
    <row r="3">
      <c r="A3" s="4" t="inlineStr">
        <is>
          <t>We-Rent-It [Member]</t>
        </is>
      </c>
    </row>
    <row r="4">
      <c r="A4" s="3" t="inlineStr">
        <is>
          <t>Business Acquisition [Line Items]</t>
        </is>
      </c>
    </row>
    <row r="5">
      <c r="A5" s="4" t="inlineStr">
        <is>
          <t>Summary of Estimated Fair Values of Assets Acquired and Liabilities Assumed</t>
        </is>
      </c>
      <c r="B5" s="4" t="inlineStr">
        <is>
          <t>The following table summarizes the fair value of the assets acquired and liabilities assumed as of the acquisition date. The final closing statement was settled during the first quarter of 2020, resulting in a $0.6 million decrease in the total consideration paid and is reflected in the amounts presented in the table below.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186
Net assets acquired
$
107,894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2 million goodwill among our six goodwill reporting units as follows (amounts in thousands):
Rental Component 1
$
14,679
Rental Component 2
19,458
New Equipment
254
Used Equipment
492
Parts
2,012
Service
291
$
37,186</t>
        </is>
      </c>
    </row>
    <row r="6">
      <c r="A6" s="4" t="inlineStr">
        <is>
          <t>CEC [Member]</t>
        </is>
      </c>
    </row>
    <row r="7">
      <c r="A7" s="3" t="inlineStr">
        <is>
          <t>Business Acquisition [Line Items]</t>
        </is>
      </c>
    </row>
    <row r="8">
      <c r="A8" s="4" t="inlineStr">
        <is>
          <t>Summary of Estimated Fair Values of Assets Acquired and Liabilities Assumed</t>
        </is>
      </c>
      <c r="B8" s="4" t="inlineStr">
        <is>
          <t>The following table summarizes the estimated fair values of the assets acquired and liabilities assumed as of the acquisition date.
$’s in thousands
Cash
$
1,244
Accounts receivable
7,583
Inventory
504
Prepaid expenses and other assets
324
Rental equipment
55,342
Property and equipment
2,700
Intangible assets (1)
21,500
Total identifiable assets acquired
89,197
Accounts payable
(1,023
)
Accrued expenses payable and other liabilities
(876
)
Total liabilities assumed
(1,899
)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
25,233
Rental Component 2
18,391
New Equipment
217
Used Equipment
632
Parts
379
Service
240
$
45,092</t>
        </is>
      </c>
    </row>
    <row r="9">
      <c r="A9" s="4" t="inlineStr">
        <is>
          <t>Rental Inc [Member]</t>
        </is>
      </c>
    </row>
    <row r="10">
      <c r="A10" s="3" t="inlineStr">
        <is>
          <t>Business Acquisition [Line Items]</t>
        </is>
      </c>
    </row>
    <row r="11">
      <c r="A11" s="4" t="inlineStr">
        <is>
          <t>Summary of Estimated Fair Values of Assets Acquired and Liabilities Assumed</t>
        </is>
      </c>
      <c r="B11" s="4" t="inlineStr">
        <is>
          <t>The following table summarizes the fair value of the assets acquired and liabilities assumed as of the acquisition date.
$’s in thousands
Cash
$
260
Accounts receivable
2,873
Inventory
5,324
Prepaid expenses and other assets
47
Rental equipment
22,578
Property and equipment
1,935
Intangible assets (1)
10,200
Total identifiable assets acquired
43,217
Accounts payable
(439
)
Manufacturer flooring plans payable
(3,293
)
Accrued expenses payable and other liabilities
(469
)
Total liabilities assumed
(4,201
)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
9,064
Rental Component 2
5,445
New Equipment
10,217
Used Equipment
1,692
Parts
2,171
Service
965
$
29,554</t>
        </is>
      </c>
    </row>
    <row r="12">
      <c r="A12" s="4" t="inlineStr">
        <is>
          <t>CEC and Rental Inc [Member]</t>
        </is>
      </c>
    </row>
    <row r="13">
      <c r="A13" s="3" t="inlineStr">
        <is>
          <t>Business Acquisition [Line Items]</t>
        </is>
      </c>
    </row>
    <row r="14">
      <c r="A14" s="4" t="inlineStr">
        <is>
          <t>Unaudited Pro Forma Consolidated Statements of Income Information</t>
        </is>
      </c>
      <c r="B14" s="4" t="inlineStr">
        <is>
          <t>The unaudited tables below present unaudited pro forma consolidated statements of income information for the year December 31, 2017 as if CEC and Rental Inc. were included in our consolidated results for the entire period presented.
(amounts in thousands)
Year Ended December 31, 2017
H&amp;E(1)
CEC
Rental Inc.
Total
Total revenues
$
1,030,019
$
36,790
$
34,942
$
1,101,751
Pretax income
59,344
3,043
7,267
69,654
Pro forma adjustments to pretax income:
Impact of fair value mark-ups/useful life changes on depreciation (2)
—
(3,575
)
(2,794
)
(6,369
)
Intangible asset amortization (3)
—
(2,420
)
(1,200
)
(3,620
)
Interest expense (4)
—
—
(1,609
)
(1,609
)
Elimination of merger related costs
788
4,497
—
5,285
Elimination of historic interest expense (5)
—
1,966
382
2,348
Pro forma pretax income
60,132
3,511
2,046
65,689
Income tax expense
(50,511
)
(2,949
)
(1,719
)
(55,179
)
Net income
$
110,643
$
6,460
$
3,765
$
120,868
Net income per share – basic (6)
$
3.12
$
0.18
$
0.11
$
3.40
Net income per share – diluted (6)
$
3.10
$
0.18
$
0.11
$
3.39
(1)
Amounts presented above for “H&amp;E” are derived from the Company’s consolidated statement of income from our Annual Report on Form 10-K for the year ended December 31, 2017.
(2)
Depreciation of rental equipment and non-rental equipment were adjusted for the fair value markups, and the changes in useful lives and salvage values of the equipment acquired in the acquisitions.
(3)
Represents the amortization of the intangible assets acquired in the acquisitions.
(4)
A portion of the consideration paid for Rental Inc. was funded with borrowings from our Credit Facility. Interest expense was adjusted to reflect the additional debt resulting from such acquisition.
(5)
Represents the elimination of historic debt of CEC and Rental Inc. that is not part of the combined entity.
(6)
Because of the method used in calculating per share data, the summation of entities may not necessarily total to the per share data computed for the total company due to rounding. The pro forma information below gives effect to the Rental Inc. and WRI acquisitions as if they had been completed on January 1, 2018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s. The unaudited tables below present unaudited pro forma consolidated statements of income information for the year December 31, 2018 as if Rental Inc. and WRI were included in our consolidated results for the entire period presented.
(amounts in thousands, except per share data)
Year Ended December 31, 2018
H&amp;E(1)
Rental Inc.(7)
We-Rent-It
Total
Total revenues
$
1,238,961
$
7,408
$
36,002
$
1,282,371
Pretax income
104,663
1,020
6,892
112,575
Pro forma adjustments to pretax income:
Impact of fair value mark-ups/useful life changes on depreciation (2)
—
(749
)
(4,452
)
(5,201
)
Intangible asset amortization (3)
—
(300
)
(1,050
)
(1,350
)
Interest expense (4)
—
(480
)
(5,664
)
(6,144
)
Elimination of historic interest expense (5)
—
82
517
599
Pro forma pretax income (loss)
104,663
(427
)
(3,757
)
100,479
Income tax expense (benefit)
28,040
(114
)
(973
)
26,953
Net income (loss)
$
76,623
$
(313
)
$
(2,784
)
$
73,526
Net income (loss) per share – basic (6)
$
2.15
$
(0.01
)
$
(0.08
)
$
2.05
Net income (loss) per share – diluted (6)
$
2.13
$
(0.01
)
$
(0.08
)
$
2.04
(1)
Amounts presented above for “H&amp;E” are derived from the Company’s consolidated statement of income in this Annual Report on Form 10-K for the year ended December 31, 2018 and includes actual results for CEC for the full twelve months ended December 31, 2018 and actual results for Rental Inc. for the period April 1, 2018 through December 31, 2018.
(2)
Depreciation of rental equipment and non-rental equipment were adjusted for the fair value markups, and the changes in useful lives and salvage values of the equipment acquired in the acquisitions.
(3)
Represents the amortization of the intangible assets acquired in the acquisitions.
(4)
Interest expense was adjusted to reflect the additional debt resulting from the acquisition.
(5)
Represents the elimination of historic debt of Rental Inc. and WRI that is not part of the combined entity.
(6)
Because of the method used in calculating per share data, the summation of entities may not necessarily total to the per share data computed for the total company due to rounding.
(7)
Represents Rental Inc. pro forma operating results for the three month period ended March 31, 2018. We completed the Rental Inc. acquisition effective April 1,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s</t>
        </is>
      </c>
      <c r="B3" s="6" t="n">
        <v>4741</v>
      </c>
      <c r="C3" s="6" t="n">
        <v>5236</v>
      </c>
    </row>
    <row r="4">
      <c r="A4" s="4" t="inlineStr">
        <is>
          <t>Reserves for obsolescence inventories</t>
        </is>
      </c>
      <c r="B4" s="5" t="n">
        <v>350</v>
      </c>
      <c r="C4" s="5" t="n">
        <v>331</v>
      </c>
    </row>
    <row r="5">
      <c r="A5" s="4" t="inlineStr">
        <is>
          <t>Accumulated depreciation, rental equipment</t>
        </is>
      </c>
      <c r="B5" s="5" t="n">
        <v>701588</v>
      </c>
      <c r="C5" s="5" t="n">
        <v>676376</v>
      </c>
    </row>
    <row r="6">
      <c r="A6" s="4" t="inlineStr">
        <is>
          <t>Accumulated depreciation and amortization, property and equipment</t>
        </is>
      </c>
      <c r="B6" s="5" t="n">
        <v>158803</v>
      </c>
      <c r="C6" s="5" t="n">
        <v>156782</v>
      </c>
    </row>
    <row r="7">
      <c r="A7" s="4" t="inlineStr">
        <is>
          <t>Accumulated amortization, operating lease right-of-use assets</t>
        </is>
      </c>
      <c r="B7" s="5" t="n">
        <v>23920</v>
      </c>
      <c r="C7" s="5" t="n">
        <v>11197</v>
      </c>
    </row>
    <row r="8">
      <c r="A8" s="4" t="inlineStr">
        <is>
          <t>Accumulated amortization, financing lease right-of-use assets</t>
        </is>
      </c>
      <c r="B8" s="5" t="n">
        <v>2213</v>
      </c>
      <c r="C8" s="5" t="n">
        <v>2051</v>
      </c>
    </row>
    <row r="9">
      <c r="A9" s="4" t="inlineStr">
        <is>
          <t>Accumulated amortization, deferred financing costs</t>
        </is>
      </c>
      <c r="B9" s="5" t="n">
        <v>15119</v>
      </c>
      <c r="C9" s="5" t="n">
        <v>14419</v>
      </c>
    </row>
    <row r="10">
      <c r="A10" s="4" t="inlineStr">
        <is>
          <t>Accumulated amortization, intangible assets</t>
        </is>
      </c>
      <c r="B10" s="5" t="n">
        <v>10939</v>
      </c>
      <c r="C10" s="5" t="n">
        <v>6952</v>
      </c>
    </row>
    <row r="11">
      <c r="A11" s="4" t="inlineStr">
        <is>
          <t>Unaccreted discount, net</t>
        </is>
      </c>
      <c r="B11" s="5" t="n">
        <v>9323</v>
      </c>
      <c r="C11" s="5" t="n">
        <v>2691</v>
      </c>
    </row>
    <row r="12">
      <c r="A12" s="4" t="inlineStr">
        <is>
          <t>Deferred financing costs</t>
        </is>
      </c>
      <c r="B12" s="6" t="n">
        <v>2017</v>
      </c>
      <c r="C12" s="6" t="n">
        <v>1743</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0242711</v>
      </c>
      <c r="C18" s="5" t="n">
        <v>39921838</v>
      </c>
    </row>
    <row r="19">
      <c r="A19" s="4" t="inlineStr">
        <is>
          <t>Common stock, shares outstanding</t>
        </is>
      </c>
      <c r="B19" s="5" t="n">
        <v>36092555</v>
      </c>
      <c r="C19" s="5" t="n">
        <v>35848089</v>
      </c>
    </row>
    <row r="20">
      <c r="A20" s="4" t="inlineStr">
        <is>
          <t>Treasury stock, shares</t>
        </is>
      </c>
      <c r="B20" s="5" t="n">
        <v>4150156</v>
      </c>
      <c r="C20" s="5" t="n">
        <v>4073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Summary of Receivables</t>
        </is>
      </c>
      <c r="B4" s="4" t="inlineStr">
        <is>
          <t>Receivables consisted of the following at December 31, (amounts in thousands):
2020
2019
Trade receivables
$
175,285
$
186,472
Unbilled rental revenue
7,583
9,529
Income tax receivables
704
1,405
Other
27
34
183,599
197,440
Less allowance for doubtful accounts
(4,741
)
(5,236
)
Total receivables, net
$
178,858
$
192,2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Inventories consisted of the following at December 31, (amounts in thousands):
2020
2019
New equipment
$
57,612
$
65,549
Used equipment
803
1,993
Parts, supplies and other
14,073
17,936
Total inventories, net
$
72,488
$
85,4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Net Property and Equipment</t>
        </is>
      </c>
      <c r="B4" s="4" t="inlineStr">
        <is>
          <t>Net property and equipment consisted of the following at December 31, (amounts in thousands):
2020
2019
Land
$
6,991
$
7,597
Transportation equipment
124,790
130,099
Building and leasehold improvements
68,490
69,031
Office and computer equipment
52,614
53,597
Machinery and equipment
19,366
18,732
Construction in progress
3,292
8,290
275,543
287,346
Less accumulated depreciation and amortization
(158,803
)
(156,782
)
Total net property and equipment
$
116,740
$
130,5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nufacturer Flooring Plans Payable (Tables)</t>
        </is>
      </c>
      <c r="B1" s="2" t="inlineStr">
        <is>
          <t>12 Months Ended</t>
        </is>
      </c>
    </row>
    <row r="2">
      <c r="B2" s="2" t="inlineStr">
        <is>
          <t>Dec. 31, 2020</t>
        </is>
      </c>
    </row>
    <row r="3">
      <c r="A3" s="3" t="inlineStr">
        <is>
          <t>Text Block [Abstract]</t>
        </is>
      </c>
    </row>
    <row r="4">
      <c r="A4" s="4" t="inlineStr">
        <is>
          <t>Maturities of Manufacturer Flooring Plans Payable</t>
        </is>
      </c>
      <c r="B4" s="4" t="inlineStr">
        <is>
          <t>Maturities (based on original financing terms) of the manufacturer flooring plans payable as of December 31, 2020 for the following years ending December 31 until paid are as follows (amounts in thousands):
2021
$
6,774
2022
2,841
Total
$
9,6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Payable and Other Liabilities (Tables)</t>
        </is>
      </c>
      <c r="B1" s="2" t="inlineStr">
        <is>
          <t>12 Months Ended</t>
        </is>
      </c>
    </row>
    <row r="2">
      <c r="B2" s="2" t="inlineStr">
        <is>
          <t>Dec. 31, 2020</t>
        </is>
      </c>
    </row>
    <row r="3">
      <c r="A3" s="3" t="inlineStr">
        <is>
          <t>Payables And Accruals [Abstract]</t>
        </is>
      </c>
    </row>
    <row r="4">
      <c r="A4" s="4" t="inlineStr">
        <is>
          <t>Summary of Accrued Expenses Payable and Other Liabilities</t>
        </is>
      </c>
      <c r="B4" s="4" t="inlineStr">
        <is>
          <t>Accrued expenses payable and other liabilities consisted of the following at December 31, (amounts in thousands):
2020
2019
Payroll and related liabilities
$
32,096
$
30,903
Sales, use and property taxes
11,036
11,042
Accrued interest
2,420
18,804
Accrued insurance
6,203
5,837
Deferred revenue
4,422
4,038
Other
11,113
7,758
Total accrued expenses payable and other liabilities
$
67,290
$
78,3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Tables)</t>
        </is>
      </c>
      <c r="B1" s="2" t="inlineStr">
        <is>
          <t>12 Months Ended</t>
        </is>
      </c>
    </row>
    <row r="2">
      <c r="B2" s="2" t="inlineStr">
        <is>
          <t>Dec. 31, 2020</t>
        </is>
      </c>
    </row>
    <row r="3">
      <c r="A3" s="4" t="inlineStr">
        <is>
          <t>Senior Unsecured Notes [Member]</t>
        </is>
      </c>
    </row>
    <row r="4">
      <c r="A4" s="3" t="inlineStr">
        <is>
          <t>Debt Instrument [Line Items]</t>
        </is>
      </c>
    </row>
    <row r="5">
      <c r="A5" s="4" t="inlineStr">
        <is>
          <t>Reconciliation of Senior Unsecured Notes to Condensed Consolidated Balance Sheets</t>
        </is>
      </c>
      <c r="B5" s="4" t="inlineStr">
        <is>
          <t>The following table reconciles our Senior Unsecured Notes to our Consolidated Balance Sheets (amounts in thousands):
Balance at December 31, 2018
$
944,780
Accretion of discount through December 31, 2019
1,539
Amortization of note premium through December 31, 2019
(1,062
)
Amortization of deferred financing costs through December 31, 2019
309
Balance at December 31, 2019
$
945,566
Accretion of discount on Old Notes through December 14, 2020
1,466
Amortization of note premium on Old Notes through December 14, 2020
(1,011
)
Amortization of deferred financing costs on Old Notes through December 14, 2020
293
Aggregate principal amount paid on Old Notes
(950,000
)
Writeoff of unaccreted discount on Old Notes
7,225
Writeoff of unamortized premium on Old Notes
(4,988
)
Writeoff of deferred financing costs on Old Notes
1,449
Aggregate principal amount issued on New Notes
1,250,000
Notes discount and deferred transaction costs on New Notes
(11,404
)
Accretion of discount on New Notes from December 14, 2020 through December 31, 2020
53
Amortization of deferred financing costs on New Notes from December 14, 2020 through December 31, 2020
11
Balance at December 31, 2020
$
1,238,6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 Under Topic 842, for Operating and Finance Leases</t>
        </is>
      </c>
      <c r="B4" s="4" t="inlineStr">
        <is>
          <t>The table below presents certain information related to lease costs, under Topic 842, for our operating and finance leases for the years ended December 31, (in thousands).
Year Ended December 31,
Classification
2020
2019
Operating lease cost
SG&amp;A expenses
$
24,060
$
22,293
Finance lease costs
Amortization of leased assets
SG&amp;A expenses
162
162
Interest on lease liabilities
Interest expense
25
39
Variable lease cost
SG&amp;A expenses
4
523
Sublease income
Other income
(850
)
(567
)
Total lease cost
$
23,401
$
22,450</t>
        </is>
      </c>
    </row>
    <row r="5">
      <c r="A5" s="4" t="inlineStr">
        <is>
          <t>Schedule of Supplemental Cash Flow Information Related to Leases</t>
        </is>
      </c>
      <c r="B5" s="4" t="inlineStr">
        <is>
          <t>The table below presents supplemental cash flow information related to leases for the years ended December 31, 2020 and 2019 (in thousands).
Year Ended December 31,
2020
2019
Cash paid for amounts included in the measurements of lease liabilities:
Operating cash flows for operating leases
$
22,952
$
21,720
Operating cash flows for finance leases
25
39
Finance cash flows for finance leases
245
232</t>
        </is>
      </c>
    </row>
    <row r="6">
      <c r="A6" s="4" t="inlineStr">
        <is>
          <t>Summary of Undiscounted Cash Flows and Operating Lease Liabilities Recorded on Consolidated Balance Sheet</t>
        </is>
      </c>
      <c r="B6" s="4" t="inlineStr">
        <is>
          <t>The table below reconciles the undiscounted cash flows for each of the first five years and total of the remaining years to the operating lease liabilities recorded on our consolidated balance sheet as of December 31, 2020 (in thousands).
Operating Leases
Finance Leases
2021
$
24,075
$
270
2022
23,900
45
2023
24,000
—
2024
24,251
—
2025
23,430
—
Thereafter
104,064
—
Total minimum lease payments
223,720
315
Less: amount of lease payments representing interest
(57,799
)
(10
)
Present value of future minimum lease payments
$
165,921
$
3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 (Benefit)</t>
        </is>
      </c>
      <c r="B4" s="4" t="inlineStr">
        <is>
          <t>Our income tax provision (benefit) for the years ended December 31, 2020, 2019 and 2018, consists of the following (amounts in thousands):
Current
Deferred
Total
Year ended December 31, 2020:
U.S. Federal
$
(761
)
$
(5,467
)
$
(6,228
)
State
1,158
(3,649
)
(2,491
)
$
397
$
(9,116
)
$
(8,719
)
Year ended December 31, 2019:
U.S. Federal
$
(761
)
$
25,134
$
24,373
State
2,398
1,879
4,277
$
1,637
$
27,013
$
28,650
Year ended December 31, 2018:
U.S. Federal
$
(1,523
)
$
23,127
$
21,604
State
2,868
3,568
6,436
$
1,345
$
26,695
$
28,040</t>
        </is>
      </c>
    </row>
    <row r="5">
      <c r="A5" s="4" t="inlineStr">
        <is>
          <t>Deferred Income Tax Assets and Liabilities</t>
        </is>
      </c>
      <c r="B5" s="4" t="inlineStr">
        <is>
          <t>Significant components of our deferred income tax assets and liabilities as of December 31 are as follows (amounts in thousands):
2020
2019
Deferred tax assets:
Accounts receivable
$
1,023
$
1,283
Inventories
87
83
Net operating losses
70,459
101,212
AMT and tax credits
7,119
1,334
Sec 263A costs
538
608
Accrued liabilities
4,231
2,970
Deferred compensation
396
1,499
Accrued interest
—
410
Stock-based compensation
201
247
Goodwill and intangible assets
10,682
711
Other assets
214
597
94,950
110,954
Valuation allowance
(6,396
)
—
88,554
110,954
Deferred tax liabilities:
Property and equipment
(257,077
)
(287,654
)
Investments
(1,083
)
(1,072
)
Goodwill and intangible assets
(1,404
)
(2,354
)
(259,564
)
(291,080
)
Net deferred tax liabilities
$
(171,010
)
$
(180,126
)</t>
        </is>
      </c>
    </row>
    <row r="6">
      <c r="A6" s="4" t="inlineStr">
        <is>
          <t>Actual Income Tax Expense (Benefit)</t>
        </is>
      </c>
      <c r="B6" s="4" t="inlineStr">
        <is>
          <t>The reconciliation between income taxes computed using the statutory federal income tax rate of 21% to the actual income tax expense (benefit) is below for the years ended December 31 (amounts in thousands):
2020
2019
2018
Computed tax at statutory rates
$
(8,691
)
$
24,331
$
21,979
Permanent items – other
1,275
1,065
1,021
Permanent items – excess of tax deductible goodwill
(1,473
)
—
—
Permanent items – impairment of goodwill
2,168
—
—
State income tax, net of federal tax effect
(8,394
)
6,944
5,246
Change in valuation allowance
6,396
(609
)
(123
)
Change in uncertain tax positions
—
—
(83
)
Other – change in deferred state rate
—
(3,081
)
—
$
(8,719
)
$
28,650
$
28,0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iz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Results of Operations</t>
        </is>
      </c>
      <c r="B4" s="4" t="inlineStr">
        <is>
          <t xml:space="preserve">The following is a summary of our unaudited quarterly financial results of operations for the years ended December 31, 2020 and 2019 (amounts in thousands, except per share amounts):
First Quarter
Second Quarter
Third Quarter
Fourth Quarter
2020:
Total revenues
$
285,922
$
278,336
$
289,260
$
315,602
Income (loss) from operations (1)
(31,911
)
26,985
30,979
35,771
Income (loss) before provision (benefit) for income taxes (1)(2)
(47,311
)
12,055
17,082
(23,212
)
Net income (loss) (1)(2)
(36,968
)
8,815
10,103
(14,617
)
Basic net income (loss) per common share (3)
$
(1.03
)
$
0.24
$
0.28
$
(0.40
)
Diluted net income (loss) per common share (3)
$
(1.03
)
$
0.24
$
0.28
$
(0.40
)
First Quarter
Second Quarter
Third Quarter
Fourth Quarter
2019:
Total revenues
$
313,638
$
333,597
$
352,997
$
348,133
Income from operations (4)
35,675
47,673
55,503
41,310
Income before provision for income taxes (4)
19,352
30,895
38,760
26,854
Net income (4)
14,243
22,614
28,431
21,923
Basic net income per common share (3)
$
0.40
$
0.63
$
0.79
$
0.61
Diluted net income per common share (3)
$
0.40
$
0.63
$
0.79
$
0.61
(1)
During the quarter ended March 31, 2020, we recorded non-cash goodwill impairment charge totaling approximately $62.0 million, or $47.8 million after-tax, related to the impairment of goodwill. See note 2 to the consolidated financial statements for additional information.
(2)
During the quarter ended December 31, 2020, we recorded a $44.6 million loss on the early extinguishment of our Old Notes, or $31.3 million after-tax. See note 9 to the consolidated financial statements for additional information.
(3)
Because of the method used in calculating per share data, the summation of quarterly per share data may not necessarily total to the per share data computed for the entire year due to rounding.
(4)
During the quarter ended December 31, 2019, we recorded non-cash goodwill impairment charge totaling approximately $12.2 million, or $9.9 million after-tax, related to the impairment of goodwill. See note 2 to the consolidated financial statements for additional inform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Information about Reportable Segments</t>
        </is>
      </c>
      <c r="B4" s="4" t="inlineStr">
        <is>
          <t>. The following table presents information about our reportable segments (amounts in thousands):
Years Ended December 31,
2020
2019
2018
Segment Revenues:
Equipment rentals
$
662,993
$
766,354
$
627,181
New equipment sales
167,130
239,091
262,948
Used equipment sales
153,152
139,349
125,125
Parts sales
110,594
123,855
120,454
Services revenues
64,253
67,941
63,488
Total segmented revenues
1,158,122
1,336,590
1,199,196
Non-Segmented revenues
10,998
11,775
39,765
Total revenues
$
1,169,120
$
1,348,365
$
1,238,961
Segment Gross Profit:
Equipment rentals
$
263,932
$
346,882
$
273,759
New equipment sales
18,064
27,719
30,891
Used equipment sales
48,562
47,328
39,073
Parts sales
28,439
32,892
32,191
Services revenues
43,077
45,995
42,160
Total gross profit from segmented revenues
402,074
500,816
418,074
Non-Segmented gross profit (loss)
545
(1,646
)
20,460
Total gross profit
$
402,619
$
499,170
$
438,534
December 31,
2020
2019
Segment identified assets:
Equipment sales
$
58,414
$
67,542
Equipment rentals
1,028,745
1,217,673
Parts and service
14,074
17,936
Total segment identified assets
1,101,233
1,303,151
Non-Segmented identified assets
879,251
671,459
Total assets
$
1,980,484
$
1,974,6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1169120</v>
      </c>
      <c r="C4" s="6" t="n">
        <v>1348365</v>
      </c>
      <c r="D4" s="6" t="n">
        <v>1238961</v>
      </c>
    </row>
    <row r="5">
      <c r="A5" s="3" t="inlineStr">
        <is>
          <t>Cost of revenues:</t>
        </is>
      </c>
    </row>
    <row r="6">
      <c r="A6" s="4" t="inlineStr">
        <is>
          <t>Cost of revenues</t>
        </is>
      </c>
      <c r="B6" s="5" t="n">
        <v>766501</v>
      </c>
      <c r="C6" s="5" t="n">
        <v>849195</v>
      </c>
      <c r="D6" s="5" t="n">
        <v>800427</v>
      </c>
    </row>
    <row r="7">
      <c r="A7" s="4" t="inlineStr">
        <is>
          <t>Gross profit</t>
        </is>
      </c>
      <c r="B7" s="5" t="n">
        <v>402619</v>
      </c>
      <c r="C7" s="5" t="n">
        <v>499170</v>
      </c>
      <c r="D7" s="5" t="n">
        <v>438534</v>
      </c>
    </row>
    <row r="8">
      <c r="A8" s="4" t="inlineStr">
        <is>
          <t>Selling, general and administrative expenses</t>
        </is>
      </c>
      <c r="B8" s="5" t="n">
        <v>289264</v>
      </c>
      <c r="C8" s="5" t="n">
        <v>311026</v>
      </c>
      <c r="D8" s="5" t="n">
        <v>278298</v>
      </c>
    </row>
    <row r="9">
      <c r="A9" s="4" t="inlineStr">
        <is>
          <t>Impairment of goodwill</t>
        </is>
      </c>
      <c r="B9" s="5" t="n">
        <v>61994</v>
      </c>
      <c r="C9" s="5" t="n">
        <v>12184</v>
      </c>
    </row>
    <row r="10">
      <c r="A10" s="4" t="inlineStr">
        <is>
          <t>Merger costs</t>
        </is>
      </c>
      <c r="B10" s="5" t="n">
        <v>503</v>
      </c>
      <c r="C10" s="5" t="n">
        <v>416</v>
      </c>
      <c r="D10" s="5" t="n">
        <v>708</v>
      </c>
    </row>
    <row r="11">
      <c r="A11" s="4" t="inlineStr">
        <is>
          <t>Gain from sales of property and equipment, net</t>
        </is>
      </c>
      <c r="B11" s="5" t="n">
        <v>10966</v>
      </c>
      <c r="C11" s="5" t="n">
        <v>4617</v>
      </c>
      <c r="D11" s="5" t="n">
        <v>7118</v>
      </c>
    </row>
    <row r="12">
      <c r="A12" s="4" t="inlineStr">
        <is>
          <t>Income from operations</t>
        </is>
      </c>
      <c r="B12" s="5" t="n">
        <v>61824</v>
      </c>
      <c r="C12" s="5" t="n">
        <v>180161</v>
      </c>
      <c r="D12" s="5" t="n">
        <v>166646</v>
      </c>
    </row>
    <row r="13">
      <c r="A13" s="3" t="inlineStr">
        <is>
          <t>Other income (expense):</t>
        </is>
      </c>
    </row>
    <row r="14">
      <c r="A14" s="4" t="inlineStr">
        <is>
          <t>Interest expense</t>
        </is>
      </c>
      <c r="B14" s="5" t="n">
        <v>-61790</v>
      </c>
      <c r="C14" s="5" t="n">
        <v>-68277</v>
      </c>
      <c r="D14" s="5" t="n">
        <v>-63707</v>
      </c>
    </row>
    <row r="15">
      <c r="A15" s="4" t="inlineStr">
        <is>
          <t>Loss on early extinguishment of debt</t>
        </is>
      </c>
      <c r="B15" s="5" t="n">
        <v>-44630</v>
      </c>
    </row>
    <row r="16">
      <c r="A16" s="4" t="inlineStr">
        <is>
          <t>Other, net</t>
        </is>
      </c>
      <c r="B16" s="5" t="n">
        <v>3210</v>
      </c>
      <c r="C16" s="5" t="n">
        <v>3977</v>
      </c>
      <c r="D16" s="5" t="n">
        <v>1724</v>
      </c>
    </row>
    <row r="17">
      <c r="A17" s="4" t="inlineStr">
        <is>
          <t>Total other expense, net</t>
        </is>
      </c>
      <c r="B17" s="5" t="n">
        <v>-103210</v>
      </c>
      <c r="C17" s="5" t="n">
        <v>-64300</v>
      </c>
      <c r="D17" s="5" t="n">
        <v>-61983</v>
      </c>
    </row>
    <row r="18">
      <c r="A18" s="4" t="inlineStr">
        <is>
          <t>Income (loss) before provision (benefit) for income taxes</t>
        </is>
      </c>
      <c r="B18" s="5" t="n">
        <v>-41386</v>
      </c>
      <c r="C18" s="5" t="n">
        <v>115861</v>
      </c>
      <c r="D18" s="5" t="n">
        <v>104663</v>
      </c>
    </row>
    <row r="19">
      <c r="A19" s="4" t="inlineStr">
        <is>
          <t>Provision (benefit) for income taxes</t>
        </is>
      </c>
      <c r="B19" s="5" t="n">
        <v>-8719</v>
      </c>
      <c r="C19" s="5" t="n">
        <v>28650</v>
      </c>
      <c r="D19" s="5" t="n">
        <v>28040</v>
      </c>
    </row>
    <row r="20">
      <c r="A20" s="4" t="inlineStr">
        <is>
          <t>Net income (loss)</t>
        </is>
      </c>
      <c r="B20" s="6" t="n">
        <v>-32667</v>
      </c>
      <c r="C20" s="6" t="n">
        <v>87211</v>
      </c>
      <c r="D20" s="6" t="n">
        <v>76623</v>
      </c>
    </row>
    <row r="21">
      <c r="A21" s="3" t="inlineStr">
        <is>
          <t>Net income (loss) per common share:</t>
        </is>
      </c>
    </row>
    <row r="22">
      <c r="A22" s="4" t="inlineStr">
        <is>
          <t>Basic</t>
        </is>
      </c>
      <c r="B22" s="7" t="n">
        <v>-0.91</v>
      </c>
      <c r="C22" s="7" t="n">
        <v>2.43</v>
      </c>
      <c r="D22" s="7" t="n">
        <v>2.15</v>
      </c>
    </row>
    <row r="23">
      <c r="A23" s="4" t="inlineStr">
        <is>
          <t>Diluted</t>
        </is>
      </c>
      <c r="B23" s="7" t="n">
        <v>-0.91</v>
      </c>
      <c r="C23" s="7" t="n">
        <v>2.42</v>
      </c>
      <c r="D23" s="7" t="n">
        <v>2.13</v>
      </c>
    </row>
    <row r="24">
      <c r="A24" s="3" t="inlineStr">
        <is>
          <t>Weighted average common shares outstanding:</t>
        </is>
      </c>
    </row>
    <row r="25">
      <c r="A25" s="4" t="inlineStr">
        <is>
          <t>Basic</t>
        </is>
      </c>
      <c r="B25" s="5" t="n">
        <v>36067</v>
      </c>
      <c r="C25" s="5" t="n">
        <v>35859</v>
      </c>
      <c r="D25" s="5" t="n">
        <v>35677</v>
      </c>
    </row>
    <row r="26">
      <c r="A26" s="4" t="inlineStr">
        <is>
          <t>Diluted</t>
        </is>
      </c>
      <c r="B26" s="5" t="n">
        <v>36067</v>
      </c>
      <c r="C26" s="5" t="n">
        <v>36033</v>
      </c>
      <c r="D26" s="5" t="n">
        <v>35903</v>
      </c>
    </row>
    <row r="27">
      <c r="A27" s="4" t="inlineStr">
        <is>
          <t>Dividends declared per common share outstanding</t>
        </is>
      </c>
      <c r="B27" s="7" t="n">
        <v>1.1</v>
      </c>
      <c r="C27" s="7" t="n">
        <v>1.1</v>
      </c>
      <c r="D27" s="7" t="n">
        <v>1.1</v>
      </c>
    </row>
    <row r="28">
      <c r="A28" s="4" t="inlineStr">
        <is>
          <t>Equipment Rentals [Member]</t>
        </is>
      </c>
    </row>
    <row r="29">
      <c r="A29" s="3" t="inlineStr">
        <is>
          <t>Cost of revenues:</t>
        </is>
      </c>
    </row>
    <row r="30">
      <c r="A30" s="4" t="inlineStr">
        <is>
          <t>Cost of revenues</t>
        </is>
      </c>
      <c r="B30" s="6" t="n">
        <v>399061</v>
      </c>
      <c r="C30" s="6" t="n">
        <v>419472</v>
      </c>
      <c r="D30" s="6" t="n">
        <v>353422</v>
      </c>
    </row>
    <row r="31">
      <c r="A31" s="4" t="inlineStr">
        <is>
          <t>Equipment Rentals [Member] | Rentals Other [Member]</t>
        </is>
      </c>
    </row>
    <row r="32">
      <c r="A32" s="3" t="inlineStr">
        <is>
          <t>Cost of revenues:</t>
        </is>
      </c>
    </row>
    <row r="33">
      <c r="A33" s="4" t="inlineStr">
        <is>
          <t>Cost of revenues</t>
        </is>
      </c>
      <c r="B33" s="5" t="n">
        <v>65194</v>
      </c>
      <c r="C33" s="5" t="n">
        <v>70613</v>
      </c>
      <c r="D33" s="5" t="n">
        <v>55449</v>
      </c>
    </row>
    <row r="34">
      <c r="A34" s="4" t="inlineStr">
        <is>
          <t>Equipment Rentals [Member] | Rental Depreciation [Member]</t>
        </is>
      </c>
    </row>
    <row r="35">
      <c r="A35" s="3" t="inlineStr">
        <is>
          <t>Cost of revenues:</t>
        </is>
      </c>
    </row>
    <row r="36">
      <c r="A36" s="4" t="inlineStr">
        <is>
          <t>Cost of revenues</t>
        </is>
      </c>
      <c r="B36" s="5" t="n">
        <v>233809</v>
      </c>
      <c r="C36" s="5" t="n">
        <v>243780</v>
      </c>
      <c r="D36" s="5" t="n">
        <v>208453</v>
      </c>
    </row>
    <row r="37">
      <c r="A37" s="4" t="inlineStr">
        <is>
          <t>Equipment Rentals [Member] | Rental Expense [Member]</t>
        </is>
      </c>
    </row>
    <row r="38">
      <c r="A38" s="3" t="inlineStr">
        <is>
          <t>Cost of revenues:</t>
        </is>
      </c>
    </row>
    <row r="39">
      <c r="A39" s="4" t="inlineStr">
        <is>
          <t>Cost of revenues</t>
        </is>
      </c>
      <c r="B39" s="5" t="n">
        <v>100058</v>
      </c>
      <c r="C39" s="5" t="n">
        <v>105079</v>
      </c>
      <c r="D39" s="5" t="n">
        <v>89520</v>
      </c>
    </row>
    <row r="40">
      <c r="A40" s="4" t="inlineStr">
        <is>
          <t>New Equipment Sales [Member]</t>
        </is>
      </c>
    </row>
    <row r="41">
      <c r="A41" s="3" t="inlineStr">
        <is>
          <t>Cost of revenues:</t>
        </is>
      </c>
    </row>
    <row r="42">
      <c r="A42" s="4" t="inlineStr">
        <is>
          <t>Cost of revenues</t>
        </is>
      </c>
      <c r="B42" s="5" t="n">
        <v>149066</v>
      </c>
      <c r="C42" s="5" t="n">
        <v>211372</v>
      </c>
      <c r="D42" s="5" t="n">
        <v>232057</v>
      </c>
    </row>
    <row r="43">
      <c r="A43" s="4" t="inlineStr">
        <is>
          <t>Used Equipment Sales [Member]</t>
        </is>
      </c>
    </row>
    <row r="44">
      <c r="A44" s="3" t="inlineStr">
        <is>
          <t>Cost of revenues:</t>
        </is>
      </c>
    </row>
    <row r="45">
      <c r="A45" s="4" t="inlineStr">
        <is>
          <t>Cost of revenues</t>
        </is>
      </c>
      <c r="B45" s="5" t="n">
        <v>104590</v>
      </c>
      <c r="C45" s="5" t="n">
        <v>92021</v>
      </c>
      <c r="D45" s="5" t="n">
        <v>86052</v>
      </c>
    </row>
    <row r="46">
      <c r="A46" s="4" t="inlineStr">
        <is>
          <t>Parts Sales [Member]</t>
        </is>
      </c>
    </row>
    <row r="47">
      <c r="A47" s="3" t="inlineStr">
        <is>
          <t>Cost of revenues:</t>
        </is>
      </c>
    </row>
    <row r="48">
      <c r="A48" s="4" t="inlineStr">
        <is>
          <t>Cost of revenues</t>
        </is>
      </c>
      <c r="B48" s="5" t="n">
        <v>82155</v>
      </c>
      <c r="C48" s="5" t="n">
        <v>90963</v>
      </c>
      <c r="D48" s="5" t="n">
        <v>88263</v>
      </c>
    </row>
    <row r="49">
      <c r="A49" s="4" t="inlineStr">
        <is>
          <t>Services Revenues [Member]</t>
        </is>
      </c>
    </row>
    <row r="50">
      <c r="A50" s="3" t="inlineStr">
        <is>
          <t>Cost of revenues:</t>
        </is>
      </c>
    </row>
    <row r="51">
      <c r="A51" s="4" t="inlineStr">
        <is>
          <t>Cost of revenues</t>
        </is>
      </c>
      <c r="B51" s="5" t="n">
        <v>21176</v>
      </c>
      <c r="C51" s="5" t="n">
        <v>21946</v>
      </c>
      <c r="D51" s="5" t="n">
        <v>21328</v>
      </c>
    </row>
    <row r="52">
      <c r="A52" s="4" t="inlineStr">
        <is>
          <t>Other [Member]</t>
        </is>
      </c>
    </row>
    <row r="53">
      <c r="A53" s="3" t="inlineStr">
        <is>
          <t>Cost of revenues:</t>
        </is>
      </c>
    </row>
    <row r="54">
      <c r="A54" s="4" t="inlineStr">
        <is>
          <t>Cost of revenues</t>
        </is>
      </c>
      <c r="B54" s="5" t="n">
        <v>10453</v>
      </c>
      <c r="C54" s="5" t="n">
        <v>13421</v>
      </c>
      <c r="D54" s="5" t="n">
        <v>19305</v>
      </c>
    </row>
    <row r="55">
      <c r="A55" s="4" t="inlineStr">
        <is>
          <t>Equipment Rentals [Member]</t>
        </is>
      </c>
    </row>
    <row r="56">
      <c r="A56" s="3" t="inlineStr">
        <is>
          <t>Revenues:</t>
        </is>
      </c>
    </row>
    <row r="57">
      <c r="A57" s="4" t="inlineStr">
        <is>
          <t>Revenues</t>
        </is>
      </c>
      <c r="B57" s="5" t="n">
        <v>662993</v>
      </c>
      <c r="C57" s="5" t="n">
        <v>766354</v>
      </c>
      <c r="D57" s="5" t="n">
        <v>627181</v>
      </c>
    </row>
    <row r="58">
      <c r="A58" s="4" t="inlineStr">
        <is>
          <t>New Equipment Sales [Member]</t>
        </is>
      </c>
    </row>
    <row r="59">
      <c r="A59" s="3" t="inlineStr">
        <is>
          <t>Revenues:</t>
        </is>
      </c>
    </row>
    <row r="60">
      <c r="A60" s="4" t="inlineStr">
        <is>
          <t>Revenues</t>
        </is>
      </c>
      <c r="B60" s="5" t="n">
        <v>167130</v>
      </c>
      <c r="C60" s="5" t="n">
        <v>239091</v>
      </c>
      <c r="D60" s="5" t="n">
        <v>262948</v>
      </c>
    </row>
    <row r="61">
      <c r="A61" s="3" t="inlineStr">
        <is>
          <t>Cost of revenues:</t>
        </is>
      </c>
    </row>
    <row r="62">
      <c r="A62" s="4" t="inlineStr">
        <is>
          <t>Impairment of goodwill</t>
        </is>
      </c>
      <c r="B62" s="5" t="n">
        <v>10700</v>
      </c>
      <c r="C62" s="5" t="n">
        <v>10700</v>
      </c>
    </row>
    <row r="63">
      <c r="A63" s="4" t="inlineStr">
        <is>
          <t>Used Equipment Sales [Member]</t>
        </is>
      </c>
    </row>
    <row r="64">
      <c r="A64" s="3" t="inlineStr">
        <is>
          <t>Revenues:</t>
        </is>
      </c>
    </row>
    <row r="65">
      <c r="A65" s="4" t="inlineStr">
        <is>
          <t>Revenues</t>
        </is>
      </c>
      <c r="B65" s="5" t="n">
        <v>153152</v>
      </c>
      <c r="C65" s="5" t="n">
        <v>139349</v>
      </c>
      <c r="D65" s="5" t="n">
        <v>125125</v>
      </c>
    </row>
    <row r="66">
      <c r="A66" s="4" t="inlineStr">
        <is>
          <t>Parts Sales [Member]</t>
        </is>
      </c>
    </row>
    <row r="67">
      <c r="A67" s="3" t="inlineStr">
        <is>
          <t>Revenues:</t>
        </is>
      </c>
    </row>
    <row r="68">
      <c r="A68" s="4" t="inlineStr">
        <is>
          <t>Revenues</t>
        </is>
      </c>
      <c r="B68" s="5" t="n">
        <v>110594</v>
      </c>
      <c r="C68" s="5" t="n">
        <v>123855</v>
      </c>
      <c r="D68" s="5" t="n">
        <v>120454</v>
      </c>
    </row>
    <row r="69">
      <c r="A69" s="4" t="inlineStr">
        <is>
          <t>Services Revenues [Member]</t>
        </is>
      </c>
    </row>
    <row r="70">
      <c r="A70" s="3" t="inlineStr">
        <is>
          <t>Revenues:</t>
        </is>
      </c>
    </row>
    <row r="71">
      <c r="A71" s="4" t="inlineStr">
        <is>
          <t>Revenues</t>
        </is>
      </c>
      <c r="B71" s="5" t="n">
        <v>64253</v>
      </c>
      <c r="C71" s="5" t="n">
        <v>67941</v>
      </c>
      <c r="D71" s="5" t="n">
        <v>63488</v>
      </c>
    </row>
    <row r="72">
      <c r="A72" s="4" t="inlineStr">
        <is>
          <t>Other [Member]</t>
        </is>
      </c>
    </row>
    <row r="73">
      <c r="A73" s="3" t="inlineStr">
        <is>
          <t>Revenues:</t>
        </is>
      </c>
    </row>
    <row r="74">
      <c r="A74" s="4" t="inlineStr">
        <is>
          <t>Revenues</t>
        </is>
      </c>
      <c r="B74" s="6" t="n">
        <v>10998</v>
      </c>
      <c r="C74" s="6" t="n">
        <v>11775</v>
      </c>
      <c r="D74" s="6" t="n">
        <v>397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Nature of Operations - Additional Information (Detail)</t>
        </is>
      </c>
      <c r="B1" s="2" t="inlineStr">
        <is>
          <t>12 Months Ended</t>
        </is>
      </c>
    </row>
    <row r="2">
      <c r="B2" s="2" t="inlineStr">
        <is>
          <t>Dec. 31, 2020</t>
        </is>
      </c>
    </row>
    <row r="3">
      <c r="A3" s="4" t="inlineStr">
        <is>
          <t>COVID-19 [Member]</t>
        </is>
      </c>
    </row>
    <row r="4">
      <c r="A4" s="3" t="inlineStr">
        <is>
          <t>Unusual Or Infrequent Item [Line Items]</t>
        </is>
      </c>
    </row>
    <row r="5">
      <c r="A5" s="4" t="inlineStr">
        <is>
          <t>Decrease in percentage of revenue</t>
        </is>
      </c>
      <c r="B5" s="4" t="inlineStr">
        <is>
          <t>13.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Summary of Revenue by Type and by Applicable Accounting Standard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Revenues:</t>
        </is>
      </c>
    </row>
    <row r="4">
      <c r="A4" s="4" t="inlineStr">
        <is>
          <t>Revenues</t>
        </is>
      </c>
      <c r="B4" s="6" t="n">
        <v>315602</v>
      </c>
      <c r="C4" s="6" t="n">
        <v>289260</v>
      </c>
      <c r="D4" s="6" t="n">
        <v>278336</v>
      </c>
      <c r="E4" s="6" t="n">
        <v>285922</v>
      </c>
      <c r="F4" s="6" t="n">
        <v>348133</v>
      </c>
      <c r="G4" s="6" t="n">
        <v>352997</v>
      </c>
      <c r="H4" s="6" t="n">
        <v>333597</v>
      </c>
      <c r="I4" s="6" t="n">
        <v>313638</v>
      </c>
      <c r="J4" s="6" t="n">
        <v>1169120</v>
      </c>
      <c r="K4" s="6" t="n">
        <v>1348365</v>
      </c>
      <c r="L4" s="6" t="n">
        <v>1238961</v>
      </c>
      <c r="M4" s="6" t="n">
        <v>1030019</v>
      </c>
    </row>
    <row r="5">
      <c r="A5" s="4" t="inlineStr">
        <is>
          <t>As Previously Reported [Member]</t>
        </is>
      </c>
    </row>
    <row r="6">
      <c r="A6" s="3" t="inlineStr">
        <is>
          <t>Revenues:</t>
        </is>
      </c>
    </row>
    <row r="7">
      <c r="A7" s="4" t="inlineStr">
        <is>
          <t>Revenues</t>
        </is>
      </c>
      <c r="L7" s="5" t="n">
        <v>1238961</v>
      </c>
    </row>
    <row r="8">
      <c r="A8" s="4" t="inlineStr">
        <is>
          <t>Topic 842 [Member]</t>
        </is>
      </c>
    </row>
    <row r="9">
      <c r="A9" s="3" t="inlineStr">
        <is>
          <t>Revenues:</t>
        </is>
      </c>
    </row>
    <row r="10">
      <c r="A10" s="4" t="inlineStr">
        <is>
          <t>Revenues</t>
        </is>
      </c>
      <c r="J10" s="5" t="n">
        <v>626239</v>
      </c>
      <c r="K10" s="5" t="n">
        <v>725187</v>
      </c>
    </row>
    <row r="11">
      <c r="A11" s="4" t="inlineStr">
        <is>
          <t>Topic 606 [Member]</t>
        </is>
      </c>
    </row>
    <row r="12">
      <c r="A12" s="3" t="inlineStr">
        <is>
          <t>Revenues:</t>
        </is>
      </c>
    </row>
    <row r="13">
      <c r="A13" s="4" t="inlineStr">
        <is>
          <t>Revenues</t>
        </is>
      </c>
      <c r="J13" s="5" t="n">
        <v>542881</v>
      </c>
      <c r="K13" s="5" t="n">
        <v>623178</v>
      </c>
      <c r="L13" s="5" t="n">
        <v>626409</v>
      </c>
    </row>
    <row r="14">
      <c r="A14" s="4" t="inlineStr">
        <is>
          <t>Topic 840 [Member]</t>
        </is>
      </c>
    </row>
    <row r="15">
      <c r="A15" s="3" t="inlineStr">
        <is>
          <t>Revenues:</t>
        </is>
      </c>
    </row>
    <row r="16">
      <c r="A16" s="4" t="inlineStr">
        <is>
          <t>Revenues</t>
        </is>
      </c>
      <c r="L16" s="5" t="n">
        <v>612552</v>
      </c>
    </row>
    <row r="17">
      <c r="A17" s="4" t="inlineStr">
        <is>
          <t>Rental Revenues [Member] | Owned Equipment Rentals [Member]</t>
        </is>
      </c>
    </row>
    <row r="18">
      <c r="A18" s="3" t="inlineStr">
        <is>
          <t>Revenues:</t>
        </is>
      </c>
    </row>
    <row r="19">
      <c r="A19" s="4" t="inlineStr">
        <is>
          <t>Revenues</t>
        </is>
      </c>
      <c r="J19" s="5" t="n">
        <v>574526</v>
      </c>
      <c r="K19" s="5" t="n">
        <v>669205</v>
      </c>
    </row>
    <row r="20">
      <c r="A20" s="4" t="inlineStr">
        <is>
          <t>Rental Revenues [Member] | Owned Equipment Rentals [Member] | As Previously Reported [Member]</t>
        </is>
      </c>
    </row>
    <row r="21">
      <c r="A21" s="3" t="inlineStr">
        <is>
          <t>Revenues:</t>
        </is>
      </c>
    </row>
    <row r="22">
      <c r="A22" s="4" t="inlineStr">
        <is>
          <t>Revenues</t>
        </is>
      </c>
      <c r="L22" s="5" t="n">
        <v>569746</v>
      </c>
    </row>
    <row r="23">
      <c r="A23" s="4" t="inlineStr">
        <is>
          <t>Rental Revenues [Member] | Owned Equipment Rentals [Member] | Topic 842 [Member]</t>
        </is>
      </c>
    </row>
    <row r="24">
      <c r="A24" s="3" t="inlineStr">
        <is>
          <t>Revenues:</t>
        </is>
      </c>
    </row>
    <row r="25">
      <c r="A25" s="4" t="inlineStr">
        <is>
          <t>Revenues</t>
        </is>
      </c>
      <c r="J25" s="5" t="n">
        <v>573565</v>
      </c>
      <c r="K25" s="5" t="n">
        <v>668087</v>
      </c>
    </row>
    <row r="26">
      <c r="A26" s="4" t="inlineStr">
        <is>
          <t>Rental Revenues [Member] | Owned Equipment Rentals [Member] | Topic 606 [Member]</t>
        </is>
      </c>
    </row>
    <row r="27">
      <c r="A27" s="3" t="inlineStr">
        <is>
          <t>Revenues:</t>
        </is>
      </c>
    </row>
    <row r="28">
      <c r="A28" s="4" t="inlineStr">
        <is>
          <t>Revenues</t>
        </is>
      </c>
      <c r="J28" s="5" t="n">
        <v>961</v>
      </c>
      <c r="K28" s="5" t="n">
        <v>1118</v>
      </c>
      <c r="L28" s="5" t="n">
        <v>1334</v>
      </c>
    </row>
    <row r="29">
      <c r="A29" s="4" t="inlineStr">
        <is>
          <t>Rental Revenues [Member] | Owned Equipment Rentals [Member] | Topic 840 [Member]</t>
        </is>
      </c>
    </row>
    <row r="30">
      <c r="A30" s="3" t="inlineStr">
        <is>
          <t>Revenues:</t>
        </is>
      </c>
    </row>
    <row r="31">
      <c r="A31" s="4" t="inlineStr">
        <is>
          <t>Revenues</t>
        </is>
      </c>
      <c r="L31" s="5" t="n">
        <v>568412</v>
      </c>
    </row>
    <row r="32">
      <c r="A32" s="4" t="inlineStr">
        <is>
          <t>Rental Revenues [Member] | Re Rent Revenues [Member]</t>
        </is>
      </c>
    </row>
    <row r="33">
      <c r="A33" s="3" t="inlineStr">
        <is>
          <t>Revenues:</t>
        </is>
      </c>
    </row>
    <row r="34">
      <c r="A34" s="4" t="inlineStr">
        <is>
          <t>Revenues</t>
        </is>
      </c>
      <c r="J34" s="5" t="n">
        <v>23900</v>
      </c>
      <c r="K34" s="5" t="n">
        <v>25342</v>
      </c>
    </row>
    <row r="35">
      <c r="A35" s="4" t="inlineStr">
        <is>
          <t>Rental Revenues [Member] | Re Rent Revenues [Member] | As Previously Reported [Member]</t>
        </is>
      </c>
    </row>
    <row r="36">
      <c r="A36" s="3" t="inlineStr">
        <is>
          <t>Revenues:</t>
        </is>
      </c>
    </row>
    <row r="37">
      <c r="A37" s="4" t="inlineStr">
        <is>
          <t>Revenues</t>
        </is>
      </c>
      <c r="L37" s="5" t="n">
        <v>22447</v>
      </c>
    </row>
    <row r="38">
      <c r="A38" s="4" t="inlineStr">
        <is>
          <t>Rental Revenues [Member] | Re Rent Revenues [Member] | Topic 842 [Member]</t>
        </is>
      </c>
    </row>
    <row r="39">
      <c r="A39" s="3" t="inlineStr">
        <is>
          <t>Revenues:</t>
        </is>
      </c>
    </row>
    <row r="40">
      <c r="A40" s="4" t="inlineStr">
        <is>
          <t>Revenues</t>
        </is>
      </c>
      <c r="J40" s="5" t="n">
        <v>23900</v>
      </c>
      <c r="K40" s="5" t="n">
        <v>25342</v>
      </c>
    </row>
    <row r="41">
      <c r="A41" s="4" t="inlineStr">
        <is>
          <t>Rental Revenues [Member] | Re Rent Revenues [Member] | Topic 840 [Member]</t>
        </is>
      </c>
    </row>
    <row r="42">
      <c r="A42" s="3" t="inlineStr">
        <is>
          <t>Revenues:</t>
        </is>
      </c>
    </row>
    <row r="43">
      <c r="A43" s="4" t="inlineStr">
        <is>
          <t>Revenues</t>
        </is>
      </c>
      <c r="L43" s="5" t="n">
        <v>22447</v>
      </c>
    </row>
    <row r="44">
      <c r="A44" s="4" t="inlineStr">
        <is>
          <t>Ancillary And Other Rental Revenues [Member]</t>
        </is>
      </c>
    </row>
    <row r="45">
      <c r="A45" s="3" t="inlineStr">
        <is>
          <t>Revenues:</t>
        </is>
      </c>
    </row>
    <row r="46">
      <c r="A46" s="4" t="inlineStr">
        <is>
          <t>Revenues</t>
        </is>
      </c>
      <c r="J46" s="5" t="n">
        <v>64567</v>
      </c>
      <c r="K46" s="5" t="n">
        <v>71807</v>
      </c>
    </row>
    <row r="47">
      <c r="A47" s="4" t="inlineStr">
        <is>
          <t>Ancillary And Other Rental Revenues [Member] | As Previously Reported [Member]</t>
        </is>
      </c>
    </row>
    <row r="48">
      <c r="A48" s="3" t="inlineStr">
        <is>
          <t>Revenues:</t>
        </is>
      </c>
    </row>
    <row r="49">
      <c r="A49" s="4" t="inlineStr">
        <is>
          <t>Revenues</t>
        </is>
      </c>
      <c r="L49" s="5" t="n">
        <v>34988</v>
      </c>
    </row>
    <row r="50">
      <c r="A50" s="4" t="inlineStr">
        <is>
          <t>Ancillary And Other Rental Revenues [Member] | Topic 842 [Member]</t>
        </is>
      </c>
    </row>
    <row r="51">
      <c r="A51" s="3" t="inlineStr">
        <is>
          <t>Revenues:</t>
        </is>
      </c>
    </row>
    <row r="52">
      <c r="A52" s="4" t="inlineStr">
        <is>
          <t>Revenues</t>
        </is>
      </c>
      <c r="J52" s="5" t="n">
        <v>28774</v>
      </c>
      <c r="K52" s="5" t="n">
        <v>31758</v>
      </c>
    </row>
    <row r="53">
      <c r="A53" s="4" t="inlineStr">
        <is>
          <t>Ancillary And Other Rental Revenues [Member] | Topic 606 [Member]</t>
        </is>
      </c>
    </row>
    <row r="54">
      <c r="A54" s="3" t="inlineStr">
        <is>
          <t>Revenues:</t>
        </is>
      </c>
    </row>
    <row r="55">
      <c r="A55" s="4" t="inlineStr">
        <is>
          <t>Revenues</t>
        </is>
      </c>
      <c r="J55" s="5" t="n">
        <v>35793</v>
      </c>
      <c r="K55" s="5" t="n">
        <v>40049</v>
      </c>
      <c r="L55" s="5" t="n">
        <v>34988</v>
      </c>
    </row>
    <row r="56">
      <c r="A56" s="4" t="inlineStr">
        <is>
          <t>Ancillary And Other Rental Revenues [Member] | Delivery and Pick-up [Member]</t>
        </is>
      </c>
    </row>
    <row r="57">
      <c r="A57" s="3" t="inlineStr">
        <is>
          <t>Revenues:</t>
        </is>
      </c>
    </row>
    <row r="58">
      <c r="A58" s="4" t="inlineStr">
        <is>
          <t>Revenues</t>
        </is>
      </c>
      <c r="J58" s="5" t="n">
        <v>35793</v>
      </c>
      <c r="K58" s="5" t="n">
        <v>40049</v>
      </c>
    </row>
    <row r="59">
      <c r="A59" s="4" t="inlineStr">
        <is>
          <t>Ancillary And Other Rental Revenues [Member] | Delivery and Pick-up [Member] | As Previously Reported [Member]</t>
        </is>
      </c>
    </row>
    <row r="60">
      <c r="A60" s="3" t="inlineStr">
        <is>
          <t>Revenues:</t>
        </is>
      </c>
    </row>
    <row r="61">
      <c r="A61" s="4" t="inlineStr">
        <is>
          <t>Revenues</t>
        </is>
      </c>
      <c r="L61" s="5" t="n">
        <v>34988</v>
      </c>
    </row>
    <row r="62">
      <c r="A62" s="4" t="inlineStr">
        <is>
          <t>Ancillary And Other Rental Revenues [Member] | Delivery and Pick-up [Member] | Topic 606 [Member]</t>
        </is>
      </c>
    </row>
    <row r="63">
      <c r="A63" s="3" t="inlineStr">
        <is>
          <t>Revenues:</t>
        </is>
      </c>
    </row>
    <row r="64">
      <c r="A64" s="4" t="inlineStr">
        <is>
          <t>Revenues</t>
        </is>
      </c>
      <c r="J64" s="5" t="n">
        <v>35793</v>
      </c>
      <c r="K64" s="5" t="n">
        <v>40049</v>
      </c>
      <c r="L64" s="5" t="n">
        <v>34988</v>
      </c>
    </row>
    <row r="65">
      <c r="A65" s="4" t="inlineStr">
        <is>
          <t>Ancillary And Other Rental Revenues [Member] | Other [Member]</t>
        </is>
      </c>
    </row>
    <row r="66">
      <c r="A66" s="3" t="inlineStr">
        <is>
          <t>Revenues:</t>
        </is>
      </c>
    </row>
    <row r="67">
      <c r="A67" s="4" t="inlineStr">
        <is>
          <t>Revenues</t>
        </is>
      </c>
      <c r="J67" s="5" t="n">
        <v>28774</v>
      </c>
      <c r="K67" s="5" t="n">
        <v>31758</v>
      </c>
    </row>
    <row r="68">
      <c r="A68" s="4" t="inlineStr">
        <is>
          <t>Ancillary And Other Rental Revenues [Member] | Other [Member] | Topic 842 [Member]</t>
        </is>
      </c>
    </row>
    <row r="69">
      <c r="A69" s="3" t="inlineStr">
        <is>
          <t>Revenues:</t>
        </is>
      </c>
    </row>
    <row r="70">
      <c r="A70" s="4" t="inlineStr">
        <is>
          <t>Revenues</t>
        </is>
      </c>
      <c r="J70" s="5" t="n">
        <v>28774</v>
      </c>
      <c r="K70" s="5" t="n">
        <v>31758</v>
      </c>
    </row>
    <row r="71">
      <c r="A71" s="4" t="inlineStr">
        <is>
          <t>Total Equipment Rental Revenues [Member]</t>
        </is>
      </c>
    </row>
    <row r="72">
      <c r="A72" s="3" t="inlineStr">
        <is>
          <t>Revenues:</t>
        </is>
      </c>
    </row>
    <row r="73">
      <c r="A73" s="4" t="inlineStr">
        <is>
          <t>Revenues</t>
        </is>
      </c>
      <c r="J73" s="5" t="n">
        <v>662993</v>
      </c>
      <c r="K73" s="5" t="n">
        <v>766354</v>
      </c>
    </row>
    <row r="74">
      <c r="A74" s="4" t="inlineStr">
        <is>
          <t>Total Equipment Rental Revenues [Member] | As Previously Reported [Member]</t>
        </is>
      </c>
    </row>
    <row r="75">
      <c r="A75" s="3" t="inlineStr">
        <is>
          <t>Revenues:</t>
        </is>
      </c>
    </row>
    <row r="76">
      <c r="A76" s="4" t="inlineStr">
        <is>
          <t>Revenues</t>
        </is>
      </c>
      <c r="L76" s="5" t="n">
        <v>627181</v>
      </c>
    </row>
    <row r="77">
      <c r="A77" s="4" t="inlineStr">
        <is>
          <t>Total Equipment Rental Revenues [Member] | Topic 842 [Member]</t>
        </is>
      </c>
    </row>
    <row r="78">
      <c r="A78" s="3" t="inlineStr">
        <is>
          <t>Revenues:</t>
        </is>
      </c>
    </row>
    <row r="79">
      <c r="A79" s="4" t="inlineStr">
        <is>
          <t>Revenues</t>
        </is>
      </c>
      <c r="J79" s="5" t="n">
        <v>626239</v>
      </c>
      <c r="K79" s="5" t="n">
        <v>725187</v>
      </c>
    </row>
    <row r="80">
      <c r="A80" s="4" t="inlineStr">
        <is>
          <t>Total Equipment Rental Revenues [Member] | Topic 606 [Member]</t>
        </is>
      </c>
    </row>
    <row r="81">
      <c r="A81" s="3" t="inlineStr">
        <is>
          <t>Revenues:</t>
        </is>
      </c>
    </row>
    <row r="82">
      <c r="A82" s="4" t="inlineStr">
        <is>
          <t>Revenues</t>
        </is>
      </c>
      <c r="J82" s="5" t="n">
        <v>36754</v>
      </c>
      <c r="K82" s="5" t="n">
        <v>41167</v>
      </c>
      <c r="L82" s="5" t="n">
        <v>36322</v>
      </c>
    </row>
    <row r="83">
      <c r="A83" s="4" t="inlineStr">
        <is>
          <t>Total Equipment Rental Revenues [Member] | Topic 840 [Member]</t>
        </is>
      </c>
    </row>
    <row r="84">
      <c r="A84" s="3" t="inlineStr">
        <is>
          <t>Revenues:</t>
        </is>
      </c>
    </row>
    <row r="85">
      <c r="A85" s="4" t="inlineStr">
        <is>
          <t>Revenues</t>
        </is>
      </c>
      <c r="L85" s="5" t="n">
        <v>590859</v>
      </c>
    </row>
    <row r="86">
      <c r="A86" s="4" t="inlineStr">
        <is>
          <t>New Equipment Sales [Member]</t>
        </is>
      </c>
    </row>
    <row r="87">
      <c r="A87" s="3" t="inlineStr">
        <is>
          <t>Revenues:</t>
        </is>
      </c>
    </row>
    <row r="88">
      <c r="A88" s="4" t="inlineStr">
        <is>
          <t>Revenues</t>
        </is>
      </c>
      <c r="J88" s="5" t="n">
        <v>167130</v>
      </c>
      <c r="K88" s="5" t="n">
        <v>239091</v>
      </c>
      <c r="L88" s="5" t="n">
        <v>262948</v>
      </c>
    </row>
    <row r="89">
      <c r="A89" s="4" t="inlineStr">
        <is>
          <t>New Equipment Sales [Member] | As Previously Reported [Member]</t>
        </is>
      </c>
    </row>
    <row r="90">
      <c r="A90" s="3" t="inlineStr">
        <is>
          <t>Revenues:</t>
        </is>
      </c>
    </row>
    <row r="91">
      <c r="A91" s="4" t="inlineStr">
        <is>
          <t>Revenues</t>
        </is>
      </c>
      <c r="L91" s="5" t="n">
        <v>262948</v>
      </c>
    </row>
    <row r="92">
      <c r="A92" s="4" t="inlineStr">
        <is>
          <t>New Equipment Sales [Member] | Topic 606 [Member]</t>
        </is>
      </c>
    </row>
    <row r="93">
      <c r="A93" s="3" t="inlineStr">
        <is>
          <t>Revenues:</t>
        </is>
      </c>
    </row>
    <row r="94">
      <c r="A94" s="4" t="inlineStr">
        <is>
          <t>Revenues</t>
        </is>
      </c>
      <c r="J94" s="5" t="n">
        <v>167130</v>
      </c>
      <c r="K94" s="5" t="n">
        <v>239091</v>
      </c>
      <c r="L94" s="5" t="n">
        <v>262948</v>
      </c>
    </row>
    <row r="95">
      <c r="A95" s="4" t="inlineStr">
        <is>
          <t>Used Equipment Sales [Member]</t>
        </is>
      </c>
    </row>
    <row r="96">
      <c r="A96" s="3" t="inlineStr">
        <is>
          <t>Revenues:</t>
        </is>
      </c>
    </row>
    <row r="97">
      <c r="A97" s="4" t="inlineStr">
        <is>
          <t>Revenues</t>
        </is>
      </c>
      <c r="J97" s="5" t="n">
        <v>153152</v>
      </c>
      <c r="K97" s="5" t="n">
        <v>139349</v>
      </c>
      <c r="L97" s="5" t="n">
        <v>125125</v>
      </c>
    </row>
    <row r="98">
      <c r="A98" s="4" t="inlineStr">
        <is>
          <t>Used Equipment Sales [Member] | As Previously Reported [Member]</t>
        </is>
      </c>
    </row>
    <row r="99">
      <c r="A99" s="3" t="inlineStr">
        <is>
          <t>Revenues:</t>
        </is>
      </c>
    </row>
    <row r="100">
      <c r="A100" s="4" t="inlineStr">
        <is>
          <t>Revenues</t>
        </is>
      </c>
      <c r="L100" s="5" t="n">
        <v>125125</v>
      </c>
    </row>
    <row r="101">
      <c r="A101" s="4" t="inlineStr">
        <is>
          <t>Used Equipment Sales [Member] | Topic 606 [Member]</t>
        </is>
      </c>
    </row>
    <row r="102">
      <c r="A102" s="3" t="inlineStr">
        <is>
          <t>Revenues:</t>
        </is>
      </c>
    </row>
    <row r="103">
      <c r="A103" s="4" t="inlineStr">
        <is>
          <t>Revenues</t>
        </is>
      </c>
      <c r="J103" s="5" t="n">
        <v>153152</v>
      </c>
      <c r="K103" s="5" t="n">
        <v>139349</v>
      </c>
      <c r="L103" s="5" t="n">
        <v>125125</v>
      </c>
    </row>
    <row r="104">
      <c r="A104" s="4" t="inlineStr">
        <is>
          <t>Parts Sales [Member]</t>
        </is>
      </c>
    </row>
    <row r="105">
      <c r="A105" s="3" t="inlineStr">
        <is>
          <t>Revenues:</t>
        </is>
      </c>
    </row>
    <row r="106">
      <c r="A106" s="4" t="inlineStr">
        <is>
          <t>Revenues</t>
        </is>
      </c>
      <c r="J106" s="5" t="n">
        <v>110594</v>
      </c>
      <c r="K106" s="5" t="n">
        <v>123855</v>
      </c>
      <c r="L106" s="5" t="n">
        <v>120454</v>
      </c>
    </row>
    <row r="107">
      <c r="A107" s="4" t="inlineStr">
        <is>
          <t>Parts Sales [Member] | As Previously Reported [Member]</t>
        </is>
      </c>
    </row>
    <row r="108">
      <c r="A108" s="3" t="inlineStr">
        <is>
          <t>Revenues:</t>
        </is>
      </c>
    </row>
    <row r="109">
      <c r="A109" s="4" t="inlineStr">
        <is>
          <t>Revenues</t>
        </is>
      </c>
      <c r="L109" s="5" t="n">
        <v>120454</v>
      </c>
    </row>
    <row r="110">
      <c r="A110" s="4" t="inlineStr">
        <is>
          <t>Parts Sales [Member] | Topic 606 [Member]</t>
        </is>
      </c>
    </row>
    <row r="111">
      <c r="A111" s="3" t="inlineStr">
        <is>
          <t>Revenues:</t>
        </is>
      </c>
    </row>
    <row r="112">
      <c r="A112" s="4" t="inlineStr">
        <is>
          <t>Revenues</t>
        </is>
      </c>
      <c r="J112" s="5" t="n">
        <v>110594</v>
      </c>
      <c r="K112" s="5" t="n">
        <v>123855</v>
      </c>
      <c r="L112" s="5" t="n">
        <v>120454</v>
      </c>
    </row>
    <row r="113">
      <c r="A113" s="4" t="inlineStr">
        <is>
          <t>Parts and Services [Member]</t>
        </is>
      </c>
    </row>
    <row r="114">
      <c r="A114" s="3" t="inlineStr">
        <is>
          <t>Revenues:</t>
        </is>
      </c>
    </row>
    <row r="115">
      <c r="A115" s="4" t="inlineStr">
        <is>
          <t>Revenues</t>
        </is>
      </c>
      <c r="J115" s="5" t="n">
        <v>64253</v>
      </c>
      <c r="K115" s="5" t="n">
        <v>67941</v>
      </c>
    </row>
    <row r="116">
      <c r="A116" s="4" t="inlineStr">
        <is>
          <t>Parts and Services [Member] | As Previously Reported [Member]</t>
        </is>
      </c>
    </row>
    <row r="117">
      <c r="A117" s="3" t="inlineStr">
        <is>
          <t>Revenues:</t>
        </is>
      </c>
    </row>
    <row r="118">
      <c r="A118" s="4" t="inlineStr">
        <is>
          <t>Revenues</t>
        </is>
      </c>
      <c r="L118" s="5" t="n">
        <v>63488</v>
      </c>
    </row>
    <row r="119">
      <c r="A119" s="4" t="inlineStr">
        <is>
          <t>Parts and Services [Member] | Topic 606 [Member]</t>
        </is>
      </c>
    </row>
    <row r="120">
      <c r="A120" s="3" t="inlineStr">
        <is>
          <t>Revenues:</t>
        </is>
      </c>
    </row>
    <row r="121">
      <c r="A121" s="4" t="inlineStr">
        <is>
          <t>Revenues</t>
        </is>
      </c>
      <c r="J121" s="5" t="n">
        <v>64253</v>
      </c>
      <c r="K121" s="5" t="n">
        <v>67941</v>
      </c>
      <c r="L121" s="5" t="n">
        <v>63488</v>
      </c>
    </row>
    <row r="122">
      <c r="A122" s="4" t="inlineStr">
        <is>
          <t>Other [Member]</t>
        </is>
      </c>
    </row>
    <row r="123">
      <c r="A123" s="3" t="inlineStr">
        <is>
          <t>Revenues:</t>
        </is>
      </c>
    </row>
    <row r="124">
      <c r="A124" s="4" t="inlineStr">
        <is>
          <t>Revenues</t>
        </is>
      </c>
      <c r="J124" s="5" t="n">
        <v>10998</v>
      </c>
      <c r="K124" s="5" t="n">
        <v>11775</v>
      </c>
      <c r="L124" s="5" t="n">
        <v>39765</v>
      </c>
    </row>
    <row r="125">
      <c r="A125" s="4" t="inlineStr">
        <is>
          <t>Other [Member] | As Previously Reported [Member]</t>
        </is>
      </c>
    </row>
    <row r="126">
      <c r="A126" s="3" t="inlineStr">
        <is>
          <t>Revenues:</t>
        </is>
      </c>
    </row>
    <row r="127">
      <c r="A127" s="4" t="inlineStr">
        <is>
          <t>Revenues</t>
        </is>
      </c>
      <c r="L127" s="5" t="n">
        <v>39765</v>
      </c>
    </row>
    <row r="128">
      <c r="A128" s="4" t="inlineStr">
        <is>
          <t>Other [Member] | Topic 606 [Member]</t>
        </is>
      </c>
    </row>
    <row r="129">
      <c r="A129" s="3" t="inlineStr">
        <is>
          <t>Revenues:</t>
        </is>
      </c>
    </row>
    <row r="130">
      <c r="A130" s="4" t="inlineStr">
        <is>
          <t>Revenues</t>
        </is>
      </c>
      <c r="J130" s="6" t="n">
        <v>10998</v>
      </c>
      <c r="K130" s="6" t="n">
        <v>11775</v>
      </c>
      <c r="L130" s="5" t="n">
        <v>18072</v>
      </c>
    </row>
    <row r="131">
      <c r="A131" s="4" t="inlineStr">
        <is>
          <t>Other [Member] | Topic 840 [Member]</t>
        </is>
      </c>
    </row>
    <row r="132">
      <c r="A132" s="3" t="inlineStr">
        <is>
          <t>Revenues:</t>
        </is>
      </c>
    </row>
    <row r="133">
      <c r="A133" s="4" t="inlineStr">
        <is>
          <t>Revenues</t>
        </is>
      </c>
      <c r="L133" s="6" t="n">
        <v>21693</v>
      </c>
    </row>
  </sheetData>
  <mergeCells count="3">
    <mergeCell ref="A1:A2"/>
    <mergeCell ref="B1:I1"/>
    <mergeCell ref="J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9" customWidth="1" min="6" max="6"/>
    <col width="29" customWidth="1" min="7" max="7"/>
    <col width="14" customWidth="1" min="8" max="8"/>
  </cols>
  <sheetData>
    <row r="1">
      <c r="A1" s="1" t="inlineStr">
        <is>
          <t>Summary of Significant Accounting Policies - Additional Information (Detail)</t>
        </is>
      </c>
      <c r="B1" s="2" t="inlineStr">
        <is>
          <t>Oct. 01, 2019USD ($)</t>
        </is>
      </c>
      <c r="C1" s="2" t="inlineStr">
        <is>
          <t>Mar. 31, 2020USD ($)</t>
        </is>
      </c>
      <c r="D1" s="2" t="inlineStr">
        <is>
          <t>Dec. 31, 2019USD ($)</t>
        </is>
      </c>
      <c r="E1" s="2" t="inlineStr">
        <is>
          <t>Dec. 31, 2020USD ($)CustomerSegmentManufacturerBusinessshares</t>
        </is>
      </c>
      <c r="F1" s="2" t="inlineStr">
        <is>
          <t>Dec. 31, 2019USD ($)Customer</t>
        </is>
      </c>
      <c r="G1" s="2" t="inlineStr">
        <is>
          <t>Dec. 31, 2018USD ($)Customer</t>
        </is>
      </c>
      <c r="H1" s="2" t="inlineStr">
        <is>
          <t>Oct. 01, 2020</t>
        </is>
      </c>
    </row>
    <row r="2">
      <c r="A2" s="3" t="inlineStr">
        <is>
          <t>Summary Of Significant Accounting Policy [Line Items]</t>
        </is>
      </c>
    </row>
    <row r="3">
      <c r="A3" s="4" t="inlineStr">
        <is>
          <t>Customer accounted for more than 10% of revenue | Customer</t>
        </is>
      </c>
      <c r="E3" s="5" t="n">
        <v>0</v>
      </c>
      <c r="F3" s="5" t="n">
        <v>0</v>
      </c>
      <c r="G3" s="5" t="n">
        <v>0</v>
      </c>
    </row>
    <row r="4">
      <c r="A4" s="4" t="inlineStr">
        <is>
          <t>Bad debt expense as a percentage of total revenues</t>
        </is>
      </c>
      <c r="E4" s="4" t="inlineStr">
        <is>
          <t>0.40%</t>
        </is>
      </c>
      <c r="F4" s="4" t="inlineStr">
        <is>
          <t>0.50%</t>
        </is>
      </c>
      <c r="G4" s="4" t="inlineStr">
        <is>
          <t>0.20%</t>
        </is>
      </c>
    </row>
    <row r="5">
      <c r="A5" s="4" t="inlineStr">
        <is>
          <t>Payment terms</t>
        </is>
      </c>
      <c r="E5" s="4" t="inlineStr">
        <is>
          <t>30 days</t>
        </is>
      </c>
    </row>
    <row r="6">
      <c r="A6" s="4" t="inlineStr">
        <is>
          <t>Salvage value</t>
        </is>
      </c>
      <c r="E6" s="4" t="inlineStr">
        <is>
          <t>25.00%</t>
        </is>
      </c>
    </row>
    <row r="7">
      <c r="A7" s="4" t="inlineStr">
        <is>
          <t>Impairment loss related to property and equipment</t>
        </is>
      </c>
      <c r="E7" s="6" t="n">
        <v>0</v>
      </c>
      <c r="F7" s="6" t="n">
        <v>0</v>
      </c>
      <c r="G7" s="6" t="n">
        <v>0</v>
      </c>
    </row>
    <row r="8">
      <c r="A8" s="4" t="inlineStr">
        <is>
          <t>Number of operating segments | Segment</t>
        </is>
      </c>
      <c r="E8" s="5" t="n">
        <v>6</v>
      </c>
    </row>
    <row r="9">
      <c r="A9" s="4" t="inlineStr">
        <is>
          <t>Impairment of goodwill</t>
        </is>
      </c>
      <c r="C9" s="6" t="n">
        <v>62000000</v>
      </c>
      <c r="D9" s="6" t="n">
        <v>12200000</v>
      </c>
      <c r="E9" s="6" t="n">
        <v>61994000</v>
      </c>
      <c r="F9" s="5" t="n">
        <v>12184000</v>
      </c>
    </row>
    <row r="10">
      <c r="A10" s="4" t="inlineStr">
        <is>
          <t>Amortization of intangible assets</t>
        </is>
      </c>
      <c r="E10" s="6" t="n">
        <v>3987000</v>
      </c>
      <c r="F10" s="5" t="n">
        <v>4132000</v>
      </c>
      <c r="G10" s="5" t="n">
        <v>3320000</v>
      </c>
    </row>
    <row r="11">
      <c r="A11" s="4" t="inlineStr">
        <is>
          <t>Lessee operating lease option to extend</t>
        </is>
      </c>
      <c r="E11" s="4" t="inlineStr">
        <is>
          <t>Lease terms include options to extend the lease when it is reasonably certain those options will be exercised.</t>
        </is>
      </c>
    </row>
    <row r="12">
      <c r="A12" s="4" t="inlineStr">
        <is>
          <t>Lessee operating lease, existence of option to extend</t>
        </is>
      </c>
      <c r="E12" s="4" t="inlineStr">
        <is>
          <t>true</t>
        </is>
      </c>
    </row>
    <row r="13">
      <c r="A13" s="4" t="inlineStr">
        <is>
          <t>Workers' compensation, general liability and automobile liability</t>
        </is>
      </c>
      <c r="D13" s="5" t="n">
        <v>5900000</v>
      </c>
      <c r="E13" s="6" t="n">
        <v>7300000</v>
      </c>
      <c r="F13" s="5" t="n">
        <v>5900000</v>
      </c>
    </row>
    <row r="14">
      <c r="A14" s="4" t="inlineStr">
        <is>
          <t>Health insurance reserves</t>
        </is>
      </c>
      <c r="D14" s="6" t="n">
        <v>1600000</v>
      </c>
      <c r="E14" s="5" t="n">
        <v>1500000</v>
      </c>
      <c r="F14" s="5" t="n">
        <v>1600000</v>
      </c>
    </row>
    <row r="15">
      <c r="A15" s="4" t="inlineStr">
        <is>
          <t>Advertising costs</t>
        </is>
      </c>
      <c r="E15" s="6" t="n">
        <v>300000</v>
      </c>
      <c r="F15" s="5" t="n">
        <v>600000</v>
      </c>
      <c r="G15" s="5" t="n">
        <v>500000</v>
      </c>
    </row>
    <row r="16">
      <c r="A16" s="4" t="inlineStr">
        <is>
          <t>Recognized income tax provisions</t>
        </is>
      </c>
      <c r="E16" s="4" t="inlineStr">
        <is>
          <t>50.00%</t>
        </is>
      </c>
    </row>
    <row r="17">
      <c r="A17" s="4" t="inlineStr">
        <is>
          <t>Transfer of financial assets</t>
        </is>
      </c>
      <c r="E17" s="6" t="n">
        <v>0</v>
      </c>
      <c r="F17" s="5" t="n">
        <v>0</v>
      </c>
    </row>
    <row r="18">
      <c r="A18" s="4" t="inlineStr">
        <is>
          <t>Transfer of financial liabilities</t>
        </is>
      </c>
      <c r="E18" s="6" t="n">
        <v>0</v>
      </c>
      <c r="F18" s="6" t="n">
        <v>0</v>
      </c>
    </row>
    <row r="19">
      <c r="A19" s="4" t="inlineStr">
        <is>
          <t>No. of manufacturers | Manufacturer</t>
        </is>
      </c>
      <c r="E19" s="5" t="n">
        <v>5</v>
      </c>
    </row>
    <row r="20">
      <c r="A20" s="4" t="inlineStr">
        <is>
          <t>Issue of shares of non-vested period</t>
        </is>
      </c>
      <c r="E20" s="4" t="inlineStr">
        <is>
          <t>3 years</t>
        </is>
      </c>
    </row>
    <row r="21">
      <c r="A21" s="4" t="inlineStr">
        <is>
          <t>Unrecognized compensation expense related to non-vested stock</t>
        </is>
      </c>
      <c r="E21" s="6" t="n">
        <v>5900000</v>
      </c>
    </row>
    <row r="22">
      <c r="A22" s="4" t="inlineStr">
        <is>
          <t>Expected non-vested stock recognized over a weighted-average period</t>
        </is>
      </c>
      <c r="E22" s="4" t="inlineStr">
        <is>
          <t>2 years</t>
        </is>
      </c>
    </row>
    <row r="23">
      <c r="A23" s="4" t="inlineStr">
        <is>
          <t>Number of reportable segment | Segment</t>
        </is>
      </c>
      <c r="E23" s="5" t="n">
        <v>5</v>
      </c>
    </row>
    <row r="24">
      <c r="A24" s="4" t="inlineStr">
        <is>
          <t>Number of principal activities | Business</t>
        </is>
      </c>
      <c r="E24" s="5" t="n">
        <v>5</v>
      </c>
    </row>
    <row r="25">
      <c r="A25" s="4" t="inlineStr">
        <is>
          <t>Topic 326 [Member]</t>
        </is>
      </c>
    </row>
    <row r="26">
      <c r="A26" s="3" t="inlineStr">
        <is>
          <t>Summary Of Significant Accounting Policy [Line Items]</t>
        </is>
      </c>
    </row>
    <row r="27">
      <c r="A27" s="4" t="inlineStr">
        <is>
          <t>Change in accounting principle, accounting standards update, adopted</t>
        </is>
      </c>
      <c r="E27" s="4" t="inlineStr">
        <is>
          <t>true</t>
        </is>
      </c>
    </row>
    <row r="28">
      <c r="A28" s="4" t="inlineStr">
        <is>
          <t>Change in accounting principle, accounting standards update, adoption date</t>
        </is>
      </c>
      <c r="E28" s="4" t="inlineStr">
        <is>
          <t>Jan. 1,
		2020</t>
        </is>
      </c>
    </row>
    <row r="29">
      <c r="A29" s="4" t="inlineStr">
        <is>
          <t>Change in accounting principle, accounting standards update, immaterial effect</t>
        </is>
      </c>
      <c r="E29" s="4" t="inlineStr">
        <is>
          <t>true</t>
        </is>
      </c>
    </row>
    <row r="30">
      <c r="A30" s="4" t="inlineStr">
        <is>
          <t>Accounting Standards Update 2018-13 [Member]</t>
        </is>
      </c>
    </row>
    <row r="31">
      <c r="A31" s="3" t="inlineStr">
        <is>
          <t>Summary Of Significant Accounting Policy [Line Items]</t>
        </is>
      </c>
    </row>
    <row r="32">
      <c r="A32" s="4" t="inlineStr">
        <is>
          <t>Change in accounting principle, accounting standards update, adopted</t>
        </is>
      </c>
      <c r="E32" s="4" t="inlineStr">
        <is>
          <t>true</t>
        </is>
      </c>
    </row>
    <row r="33">
      <c r="A33" s="4" t="inlineStr">
        <is>
          <t>Change in accounting principle, accounting standards update, adoption date</t>
        </is>
      </c>
      <c r="E33" s="4" t="inlineStr">
        <is>
          <t>Jan. 1,
		2020</t>
        </is>
      </c>
    </row>
    <row r="34">
      <c r="A34" s="4" t="inlineStr">
        <is>
          <t>Change in accounting principle, accounting standards update, immaterial effect</t>
        </is>
      </c>
      <c r="E34" s="4" t="inlineStr">
        <is>
          <t>true</t>
        </is>
      </c>
    </row>
    <row r="35">
      <c r="A35" s="4" t="inlineStr">
        <is>
          <t>2016 Stock-Based Incentive Compensation Plan [Member]</t>
        </is>
      </c>
    </row>
    <row r="36">
      <c r="A36" s="3" t="inlineStr">
        <is>
          <t>Summary Of Significant Accounting Policy [Line Items]</t>
        </is>
      </c>
    </row>
    <row r="37">
      <c r="A37" s="4" t="inlineStr">
        <is>
          <t>Stock-Based incentive compensation plan | shares</t>
        </is>
      </c>
      <c r="E37" s="5" t="n">
        <v>1324541</v>
      </c>
    </row>
    <row r="38">
      <c r="A38" s="4" t="inlineStr">
        <is>
          <t>Fair Value [Member] | Level 1 [Member] | Senior Unsecured Notes Due 2022 [Member]</t>
        </is>
      </c>
    </row>
    <row r="39">
      <c r="A39" s="3" t="inlineStr">
        <is>
          <t>Summary Of Significant Accounting Policy [Line Items]</t>
        </is>
      </c>
    </row>
    <row r="40">
      <c r="A40" s="4" t="inlineStr">
        <is>
          <t>Senior unsecured notes, due year</t>
        </is>
      </c>
      <c r="E40" s="4" t="inlineStr">
        <is>
          <t>2028</t>
        </is>
      </c>
      <c r="F40" s="4" t="inlineStr">
        <is>
          <t>2025</t>
        </is>
      </c>
    </row>
    <row r="41">
      <c r="A41" s="4" t="inlineStr">
        <is>
          <t>SG&amp;A Expenses [Member]</t>
        </is>
      </c>
    </row>
    <row r="42">
      <c r="A42" s="3" t="inlineStr">
        <is>
          <t>Summary Of Significant Accounting Policy [Line Items]</t>
        </is>
      </c>
    </row>
    <row r="43">
      <c r="A43" s="4" t="inlineStr">
        <is>
          <t>Amortization of intangible assets</t>
        </is>
      </c>
      <c r="E43" s="6" t="n">
        <v>4000000</v>
      </c>
      <c r="F43" s="6" t="n">
        <v>4100000</v>
      </c>
      <c r="G43" s="5" t="n">
        <v>3300000</v>
      </c>
    </row>
    <row r="44">
      <c r="A44" s="4" t="inlineStr">
        <is>
          <t>Share compensation expense</t>
        </is>
      </c>
      <c r="E44" s="6" t="n">
        <v>4400000</v>
      </c>
      <c r="F44" s="5" t="n">
        <v>4700000</v>
      </c>
      <c r="G44" s="6" t="n">
        <v>4200000</v>
      </c>
    </row>
    <row r="45">
      <c r="A45" s="4" t="inlineStr">
        <is>
          <t>Customer Relationships [Member]</t>
        </is>
      </c>
    </row>
    <row r="46">
      <c r="A46" s="3" t="inlineStr">
        <is>
          <t>Summary Of Significant Accounting Policy [Line Items]</t>
        </is>
      </c>
    </row>
    <row r="47">
      <c r="A47" s="4" t="inlineStr">
        <is>
          <t>Estimated useful lives of acquired intangible assets</t>
        </is>
      </c>
      <c r="E47" s="4" t="inlineStr">
        <is>
          <t>10 years</t>
        </is>
      </c>
    </row>
    <row r="48">
      <c r="A48" s="4" t="inlineStr">
        <is>
          <t>Tradenames [Member]</t>
        </is>
      </c>
    </row>
    <row r="49">
      <c r="A49" s="3" t="inlineStr">
        <is>
          <t>Summary Of Significant Accounting Policy [Line Items]</t>
        </is>
      </c>
    </row>
    <row r="50">
      <c r="A50" s="4" t="inlineStr">
        <is>
          <t>Estimated useful lives of acquired intangible assets</t>
        </is>
      </c>
      <c r="E50" s="4" t="inlineStr">
        <is>
          <t>1 year</t>
        </is>
      </c>
    </row>
    <row r="51">
      <c r="A51" s="4" t="inlineStr">
        <is>
          <t>Leasehold Interests [Member]</t>
        </is>
      </c>
    </row>
    <row r="52">
      <c r="A52" s="3" t="inlineStr">
        <is>
          <t>Summary Of Significant Accounting Policy [Line Items]</t>
        </is>
      </c>
    </row>
    <row r="53">
      <c r="A53" s="4" t="inlineStr">
        <is>
          <t>Estimated useful lives of acquired intangible assets</t>
        </is>
      </c>
      <c r="E53" s="4" t="inlineStr">
        <is>
          <t>10 years</t>
        </is>
      </c>
    </row>
    <row r="54">
      <c r="A54" s="4" t="inlineStr">
        <is>
          <t>New Equipment Sales and Service Revenues [Member]</t>
        </is>
      </c>
    </row>
    <row r="55">
      <c r="A55" s="3" t="inlineStr">
        <is>
          <t>Summary Of Significant Accounting Policy [Line Items]</t>
        </is>
      </c>
    </row>
    <row r="56">
      <c r="A56" s="4" t="inlineStr">
        <is>
          <t>Impairment of goodwill</t>
        </is>
      </c>
      <c r="E56" s="6" t="n">
        <v>12200000</v>
      </c>
      <c r="F56" s="5" t="n">
        <v>12200000</v>
      </c>
    </row>
    <row r="57">
      <c r="A57" s="4" t="inlineStr">
        <is>
          <t>New Equipment Sales [Member]</t>
        </is>
      </c>
    </row>
    <row r="58">
      <c r="A58" s="3" t="inlineStr">
        <is>
          <t>Summary Of Significant Accounting Policy [Line Items]</t>
        </is>
      </c>
    </row>
    <row r="59">
      <c r="A59" s="4" t="inlineStr">
        <is>
          <t>Impairment of goodwill</t>
        </is>
      </c>
      <c r="B59" s="6" t="n">
        <v>10700000</v>
      </c>
      <c r="E59" s="5" t="n">
        <v>10700000</v>
      </c>
      <c r="F59" s="5" t="n">
        <v>10700000</v>
      </c>
    </row>
    <row r="60">
      <c r="A60" s="4" t="inlineStr">
        <is>
          <t>Sales revenues</t>
        </is>
      </c>
      <c r="D60" s="4" t="inlineStr">
        <is>
          <t>75.00%</t>
        </is>
      </c>
    </row>
    <row r="61">
      <c r="A61" s="4" t="inlineStr">
        <is>
          <t>Service Revenues [Member]</t>
        </is>
      </c>
    </row>
    <row r="62">
      <c r="A62" s="3" t="inlineStr">
        <is>
          <t>Summary Of Significant Accounting Policy [Line Items]</t>
        </is>
      </c>
    </row>
    <row r="63">
      <c r="A63" s="4" t="inlineStr">
        <is>
          <t>Impairment of goodwill</t>
        </is>
      </c>
      <c r="B63" s="6" t="n">
        <v>1500000</v>
      </c>
      <c r="E63" s="6" t="n">
        <v>1500000</v>
      </c>
      <c r="F63" s="6" t="n">
        <v>1500000</v>
      </c>
    </row>
    <row r="64">
      <c r="A64" s="4" t="inlineStr">
        <is>
          <t>Equipment Rental Component 2 [Member]</t>
        </is>
      </c>
    </row>
    <row r="65">
      <c r="A65" s="3" t="inlineStr">
        <is>
          <t>Summary Of Significant Accounting Policy [Line Items]</t>
        </is>
      </c>
    </row>
    <row r="66">
      <c r="A66" s="4" t="inlineStr">
        <is>
          <t>Impairment of goodwill</t>
        </is>
      </c>
      <c r="C66" s="6" t="n">
        <v>62000000</v>
      </c>
    </row>
    <row r="67">
      <c r="A67" s="4" t="inlineStr">
        <is>
          <t>Equipment Rental Component 1 [Member]</t>
        </is>
      </c>
    </row>
    <row r="68">
      <c r="A68" s="3" t="inlineStr">
        <is>
          <t>Summary Of Significant Accounting Policy [Line Items]</t>
        </is>
      </c>
    </row>
    <row r="69">
      <c r="A69" s="4" t="inlineStr">
        <is>
          <t>Reporting units, percentage of fair value that exceeded respective carrying value</t>
        </is>
      </c>
      <c r="C69" s="4" t="inlineStr">
        <is>
          <t>34.00%</t>
        </is>
      </c>
      <c r="H69" s="4" t="inlineStr">
        <is>
          <t>44.00%</t>
        </is>
      </c>
    </row>
    <row r="70">
      <c r="A70" s="4" t="inlineStr">
        <is>
          <t>Used Equipment Sales [Member]</t>
        </is>
      </c>
    </row>
    <row r="71">
      <c r="A71" s="3" t="inlineStr">
        <is>
          <t>Summary Of Significant Accounting Policy [Line Items]</t>
        </is>
      </c>
    </row>
    <row r="72">
      <c r="A72" s="4" t="inlineStr">
        <is>
          <t>Reporting units, percentage of fair value that exceeded respective carrying value</t>
        </is>
      </c>
      <c r="C72" s="4" t="inlineStr">
        <is>
          <t>90.00%</t>
        </is>
      </c>
      <c r="H72" s="4" t="inlineStr">
        <is>
          <t>90.00%</t>
        </is>
      </c>
    </row>
    <row r="73">
      <c r="A73" s="4" t="inlineStr">
        <is>
          <t>Parts Sales [Member]</t>
        </is>
      </c>
    </row>
    <row r="74">
      <c r="A74" s="3" t="inlineStr">
        <is>
          <t>Summary Of Significant Accounting Policy [Line Items]</t>
        </is>
      </c>
    </row>
    <row r="75">
      <c r="A75" s="4" t="inlineStr">
        <is>
          <t>Reporting units, percentage of fair value that exceeded respective carrying value</t>
        </is>
      </c>
      <c r="C75" s="4" t="inlineStr">
        <is>
          <t>40.00%</t>
        </is>
      </c>
      <c r="H75" s="4" t="inlineStr">
        <is>
          <t>33.00%</t>
        </is>
      </c>
    </row>
    <row r="76">
      <c r="A76" s="4" t="inlineStr">
        <is>
          <t>Cranes and Aerial Work Platform [Member]</t>
        </is>
      </c>
    </row>
    <row r="77">
      <c r="A77" s="3" t="inlineStr">
        <is>
          <t>Summary Of Significant Accounting Policy [Line Items]</t>
        </is>
      </c>
    </row>
    <row r="78">
      <c r="A78" s="4" t="inlineStr">
        <is>
          <t>Estimated useful life</t>
        </is>
      </c>
      <c r="E78" s="4" t="inlineStr">
        <is>
          <t>10 years</t>
        </is>
      </c>
    </row>
    <row r="79">
      <c r="A79" s="4" t="inlineStr">
        <is>
          <t>Earthmoving Equipment [Member]</t>
        </is>
      </c>
    </row>
    <row r="80">
      <c r="A80" s="3" t="inlineStr">
        <is>
          <t>Summary Of Significant Accounting Policy [Line Items]</t>
        </is>
      </c>
    </row>
    <row r="81">
      <c r="A81" s="4" t="inlineStr">
        <is>
          <t>Estimated useful life</t>
        </is>
      </c>
      <c r="E81" s="4" t="inlineStr">
        <is>
          <t>5 years</t>
        </is>
      </c>
    </row>
    <row r="82">
      <c r="A82" s="4" t="inlineStr">
        <is>
          <t>Material Handling Equipment [Member]</t>
        </is>
      </c>
    </row>
    <row r="83">
      <c r="A83" s="3" t="inlineStr">
        <is>
          <t>Summary Of Significant Accounting Policy [Line Items]</t>
        </is>
      </c>
    </row>
    <row r="84">
      <c r="A84" s="4" t="inlineStr">
        <is>
          <t>Estimated useful life</t>
        </is>
      </c>
      <c r="E84" s="4" t="inlineStr">
        <is>
          <t>7 years</t>
        </is>
      </c>
    </row>
    <row r="85">
      <c r="A85" s="4" t="inlineStr">
        <is>
          <t>Attachments and Other Equipment [Member]</t>
        </is>
      </c>
    </row>
    <row r="86">
      <c r="A86" s="3" t="inlineStr">
        <is>
          <t>Summary Of Significant Accounting Policy [Line Items]</t>
        </is>
      </c>
    </row>
    <row r="87">
      <c r="A87" s="4" t="inlineStr">
        <is>
          <t>Estimated useful life</t>
        </is>
      </c>
      <c r="E87" s="4" t="inlineStr">
        <is>
          <t>3 years</t>
        </is>
      </c>
    </row>
    <row r="88">
      <c r="A88" s="4" t="inlineStr">
        <is>
          <t>Rental and Sales Equipment Manufacturers [Member] | Property, Plant and Equipment [Member]</t>
        </is>
      </c>
    </row>
    <row r="89">
      <c r="A89" s="3" t="inlineStr">
        <is>
          <t>Summary Of Significant Accounting Policy [Line Items]</t>
        </is>
      </c>
    </row>
    <row r="90">
      <c r="A90" s="4" t="inlineStr">
        <is>
          <t>Percentage of revenue/purchase</t>
        </is>
      </c>
      <c r="E90" s="4" t="inlineStr">
        <is>
          <t>51.00%</t>
        </is>
      </c>
    </row>
    <row r="91">
      <c r="A91" s="4" t="inlineStr">
        <is>
          <t>Maximum [Member]</t>
        </is>
      </c>
    </row>
    <row r="92">
      <c r="A92" s="3" t="inlineStr">
        <is>
          <t>Summary Of Significant Accounting Policy [Line Items]</t>
        </is>
      </c>
    </row>
    <row r="93">
      <c r="A93" s="4" t="inlineStr">
        <is>
          <t>Restricted common shares, percentage</t>
        </is>
      </c>
      <c r="E93" s="4" t="inlineStr">
        <is>
          <t>1.00%</t>
        </is>
      </c>
      <c r="F93" s="4" t="inlineStr">
        <is>
          <t>1.00%</t>
        </is>
      </c>
      <c r="G93" s="4" t="inlineStr">
        <is>
          <t>1.00%</t>
        </is>
      </c>
    </row>
    <row r="94">
      <c r="A94" s="4" t="inlineStr">
        <is>
          <t>Maximum [Member] | Customer Concentration Risk [Member] | Revenues [Member]</t>
        </is>
      </c>
    </row>
    <row r="95">
      <c r="A95" s="3" t="inlineStr">
        <is>
          <t>Summary Of Significant Accounting Policy [Line Items]</t>
        </is>
      </c>
    </row>
    <row r="96">
      <c r="A96" s="4" t="inlineStr">
        <is>
          <t>Percentage of revenue/purchase</t>
        </is>
      </c>
      <c r="E96" s="4" t="inlineStr">
        <is>
          <t>2.00%</t>
        </is>
      </c>
      <c r="F96" s="4" t="inlineStr">
        <is>
          <t>2.00%</t>
        </is>
      </c>
      <c r="G96" s="4" t="inlineStr">
        <is>
          <t>2.00%</t>
        </is>
      </c>
    </row>
    <row r="97">
      <c r="A97" s="4" t="inlineStr">
        <is>
          <t>Minimum [Member]</t>
        </is>
      </c>
    </row>
    <row r="98">
      <c r="A98" s="3" t="inlineStr">
        <is>
          <t>Summary Of Significant Accounting Policy [Line Items]</t>
        </is>
      </c>
    </row>
    <row r="99">
      <c r="A99" s="4" t="inlineStr">
        <is>
          <t>Reporting units, percentage of fair value that exceeded respective carrying value</t>
        </is>
      </c>
      <c r="D99" s="4" t="inlineStr">
        <is>
          <t>24.00%</t>
        </is>
      </c>
      <c r="F99" s="4" t="inlineStr">
        <is>
          <t>2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t>
        </is>
      </c>
      <c r="B1" s="2" t="inlineStr">
        <is>
          <t>12 Months Ended</t>
        </is>
      </c>
    </row>
    <row r="2">
      <c r="B2" s="2" t="inlineStr">
        <is>
          <t>Dec. 31, 2020</t>
        </is>
      </c>
    </row>
    <row r="3">
      <c r="A3" s="4" t="inlineStr">
        <is>
          <t>Transportation Equipment [Member]</t>
        </is>
      </c>
    </row>
    <row r="4">
      <c r="A4" s="3" t="inlineStr">
        <is>
          <t>Property, Plant and Equipment [Line Items]</t>
        </is>
      </c>
    </row>
    <row r="5">
      <c r="A5" s="4" t="inlineStr">
        <is>
          <t>Estimated useful life</t>
        </is>
      </c>
      <c r="B5" s="4" t="inlineStr">
        <is>
          <t>5 years</t>
        </is>
      </c>
    </row>
    <row r="6">
      <c r="A6" s="4" t="inlineStr">
        <is>
          <t>Buildings [Member]</t>
        </is>
      </c>
    </row>
    <row r="7">
      <c r="A7" s="3" t="inlineStr">
        <is>
          <t>Property, Plant and Equipment [Line Items]</t>
        </is>
      </c>
    </row>
    <row r="8">
      <c r="A8" s="4" t="inlineStr">
        <is>
          <t>Estimated useful life</t>
        </is>
      </c>
      <c r="B8" s="4" t="inlineStr">
        <is>
          <t>39 years</t>
        </is>
      </c>
    </row>
    <row r="9">
      <c r="A9" s="4" t="inlineStr">
        <is>
          <t>Office Equipment [Member]</t>
        </is>
      </c>
    </row>
    <row r="10">
      <c r="A10" s="3" t="inlineStr">
        <is>
          <t>Property, Plant and Equipment [Line Items]</t>
        </is>
      </c>
    </row>
    <row r="11">
      <c r="A11" s="4" t="inlineStr">
        <is>
          <t>Estimated useful life</t>
        </is>
      </c>
      <c r="B11" s="4" t="inlineStr">
        <is>
          <t>5 years</t>
        </is>
      </c>
    </row>
    <row r="12">
      <c r="A12" s="4" t="inlineStr">
        <is>
          <t>Computer Equipment [Member]</t>
        </is>
      </c>
    </row>
    <row r="13">
      <c r="A13" s="3" t="inlineStr">
        <is>
          <t>Property, Plant and Equipment [Line Items]</t>
        </is>
      </c>
    </row>
    <row r="14">
      <c r="A14" s="4" t="inlineStr">
        <is>
          <t>Estimated useful life</t>
        </is>
      </c>
      <c r="B14" s="4" t="inlineStr">
        <is>
          <t>3 years</t>
        </is>
      </c>
    </row>
    <row r="15">
      <c r="A15" s="4" t="inlineStr">
        <is>
          <t>Machinery and Equipment [Member]</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Carrying Amount of Goodwill (Detail) - USD ($) $ in Thousands</t>
        </is>
      </c>
      <c r="B1" s="2" t="inlineStr">
        <is>
          <t>12 Months Ended</t>
        </is>
      </c>
    </row>
    <row r="2">
      <c r="B2" s="2" t="inlineStr">
        <is>
          <t>Dec. 31, 2020</t>
        </is>
      </c>
      <c r="C2" s="2" t="inlineStr">
        <is>
          <t>Dec. 31, 2019</t>
        </is>
      </c>
    </row>
    <row r="3">
      <c r="A3" s="3" t="inlineStr">
        <is>
          <t>Goodwill [Line Items]</t>
        </is>
      </c>
    </row>
    <row r="4">
      <c r="A4" s="4" t="inlineStr">
        <is>
          <t>Beginning balance</t>
        </is>
      </c>
      <c r="B4" s="6" t="n">
        <v>131442</v>
      </c>
      <c r="C4" s="6" t="n">
        <v>105843</v>
      </c>
    </row>
    <row r="5">
      <c r="A5" s="4" t="inlineStr">
        <is>
          <t>Increases (Decreases)</t>
        </is>
      </c>
      <c r="B5" s="5" t="n">
        <v>-61994</v>
      </c>
      <c r="C5" s="5" t="n">
        <v>-12184</v>
      </c>
    </row>
    <row r="6">
      <c r="A6" s="4" t="inlineStr">
        <is>
          <t>Ending balance</t>
        </is>
      </c>
      <c r="B6" s="5" t="n">
        <v>68851</v>
      </c>
      <c r="C6" s="5" t="n">
        <v>131442</v>
      </c>
    </row>
    <row r="7">
      <c r="A7" s="4" t="inlineStr">
        <is>
          <t>CEC and Rental Inc [Member]</t>
        </is>
      </c>
    </row>
    <row r="8">
      <c r="A8" s="3" t="inlineStr">
        <is>
          <t>Goodwill [Line Items]</t>
        </is>
      </c>
    </row>
    <row r="9">
      <c r="A9" s="4" t="inlineStr">
        <is>
          <t>Increases (Decreases)</t>
        </is>
      </c>
      <c r="B9" s="5" t="n">
        <v>-597</v>
      </c>
      <c r="C9" s="5" t="n">
        <v>37783</v>
      </c>
    </row>
    <row r="10">
      <c r="A10" s="4" t="inlineStr">
        <is>
          <t>Equipment Rental Component 1 [Member]</t>
        </is>
      </c>
    </row>
    <row r="11">
      <c r="A11" s="3" t="inlineStr">
        <is>
          <t>Goodwill [Line Items]</t>
        </is>
      </c>
    </row>
    <row r="12">
      <c r="A12" s="4" t="inlineStr">
        <is>
          <t>Beginning balance</t>
        </is>
      </c>
      <c r="B12" s="5" t="n">
        <v>49215</v>
      </c>
      <c r="C12" s="5" t="n">
        <v>34297</v>
      </c>
    </row>
    <row r="13">
      <c r="A13" s="4" t="inlineStr">
        <is>
          <t>Ending balance</t>
        </is>
      </c>
      <c r="B13" s="5" t="n">
        <v>48976</v>
      </c>
      <c r="C13" s="5" t="n">
        <v>49215</v>
      </c>
    </row>
    <row r="14">
      <c r="A14" s="4" t="inlineStr">
        <is>
          <t>Equipment Rental Component 1 [Member] | CEC and Rental Inc [Member]</t>
        </is>
      </c>
    </row>
    <row r="15">
      <c r="A15" s="3" t="inlineStr">
        <is>
          <t>Goodwill [Line Items]</t>
        </is>
      </c>
    </row>
    <row r="16">
      <c r="A16" s="4" t="inlineStr">
        <is>
          <t>Increases (Decreases)</t>
        </is>
      </c>
      <c r="B16" s="5" t="n">
        <v>-239</v>
      </c>
      <c r="C16" s="5" t="n">
        <v>14918</v>
      </c>
    </row>
    <row r="17">
      <c r="A17" s="4" t="inlineStr">
        <is>
          <t>Equipment Rental Component 2 [Member]</t>
        </is>
      </c>
    </row>
    <row r="18">
      <c r="A18" s="3" t="inlineStr">
        <is>
          <t>Goodwill [Line Items]</t>
        </is>
      </c>
    </row>
    <row r="19">
      <c r="A19" s="4" t="inlineStr">
        <is>
          <t>Beginning balance</t>
        </is>
      </c>
      <c r="B19" s="5" t="n">
        <v>62311</v>
      </c>
      <c r="C19" s="5" t="n">
        <v>42536</v>
      </c>
    </row>
    <row r="20">
      <c r="A20" s="4" t="inlineStr">
        <is>
          <t>Increases (Decreases)</t>
        </is>
      </c>
      <c r="B20" s="5" t="n">
        <v>-61994</v>
      </c>
    </row>
    <row r="21">
      <c r="A21" s="4" t="inlineStr">
        <is>
          <t>Ending balance</t>
        </is>
      </c>
      <c r="C21" s="5" t="n">
        <v>62311</v>
      </c>
    </row>
    <row r="22">
      <c r="A22" s="4" t="inlineStr">
        <is>
          <t>Equipment Rental Component 2 [Member] | CEC and Rental Inc [Member]</t>
        </is>
      </c>
    </row>
    <row r="23">
      <c r="A23" s="3" t="inlineStr">
        <is>
          <t>Goodwill [Line Items]</t>
        </is>
      </c>
    </row>
    <row r="24">
      <c r="A24" s="4" t="inlineStr">
        <is>
          <t>Increases (Decreases)</t>
        </is>
      </c>
      <c r="B24" s="5" t="n">
        <v>-317</v>
      </c>
      <c r="C24" s="5" t="n">
        <v>19775</v>
      </c>
    </row>
    <row r="25">
      <c r="A25" s="4" t="inlineStr">
        <is>
          <t>New Equipment Sales [Member]</t>
        </is>
      </c>
    </row>
    <row r="26">
      <c r="A26" s="3" t="inlineStr">
        <is>
          <t>Goodwill [Line Items]</t>
        </is>
      </c>
    </row>
    <row r="27">
      <c r="A27" s="4" t="inlineStr">
        <is>
          <t>Beginning balance</t>
        </is>
      </c>
      <c r="C27" s="5" t="n">
        <v>10434</v>
      </c>
    </row>
    <row r="28">
      <c r="A28" s="4" t="inlineStr">
        <is>
          <t>Increases (Decreases)</t>
        </is>
      </c>
      <c r="C28" s="5" t="n">
        <v>-10688</v>
      </c>
    </row>
    <row r="29">
      <c r="A29" s="4" t="inlineStr">
        <is>
          <t>New Equipment Sales [Member] | CEC and Rental Inc [Member]</t>
        </is>
      </c>
    </row>
    <row r="30">
      <c r="A30" s="3" t="inlineStr">
        <is>
          <t>Goodwill [Line Items]</t>
        </is>
      </c>
    </row>
    <row r="31">
      <c r="A31" s="4" t="inlineStr">
        <is>
          <t>Increases (Decreases)</t>
        </is>
      </c>
      <c r="C31" s="5" t="n">
        <v>254</v>
      </c>
    </row>
    <row r="32">
      <c r="A32" s="4" t="inlineStr">
        <is>
          <t>Used Equipment Sales [Member]</t>
        </is>
      </c>
    </row>
    <row r="33">
      <c r="A33" s="3" t="inlineStr">
        <is>
          <t>Goodwill [Line Items]</t>
        </is>
      </c>
    </row>
    <row r="34">
      <c r="A34" s="4" t="inlineStr">
        <is>
          <t>Beginning balance</t>
        </is>
      </c>
      <c r="B34" s="5" t="n">
        <v>8961</v>
      </c>
      <c r="C34" s="5" t="n">
        <v>8461</v>
      </c>
    </row>
    <row r="35">
      <c r="A35" s="4" t="inlineStr">
        <is>
          <t>Ending balance</t>
        </is>
      </c>
      <c r="B35" s="5" t="n">
        <v>8953</v>
      </c>
      <c r="C35" s="5" t="n">
        <v>8961</v>
      </c>
    </row>
    <row r="36">
      <c r="A36" s="4" t="inlineStr">
        <is>
          <t>Used Equipment Sales [Member] | CEC and Rental Inc [Member]</t>
        </is>
      </c>
    </row>
    <row r="37">
      <c r="A37" s="3" t="inlineStr">
        <is>
          <t>Goodwill [Line Items]</t>
        </is>
      </c>
    </row>
    <row r="38">
      <c r="A38" s="4" t="inlineStr">
        <is>
          <t>Increases (Decreases)</t>
        </is>
      </c>
      <c r="B38" s="5" t="n">
        <v>-8</v>
      </c>
      <c r="C38" s="5" t="n">
        <v>500</v>
      </c>
    </row>
    <row r="39">
      <c r="A39" s="4" t="inlineStr">
        <is>
          <t>Parts Sales [Member]</t>
        </is>
      </c>
    </row>
    <row r="40">
      <c r="A40" s="3" t="inlineStr">
        <is>
          <t>Goodwill [Line Items]</t>
        </is>
      </c>
    </row>
    <row r="41">
      <c r="A41" s="4" t="inlineStr">
        <is>
          <t>Beginning balance</t>
        </is>
      </c>
      <c r="B41" s="5" t="n">
        <v>10955</v>
      </c>
      <c r="C41" s="5" t="n">
        <v>8910</v>
      </c>
    </row>
    <row r="42">
      <c r="A42" s="4" t="inlineStr">
        <is>
          <t>Ending balance</t>
        </is>
      </c>
      <c r="B42" s="5" t="n">
        <v>10922</v>
      </c>
      <c r="C42" s="5" t="n">
        <v>10955</v>
      </c>
    </row>
    <row r="43">
      <c r="A43" s="4" t="inlineStr">
        <is>
          <t>Parts Sales [Member] | CEC and Rental Inc [Member]</t>
        </is>
      </c>
    </row>
    <row r="44">
      <c r="A44" s="3" t="inlineStr">
        <is>
          <t>Goodwill [Line Items]</t>
        </is>
      </c>
    </row>
    <row r="45">
      <c r="A45" s="4" t="inlineStr">
        <is>
          <t>Increases (Decreases)</t>
        </is>
      </c>
      <c r="B45" s="6" t="n">
        <v>-33</v>
      </c>
      <c r="C45" s="5" t="n">
        <v>2045</v>
      </c>
    </row>
    <row r="46">
      <c r="A46" s="4" t="inlineStr">
        <is>
          <t>Parts and Services [Member]</t>
        </is>
      </c>
    </row>
    <row r="47">
      <c r="A47" s="3" t="inlineStr">
        <is>
          <t>Goodwill [Line Items]</t>
        </is>
      </c>
    </row>
    <row r="48">
      <c r="A48" s="4" t="inlineStr">
        <is>
          <t>Beginning balance</t>
        </is>
      </c>
      <c r="C48" s="5" t="n">
        <v>1205</v>
      </c>
    </row>
    <row r="49">
      <c r="A49" s="4" t="inlineStr">
        <is>
          <t>Increases (Decreases)</t>
        </is>
      </c>
      <c r="C49" s="5" t="n">
        <v>-1496</v>
      </c>
    </row>
    <row r="50">
      <c r="A50" s="4" t="inlineStr">
        <is>
          <t>Parts and Services [Member] | CEC and Rental Inc [Member]</t>
        </is>
      </c>
    </row>
    <row r="51">
      <c r="A51" s="3" t="inlineStr">
        <is>
          <t>Goodwill [Line Items]</t>
        </is>
      </c>
    </row>
    <row r="52">
      <c r="A52" s="4" t="inlineStr">
        <is>
          <t>Increases (Decreases)</t>
        </is>
      </c>
      <c r="C52" s="6" t="n">
        <v>2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ross Carrying Values, Accumulated Amortization and Net Carrying Amounts of Major Classes of Intangible Assets (Detail) - USD ($) $ in Thousands</t>
        </is>
      </c>
      <c r="B1" s="2" t="inlineStr">
        <is>
          <t>Dec. 31, 2020</t>
        </is>
      </c>
      <c r="C1" s="2" t="inlineStr">
        <is>
          <t>Dec. 31, 2019</t>
        </is>
      </c>
    </row>
    <row r="2">
      <c r="A2" s="3" t="inlineStr">
        <is>
          <t>Finite Lived Intangible Assets [Line Items]</t>
        </is>
      </c>
    </row>
    <row r="3">
      <c r="A3" s="4" t="inlineStr">
        <is>
          <t>Gross</t>
        </is>
      </c>
      <c r="B3" s="6" t="n">
        <v>39900</v>
      </c>
      <c r="C3" s="6" t="n">
        <v>39900</v>
      </c>
    </row>
    <row r="4">
      <c r="A4" s="4" t="inlineStr">
        <is>
          <t>Accumulated amortization, intangible assets</t>
        </is>
      </c>
      <c r="B4" s="5" t="n">
        <v>10939</v>
      </c>
      <c r="C4" s="5" t="n">
        <v>6952</v>
      </c>
    </row>
    <row r="5">
      <c r="A5" s="4" t="inlineStr">
        <is>
          <t>Net</t>
        </is>
      </c>
      <c r="B5" s="5" t="n">
        <v>28961</v>
      </c>
      <c r="C5" s="5" t="n">
        <v>32948</v>
      </c>
    </row>
    <row r="6">
      <c r="A6" s="4" t="inlineStr">
        <is>
          <t>Customer Relationships [Member]</t>
        </is>
      </c>
    </row>
    <row r="7">
      <c r="A7" s="3" t="inlineStr">
        <is>
          <t>Finite Lived Intangible Assets [Line Items]</t>
        </is>
      </c>
    </row>
    <row r="8">
      <c r="A8" s="4" t="inlineStr">
        <is>
          <t>Gross</t>
        </is>
      </c>
      <c r="B8" s="5" t="n">
        <v>39500</v>
      </c>
      <c r="C8" s="5" t="n">
        <v>39500</v>
      </c>
    </row>
    <row r="9">
      <c r="A9" s="4" t="inlineStr">
        <is>
          <t>Accumulated amortization, intangible assets</t>
        </is>
      </c>
      <c r="B9" s="5" t="n">
        <v>10679</v>
      </c>
      <c r="C9" s="5" t="n">
        <v>6729</v>
      </c>
    </row>
    <row r="10">
      <c r="A10" s="4" t="inlineStr">
        <is>
          <t>Net</t>
        </is>
      </c>
      <c r="B10" s="5" t="n">
        <v>28821</v>
      </c>
      <c r="C10" s="5" t="n">
        <v>32771</v>
      </c>
    </row>
    <row r="11">
      <c r="A11" s="4" t="inlineStr">
        <is>
          <t>Tradenames [Member]</t>
        </is>
      </c>
    </row>
    <row r="12">
      <c r="A12" s="3" t="inlineStr">
        <is>
          <t>Finite Lived Intangible Assets [Line Items]</t>
        </is>
      </c>
    </row>
    <row r="13">
      <c r="A13" s="4" t="inlineStr">
        <is>
          <t>Gross</t>
        </is>
      </c>
      <c r="B13" s="5" t="n">
        <v>200</v>
      </c>
      <c r="C13" s="5" t="n">
        <v>200</v>
      </c>
    </row>
    <row r="14">
      <c r="A14" s="4" t="inlineStr">
        <is>
          <t>Accumulated amortization, intangible assets</t>
        </is>
      </c>
      <c r="B14" s="5" t="n">
        <v>200</v>
      </c>
      <c r="C14" s="5" t="n">
        <v>183</v>
      </c>
    </row>
    <row r="15">
      <c r="A15" s="4" t="inlineStr">
        <is>
          <t>Net</t>
        </is>
      </c>
      <c r="C15" s="5" t="n">
        <v>17</v>
      </c>
    </row>
    <row r="16">
      <c r="A16" s="4" t="inlineStr">
        <is>
          <t>Leasehold Interests [Member]</t>
        </is>
      </c>
    </row>
    <row r="17">
      <c r="A17" s="3" t="inlineStr">
        <is>
          <t>Finite Lived Intangible Assets [Line Items]</t>
        </is>
      </c>
    </row>
    <row r="18">
      <c r="A18" s="4" t="inlineStr">
        <is>
          <t>Gross</t>
        </is>
      </c>
      <c r="B18" s="5" t="n">
        <v>200</v>
      </c>
      <c r="C18" s="5" t="n">
        <v>200</v>
      </c>
    </row>
    <row r="19">
      <c r="A19" s="4" t="inlineStr">
        <is>
          <t>Accumulated amortization, intangible assets</t>
        </is>
      </c>
      <c r="B19" s="5" t="n">
        <v>60</v>
      </c>
      <c r="C19" s="5" t="n">
        <v>40</v>
      </c>
    </row>
    <row r="20">
      <c r="A20" s="4" t="inlineStr">
        <is>
          <t>Net</t>
        </is>
      </c>
      <c r="B20" s="6" t="n">
        <v>140</v>
      </c>
      <c r="C20" s="6" t="n">
        <v>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pected Amortization Expense of Intangible Assets with Remaining Carrying Value (Detail) - USD ($) $ in Thousands</t>
        </is>
      </c>
      <c r="B1" s="2" t="inlineStr">
        <is>
          <t>Dec. 31, 2020</t>
        </is>
      </c>
      <c r="C1" s="2" t="inlineStr">
        <is>
          <t>Dec. 31, 2019</t>
        </is>
      </c>
    </row>
    <row r="2">
      <c r="A2" s="3" t="inlineStr">
        <is>
          <t>Accounting Policies [Abstract]</t>
        </is>
      </c>
    </row>
    <row r="3">
      <c r="A3" s="4" t="inlineStr">
        <is>
          <t>2021</t>
        </is>
      </c>
      <c r="B3" s="6" t="n">
        <v>3970</v>
      </c>
    </row>
    <row r="4">
      <c r="A4" s="4" t="inlineStr">
        <is>
          <t>2022</t>
        </is>
      </c>
      <c r="B4" s="5" t="n">
        <v>3970</v>
      </c>
    </row>
    <row r="5">
      <c r="A5" s="4" t="inlineStr">
        <is>
          <t>2023</t>
        </is>
      </c>
      <c r="B5" s="5" t="n">
        <v>3970</v>
      </c>
    </row>
    <row r="6">
      <c r="A6" s="4" t="inlineStr">
        <is>
          <t>2024</t>
        </is>
      </c>
      <c r="B6" s="5" t="n">
        <v>3970</v>
      </c>
    </row>
    <row r="7">
      <c r="A7" s="4" t="inlineStr">
        <is>
          <t>2025</t>
        </is>
      </c>
      <c r="B7" s="5" t="n">
        <v>3970</v>
      </c>
    </row>
    <row r="8">
      <c r="A8" s="4" t="inlineStr">
        <is>
          <t>Thereafter</t>
        </is>
      </c>
      <c r="B8" s="5" t="n">
        <v>9111</v>
      </c>
    </row>
    <row r="9">
      <c r="A9" s="4" t="inlineStr">
        <is>
          <t>Net</t>
        </is>
      </c>
      <c r="B9" s="6" t="n">
        <v>28961</v>
      </c>
      <c r="C9" s="6" t="n">
        <v>329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stimated Incremental Borrowing Rates for Similar Types of Borrowing Arrangements (Detail) - USD ($) $ in Thousands</t>
        </is>
      </c>
      <c r="B1" s="2" t="inlineStr">
        <is>
          <t>Dec. 31, 2020</t>
        </is>
      </c>
      <c r="C1" s="2" t="inlineStr">
        <is>
          <t>Dec. 31, 2019</t>
        </is>
      </c>
    </row>
    <row r="2">
      <c r="A2" s="4" t="inlineStr">
        <is>
          <t>Level 3 [Member] | Carrying Amount [Member]</t>
        </is>
      </c>
    </row>
    <row r="3">
      <c r="A3" s="3" t="inlineStr">
        <is>
          <t>Fair Value Balance Sheet Grouping Financial Statement Captions [Line Items]</t>
        </is>
      </c>
    </row>
    <row r="4">
      <c r="A4" s="4" t="inlineStr">
        <is>
          <t>Manufacturer flooring plans payable with interest computed at 3.5% (Level 3)</t>
        </is>
      </c>
      <c r="B4" s="6" t="n">
        <v>9615</v>
      </c>
      <c r="C4" s="6" t="n">
        <v>25201</v>
      </c>
    </row>
    <row r="5">
      <c r="A5" s="4" t="inlineStr">
        <is>
          <t>Level 3 [Member] | Fair Value [Member]</t>
        </is>
      </c>
    </row>
    <row r="6">
      <c r="A6" s="3" t="inlineStr">
        <is>
          <t>Fair Value Balance Sheet Grouping Financial Statement Captions [Line Items]</t>
        </is>
      </c>
    </row>
    <row r="7">
      <c r="A7" s="4" t="inlineStr">
        <is>
          <t>Manufacturer flooring plans payable with interest computed at 3.5% (Level 3)</t>
        </is>
      </c>
      <c r="B7" s="5" t="n">
        <v>8976</v>
      </c>
      <c r="C7" s="5" t="n">
        <v>21615</v>
      </c>
    </row>
    <row r="8">
      <c r="A8" s="4" t="inlineStr">
        <is>
          <t>Level 2 [Member] | Carrying Amount [Member] | Senior Unsecured Notes Due 2028 [Member]</t>
        </is>
      </c>
    </row>
    <row r="9">
      <c r="A9" s="3" t="inlineStr">
        <is>
          <t>Fair Value Balance Sheet Grouping Financial Statement Captions [Line Items]</t>
        </is>
      </c>
    </row>
    <row r="10">
      <c r="A10" s="4" t="inlineStr">
        <is>
          <t>Senior unsecured notes due 2028 with interest computed at 3.875% (Level 2)</t>
        </is>
      </c>
      <c r="B10" s="5" t="n">
        <v>1238660</v>
      </c>
    </row>
    <row r="11">
      <c r="A11" s="4" t="inlineStr">
        <is>
          <t>Level 2 [Member] | Carrying Amount [Member] | Senior Unsecured Notes Due 2025 [Member]</t>
        </is>
      </c>
    </row>
    <row r="12">
      <c r="A12" s="3" t="inlineStr">
        <is>
          <t>Fair Value Balance Sheet Grouping Financial Statement Captions [Line Items]</t>
        </is>
      </c>
    </row>
    <row r="13">
      <c r="A13" s="4" t="inlineStr">
        <is>
          <t>Senior unsecured notes due 2028 with interest computed at 3.875% (Level 2)</t>
        </is>
      </c>
      <c r="C13" s="5" t="n">
        <v>945566</v>
      </c>
    </row>
    <row r="14">
      <c r="A14" s="4" t="inlineStr">
        <is>
          <t>Level 2 [Member] | Fair Value [Member] | Senior Unsecured Notes Due 2028 [Member]</t>
        </is>
      </c>
    </row>
    <row r="15">
      <c r="A15" s="3" t="inlineStr">
        <is>
          <t>Fair Value Balance Sheet Grouping Financial Statement Captions [Line Items]</t>
        </is>
      </c>
    </row>
    <row r="16">
      <c r="A16" s="4" t="inlineStr">
        <is>
          <t>Senior unsecured notes due 2028 with interest computed at 3.875% (Level 2)</t>
        </is>
      </c>
      <c r="B16" s="6" t="n">
        <v>1259413</v>
      </c>
    </row>
    <row r="17">
      <c r="A17" s="4" t="inlineStr">
        <is>
          <t>Level 2 [Member] | Fair Value [Member] | Senior Unsecured Notes Due 2025 [Member]</t>
        </is>
      </c>
    </row>
    <row r="18">
      <c r="A18" s="3" t="inlineStr">
        <is>
          <t>Fair Value Balance Sheet Grouping Financial Statement Captions [Line Items]</t>
        </is>
      </c>
    </row>
    <row r="19">
      <c r="A19" s="4" t="inlineStr">
        <is>
          <t>Senior unsecured notes due 2028 with interest computed at 3.875% (Level 2)</t>
        </is>
      </c>
      <c r="C19" s="6" t="n">
        <v>995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stimated Incremental Borrowing Rates for Similar Types of Borrowing Arrangements (Parenthetical) (Detail)</t>
        </is>
      </c>
      <c r="B1" s="2" t="inlineStr">
        <is>
          <t>12 Months Ended</t>
        </is>
      </c>
    </row>
    <row r="2">
      <c r="B2" s="2" t="inlineStr">
        <is>
          <t>Dec. 31, 2020</t>
        </is>
      </c>
      <c r="C2" s="2" t="inlineStr">
        <is>
          <t>Dec. 31, 2019</t>
        </is>
      </c>
    </row>
    <row r="3">
      <c r="A3" s="4" t="inlineStr">
        <is>
          <t>Carrying Amount [Member] | Level 3 [Member]</t>
        </is>
      </c>
    </row>
    <row r="4">
      <c r="A4" s="3" t="inlineStr">
        <is>
          <t>Fair Value Balance Sheet Grouping Financial Statement Captions [Line Items]</t>
        </is>
      </c>
    </row>
    <row r="5">
      <c r="A5" s="4" t="inlineStr">
        <is>
          <t>Manufacturer flooring plans payable, interest rate</t>
        </is>
      </c>
      <c r="B5" s="4" t="inlineStr">
        <is>
          <t>3.50%</t>
        </is>
      </c>
      <c r="C5" s="4" t="inlineStr">
        <is>
          <t>5.25%</t>
        </is>
      </c>
    </row>
    <row r="6">
      <c r="A6" s="4" t="inlineStr">
        <is>
          <t>Fair Value [Member] | Level 3 [Member]</t>
        </is>
      </c>
    </row>
    <row r="7">
      <c r="A7" s="3" t="inlineStr">
        <is>
          <t>Fair Value Balance Sheet Grouping Financial Statement Captions [Line Items]</t>
        </is>
      </c>
    </row>
    <row r="8">
      <c r="A8" s="4" t="inlineStr">
        <is>
          <t>Manufacturer flooring plans payable, interest rate</t>
        </is>
      </c>
      <c r="B8" s="4" t="inlineStr">
        <is>
          <t>3.50%</t>
        </is>
      </c>
      <c r="C8" s="4" t="inlineStr">
        <is>
          <t>5.25%</t>
        </is>
      </c>
    </row>
    <row r="9">
      <c r="A9" s="4" t="inlineStr">
        <is>
          <t>Senior Unsecured Notes Due 2028 [Member] | Carrying Amount [Member] | Level 2 [Member]</t>
        </is>
      </c>
    </row>
    <row r="10">
      <c r="A10" s="3" t="inlineStr">
        <is>
          <t>Fair Value Balance Sheet Grouping Financial Statement Captions [Line Items]</t>
        </is>
      </c>
    </row>
    <row r="11">
      <c r="A11" s="4" t="inlineStr">
        <is>
          <t>Senior unsecured notes, due year</t>
        </is>
      </c>
      <c r="B11" s="4" t="inlineStr">
        <is>
          <t>2028</t>
        </is>
      </c>
    </row>
    <row r="12">
      <c r="A12" s="4" t="inlineStr">
        <is>
          <t>Senior unsecured notes, interest rate</t>
        </is>
      </c>
      <c r="B12" s="4" t="inlineStr">
        <is>
          <t>3.875%</t>
        </is>
      </c>
    </row>
    <row r="13">
      <c r="A13" s="4" t="inlineStr">
        <is>
          <t>Senior Unsecured Notes Due 2028 [Member] | Fair Value [Member] | Level 2 [Member]</t>
        </is>
      </c>
    </row>
    <row r="14">
      <c r="A14" s="3" t="inlineStr">
        <is>
          <t>Fair Value Balance Sheet Grouping Financial Statement Captions [Line Items]</t>
        </is>
      </c>
    </row>
    <row r="15">
      <c r="A15" s="4" t="inlineStr">
        <is>
          <t>Senior unsecured notes, due year</t>
        </is>
      </c>
      <c r="B15" s="4" t="inlineStr">
        <is>
          <t>2028</t>
        </is>
      </c>
    </row>
    <row r="16">
      <c r="A16" s="4" t="inlineStr">
        <is>
          <t>Senior unsecured notes, interest rate</t>
        </is>
      </c>
      <c r="B16" s="4" t="inlineStr">
        <is>
          <t>3.875%</t>
        </is>
      </c>
    </row>
    <row r="17">
      <c r="A17" s="4" t="inlineStr">
        <is>
          <t>Senior Unsecured Notes Due 2025 [Member] | Carrying Amount [Member] | Level 2 [Member]</t>
        </is>
      </c>
    </row>
    <row r="18">
      <c r="A18" s="3" t="inlineStr">
        <is>
          <t>Fair Value Balance Sheet Grouping Financial Statement Captions [Line Items]</t>
        </is>
      </c>
    </row>
    <row r="19">
      <c r="A19" s="4" t="inlineStr">
        <is>
          <t>Senior unsecured notes, due year</t>
        </is>
      </c>
      <c r="C19" s="4" t="inlineStr">
        <is>
          <t>2025</t>
        </is>
      </c>
    </row>
    <row r="20">
      <c r="A20" s="4" t="inlineStr">
        <is>
          <t>Senior unsecured notes, interest rate</t>
        </is>
      </c>
      <c r="C20" s="4" t="inlineStr">
        <is>
          <t>5.625%</t>
        </is>
      </c>
    </row>
    <row r="21">
      <c r="A21" s="4" t="inlineStr">
        <is>
          <t>Senior Unsecured Notes Due 2025 [Member] | Fair Value [Member] | Level 2 [Member]</t>
        </is>
      </c>
    </row>
    <row r="22">
      <c r="A22" s="3" t="inlineStr">
        <is>
          <t>Fair Value Balance Sheet Grouping Financial Statement Captions [Line Items]</t>
        </is>
      </c>
    </row>
    <row r="23">
      <c r="A23" s="4" t="inlineStr">
        <is>
          <t>Senior unsecured notes, due year</t>
        </is>
      </c>
      <c r="C23" s="4" t="inlineStr">
        <is>
          <t>2025</t>
        </is>
      </c>
    </row>
    <row r="24">
      <c r="A24" s="4" t="inlineStr">
        <is>
          <t>Senior unsecured notes, interest rate</t>
        </is>
      </c>
      <c r="C24" s="4" t="inlineStr">
        <is>
          <t>5.62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Computation of Basic and Diluted Net Income Per Common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income (loss) per share:</t>
        </is>
      </c>
    </row>
    <row r="4">
      <c r="A4" s="4" t="inlineStr">
        <is>
          <t>Net income (loss)</t>
        </is>
      </c>
      <c r="B4" s="6" t="n">
        <v>-14617</v>
      </c>
      <c r="C4" s="6" t="n">
        <v>10103</v>
      </c>
      <c r="D4" s="6" t="n">
        <v>8815</v>
      </c>
      <c r="E4" s="6" t="n">
        <v>-36968</v>
      </c>
      <c r="F4" s="6" t="n">
        <v>21923</v>
      </c>
      <c r="G4" s="6" t="n">
        <v>28431</v>
      </c>
      <c r="H4" s="6" t="n">
        <v>22614</v>
      </c>
      <c r="I4" s="6" t="n">
        <v>14243</v>
      </c>
      <c r="J4" s="6" t="n">
        <v>-32667</v>
      </c>
      <c r="K4" s="6" t="n">
        <v>87211</v>
      </c>
      <c r="L4" s="6" t="n">
        <v>76623</v>
      </c>
    </row>
    <row r="5">
      <c r="A5" s="4" t="inlineStr">
        <is>
          <t>Weighted average number of common shares outstanding</t>
        </is>
      </c>
      <c r="J5" s="5" t="n">
        <v>36067</v>
      </c>
      <c r="K5" s="5" t="n">
        <v>35859</v>
      </c>
      <c r="L5" s="5" t="n">
        <v>35677</v>
      </c>
    </row>
    <row r="6">
      <c r="A6" s="4" t="inlineStr">
        <is>
          <t>Net income (loss) per common share — basic</t>
        </is>
      </c>
      <c r="B6" s="7" t="n">
        <v>-0.4</v>
      </c>
      <c r="C6" s="7" t="n">
        <v>0.28</v>
      </c>
      <c r="D6" s="7" t="n">
        <v>0.24</v>
      </c>
      <c r="E6" s="7" t="n">
        <v>-1.03</v>
      </c>
      <c r="F6" s="7" t="n">
        <v>0.61</v>
      </c>
      <c r="G6" s="7" t="n">
        <v>0.79</v>
      </c>
      <c r="H6" s="7" t="n">
        <v>0.63</v>
      </c>
      <c r="I6" s="7" t="n">
        <v>0.4</v>
      </c>
      <c r="J6" s="7" t="n">
        <v>-0.91</v>
      </c>
      <c r="K6" s="7" t="n">
        <v>2.43</v>
      </c>
      <c r="L6" s="7" t="n">
        <v>2.15</v>
      </c>
    </row>
    <row r="7">
      <c r="A7" s="3" t="inlineStr">
        <is>
          <t>Effect of dilutive securities:</t>
        </is>
      </c>
    </row>
    <row r="8">
      <c r="A8" s="4" t="inlineStr">
        <is>
          <t>Weighted average number of common shares outstanding — diluted</t>
        </is>
      </c>
      <c r="J8" s="5" t="n">
        <v>36067</v>
      </c>
      <c r="K8" s="5" t="n">
        <v>36033</v>
      </c>
      <c r="L8" s="5" t="n">
        <v>35903</v>
      </c>
    </row>
    <row r="9">
      <c r="A9" s="4" t="inlineStr">
        <is>
          <t>Net income (loss) per common share — diluted</t>
        </is>
      </c>
      <c r="B9" s="7" t="n">
        <v>-0.4</v>
      </c>
      <c r="C9" s="7" t="n">
        <v>0.28</v>
      </c>
      <c r="D9" s="7" t="n">
        <v>0.24</v>
      </c>
      <c r="E9" s="7" t="n">
        <v>-1.03</v>
      </c>
      <c r="F9" s="7" t="n">
        <v>0.61</v>
      </c>
      <c r="G9" s="7" t="n">
        <v>0.79</v>
      </c>
      <c r="H9" s="7" t="n">
        <v>0.63</v>
      </c>
      <c r="I9" s="7" t="n">
        <v>0.4</v>
      </c>
      <c r="J9" s="7" t="n">
        <v>-0.91</v>
      </c>
      <c r="K9" s="7" t="n">
        <v>2.42</v>
      </c>
      <c r="L9" s="7" t="n">
        <v>2.13</v>
      </c>
    </row>
    <row r="10">
      <c r="A10" s="4" t="inlineStr">
        <is>
          <t>Non-vested restricted stock [Member]</t>
        </is>
      </c>
    </row>
    <row r="11">
      <c r="A11" s="3" t="inlineStr">
        <is>
          <t>Effect of dilutive securities:</t>
        </is>
      </c>
    </row>
    <row r="12">
      <c r="A12" s="4" t="inlineStr">
        <is>
          <t>Effect of dilutive non-vested stock</t>
        </is>
      </c>
      <c r="K12" s="5" t="n">
        <v>174</v>
      </c>
      <c r="L12" s="5" t="n">
        <v>226</v>
      </c>
    </row>
    <row r="13">
      <c r="A13" s="3" t="inlineStr">
        <is>
          <t>Common shares excluded from the denominator as anti-dilutive:</t>
        </is>
      </c>
    </row>
    <row r="14">
      <c r="A14" s="4" t="inlineStr">
        <is>
          <t>Common shares excluded from the denominator as anti-dilutive</t>
        </is>
      </c>
      <c r="J14" s="5" t="n">
        <v>147</v>
      </c>
      <c r="K14" s="5" t="n">
        <v>32</v>
      </c>
      <c r="L14" s="5" t="n">
        <v>43</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 width="36" customWidth="1" min="5" max="5"/>
    <col width="24" customWidth="1" min="6" max="6"/>
    <col width="27" customWidth="1" min="7" max="7"/>
    <col width="80" customWidth="1" min="8" max="8"/>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Treasury Stock [Member]</t>
        </is>
      </c>
      <c r="G1" s="2" t="inlineStr">
        <is>
          <t>Retained Earnings [Member]</t>
        </is>
      </c>
      <c r="H1" s="2" t="inlineStr">
        <is>
          <t>Retained Earnings [Member]Cumulative Effect, Period of Adoption, Adjustment [Member]</t>
        </is>
      </c>
    </row>
    <row r="2">
      <c r="A2" s="4" t="inlineStr">
        <is>
          <t>Beginning balances at Dec. 31, 2017</t>
        </is>
      </c>
      <c r="B2" s="6" t="n">
        <v>216793</v>
      </c>
      <c r="D2" s="6" t="n">
        <v>395</v>
      </c>
      <c r="E2" s="6" t="n">
        <v>227070</v>
      </c>
      <c r="F2" s="6" t="n">
        <v>-61749</v>
      </c>
      <c r="G2" s="6" t="n">
        <v>51077</v>
      </c>
    </row>
    <row r="3">
      <c r="A3" s="4" t="inlineStr">
        <is>
          <t>Beginning balances, shares at Dec. 31, 2017</t>
        </is>
      </c>
      <c r="D3" s="5" t="n">
        <v>39623773</v>
      </c>
    </row>
    <row r="4">
      <c r="A4" s="4" t="inlineStr">
        <is>
          <t>Stock-based compensation</t>
        </is>
      </c>
      <c r="B4" s="5" t="n">
        <v>4214</v>
      </c>
      <c r="E4" s="5" t="n">
        <v>4214</v>
      </c>
    </row>
    <row r="5">
      <c r="A5" s="4" t="inlineStr">
        <is>
          <t>Cash dividends declared on common stock ($1.10 per share)</t>
        </is>
      </c>
      <c r="B5" s="5" t="n">
        <v>-39368</v>
      </c>
      <c r="G5" s="5" t="n">
        <v>-39368</v>
      </c>
    </row>
    <row r="6">
      <c r="A6" s="4" t="inlineStr">
        <is>
          <t>Issuances of non-vested restricted common stock, net of restricted stock forfeitures</t>
        </is>
      </c>
      <c r="B6" s="5" t="n">
        <v>-109</v>
      </c>
      <c r="D6" s="6" t="n">
        <v>1</v>
      </c>
      <c r="E6" s="5" t="n">
        <v>-110</v>
      </c>
    </row>
    <row r="7">
      <c r="A7" s="4" t="inlineStr">
        <is>
          <t>Issuances of non-vested restricted common stock, net of restricted stock forfeitures, shares</t>
        </is>
      </c>
      <c r="D7" s="5" t="n">
        <v>124789</v>
      </c>
    </row>
    <row r="8">
      <c r="A8" s="4" t="inlineStr">
        <is>
          <t>Repurchases of 37,805, 58,756 and 76,407 shares of restricted common stock in 31 December 2018, 2019 and 2020 respectively</t>
        </is>
      </c>
      <c r="B8" s="5" t="n">
        <v>-1350</v>
      </c>
      <c r="F8" s="5" t="n">
        <v>-1350</v>
      </c>
    </row>
    <row r="9">
      <c r="A9" s="4" t="inlineStr">
        <is>
          <t>Net income (loss)</t>
        </is>
      </c>
      <c r="B9" s="5" t="n">
        <v>76623</v>
      </c>
      <c r="G9" s="5" t="n">
        <v>76623</v>
      </c>
    </row>
    <row r="10">
      <c r="A10" s="4" t="inlineStr">
        <is>
          <t>Ending Balance at Dec. 31, 2018</t>
        </is>
      </c>
      <c r="B10" s="6" t="n">
        <v>256803</v>
      </c>
      <c r="C10" s="6" t="n">
        <v>-56</v>
      </c>
      <c r="D10" s="6" t="n">
        <v>396</v>
      </c>
      <c r="E10" s="5" t="n">
        <v>231174</v>
      </c>
      <c r="F10" s="5" t="n">
        <v>-63099</v>
      </c>
      <c r="G10" s="5" t="n">
        <v>88332</v>
      </c>
      <c r="H10" s="6" t="n">
        <v>-56</v>
      </c>
    </row>
    <row r="11">
      <c r="A11" s="4" t="inlineStr">
        <is>
          <t>Balance, Shares at Dec. 31, 2018</t>
        </is>
      </c>
      <c r="D11" s="5" t="n">
        <v>39748562</v>
      </c>
    </row>
    <row r="12">
      <c r="A12" s="4" t="inlineStr">
        <is>
          <t>Accounting standards update</t>
        </is>
      </c>
      <c r="B12" s="4" t="inlineStr">
        <is>
          <t>us-gaap:AccountingStandardsUpdate201602Member</t>
        </is>
      </c>
    </row>
    <row r="13">
      <c r="A13" s="4" t="inlineStr">
        <is>
          <t>Stock-based compensation</t>
        </is>
      </c>
      <c r="B13" s="6" t="n">
        <v>4670</v>
      </c>
      <c r="E13" s="5" t="n">
        <v>4670</v>
      </c>
    </row>
    <row r="14">
      <c r="A14" s="4" t="inlineStr">
        <is>
          <t>Cash dividends declared on common stock ($1.10 per share)</t>
        </is>
      </c>
      <c r="B14" s="5" t="n">
        <v>-39427</v>
      </c>
      <c r="G14" s="5" t="n">
        <v>-39427</v>
      </c>
    </row>
    <row r="15">
      <c r="A15" s="4" t="inlineStr">
        <is>
          <t>Issuances of non-vested restricted common stock, net of restricted stock forfeitures</t>
        </is>
      </c>
      <c r="B15" s="5" t="n">
        <v>2</v>
      </c>
      <c r="D15" s="6" t="n">
        <v>2</v>
      </c>
    </row>
    <row r="16">
      <c r="A16" s="4" t="inlineStr">
        <is>
          <t>Issuances of non-vested restricted common stock, net of restricted stock forfeitures, shares</t>
        </is>
      </c>
      <c r="D16" s="5" t="n">
        <v>173276</v>
      </c>
    </row>
    <row r="17">
      <c r="A17" s="4" t="inlineStr">
        <is>
          <t>Repurchases of 37,805, 58,756 and 76,407 shares of restricted common stock in 31 December 2018, 2019 and 2020 respectively</t>
        </is>
      </c>
      <c r="B17" s="5" t="n">
        <v>-1684</v>
      </c>
      <c r="F17" s="5" t="n">
        <v>-1684</v>
      </c>
    </row>
    <row r="18">
      <c r="A18" s="4" t="inlineStr">
        <is>
          <t>Net income (loss)</t>
        </is>
      </c>
      <c r="B18" s="5" t="n">
        <v>87211</v>
      </c>
      <c r="G18" s="5" t="n">
        <v>87211</v>
      </c>
    </row>
    <row r="19">
      <c r="A19" s="4" t="inlineStr">
        <is>
          <t>Ending Balance at Dec. 31, 2019</t>
        </is>
      </c>
      <c r="B19" s="6" t="n">
        <v>307519</v>
      </c>
      <c r="D19" s="6" t="n">
        <v>398</v>
      </c>
      <c r="E19" s="5" t="n">
        <v>235844</v>
      </c>
      <c r="F19" s="5" t="n">
        <v>-64783</v>
      </c>
      <c r="G19" s="5" t="n">
        <v>136060</v>
      </c>
    </row>
    <row r="20">
      <c r="A20" s="4" t="inlineStr">
        <is>
          <t>Balance, Shares at Dec. 31, 2019</t>
        </is>
      </c>
      <c r="B20" s="5" t="n">
        <v>39921838</v>
      </c>
      <c r="D20" s="5" t="n">
        <v>39921838</v>
      </c>
    </row>
    <row r="21">
      <c r="A21" s="4" t="inlineStr">
        <is>
          <t>Accounting standards update</t>
        </is>
      </c>
      <c r="B21" s="4" t="inlineStr">
        <is>
          <t>us-gaap:AccountingStandardsUpdate201602Member</t>
        </is>
      </c>
    </row>
    <row r="22">
      <c r="A22" s="4" t="inlineStr">
        <is>
          <t>Stock-based compensation</t>
        </is>
      </c>
      <c r="B22" s="6" t="n">
        <v>4362</v>
      </c>
      <c r="E22" s="5" t="n">
        <v>4362</v>
      </c>
    </row>
    <row r="23">
      <c r="A23" s="4" t="inlineStr">
        <is>
          <t>Cash dividends declared on common stock ($1.10 per share)</t>
        </is>
      </c>
      <c r="B23" s="5" t="n">
        <v>-39579</v>
      </c>
      <c r="G23" s="5" t="n">
        <v>-39579</v>
      </c>
    </row>
    <row r="24">
      <c r="A24" s="4" t="inlineStr">
        <is>
          <t>Issuances of non-vested restricted common stock, net of restricted stock forfeitures</t>
        </is>
      </c>
      <c r="B24" s="5" t="n">
        <v>3</v>
      </c>
      <c r="D24" s="6" t="n">
        <v>3</v>
      </c>
    </row>
    <row r="25">
      <c r="A25" s="4" t="inlineStr">
        <is>
          <t>Issuances of non-vested restricted common stock, net of restricted stock forfeitures, shares</t>
        </is>
      </c>
      <c r="D25" s="5" t="n">
        <v>320873</v>
      </c>
    </row>
    <row r="26">
      <c r="A26" s="4" t="inlineStr">
        <is>
          <t>Repurchases of 37,805, 58,756 and 76,407 shares of restricted common stock in 31 December 2018, 2019 and 2020 respectively</t>
        </is>
      </c>
      <c r="B26" s="5" t="n">
        <v>-1405</v>
      </c>
      <c r="F26" s="5" t="n">
        <v>-1405</v>
      </c>
    </row>
    <row r="27">
      <c r="A27" s="4" t="inlineStr">
        <is>
          <t>Net income (loss)</t>
        </is>
      </c>
      <c r="B27" s="5" t="n">
        <v>-32667</v>
      </c>
      <c r="G27" s="5" t="n">
        <v>-32667</v>
      </c>
    </row>
    <row r="28">
      <c r="A28" s="4" t="inlineStr">
        <is>
          <t>Ending Balance at Dec. 31, 2020</t>
        </is>
      </c>
      <c r="B28" s="6" t="n">
        <v>238233</v>
      </c>
      <c r="D28" s="6" t="n">
        <v>401</v>
      </c>
      <c r="E28" s="6" t="n">
        <v>240206</v>
      </c>
      <c r="F28" s="6" t="n">
        <v>-66188</v>
      </c>
      <c r="G28" s="6" t="n">
        <v>63814</v>
      </c>
    </row>
    <row r="29">
      <c r="A29" s="4" t="inlineStr">
        <is>
          <t>Balance, Shares at Dec. 31, 2020</t>
        </is>
      </c>
      <c r="B29" s="5" t="n">
        <v>40242711</v>
      </c>
      <c r="D29" s="5" t="n">
        <v>40242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on-Vested Stock Activity (Detail) - 2006 Stock-Based Incentive Compensation Plan [Member]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on-vested stock, beginning balance, Number of Shares</t>
        </is>
      </c>
      <c r="B4" s="5" t="n">
        <v>377740</v>
      </c>
      <c r="C4" s="5" t="n">
        <v>379559</v>
      </c>
    </row>
    <row r="5">
      <c r="A5" s="4" t="inlineStr">
        <is>
          <t>Granted, Number of Shares</t>
        </is>
      </c>
      <c r="B5" s="5" t="n">
        <v>364981</v>
      </c>
      <c r="C5" s="5" t="n">
        <v>194192</v>
      </c>
    </row>
    <row r="6">
      <c r="A6" s="4" t="inlineStr">
        <is>
          <t>Vested, Number of Shares</t>
        </is>
      </c>
      <c r="B6" s="5" t="n">
        <v>-203638</v>
      </c>
      <c r="C6" s="5" t="n">
        <v>-161615</v>
      </c>
    </row>
    <row r="7">
      <c r="A7" s="4" t="inlineStr">
        <is>
          <t>Forfeited, Number of Shares</t>
        </is>
      </c>
      <c r="B7" s="5" t="n">
        <v>-14207</v>
      </c>
      <c r="C7" s="5" t="n">
        <v>-34396</v>
      </c>
    </row>
    <row r="8">
      <c r="A8" s="4" t="inlineStr">
        <is>
          <t>Non-vested stock, ending balance, Number of Shares</t>
        </is>
      </c>
      <c r="B8" s="5" t="n">
        <v>524876</v>
      </c>
      <c r="C8" s="5" t="n">
        <v>377740</v>
      </c>
    </row>
    <row r="9">
      <c r="A9" s="4" t="inlineStr">
        <is>
          <t>Non-vested stock, beginning balance, Weighted Average Grant Date Fair Value</t>
        </is>
      </c>
      <c r="B9" s="7" t="n">
        <v>29.26</v>
      </c>
      <c r="C9" s="7" t="n">
        <v>25.87</v>
      </c>
    </row>
    <row r="10">
      <c r="A10" s="4" t="inlineStr">
        <is>
          <t>Granted, Weighted Average Grant Date Fair Value</t>
        </is>
      </c>
      <c r="B10" s="8" t="n">
        <v>18.21</v>
      </c>
      <c r="C10" s="8" t="n">
        <v>30.2</v>
      </c>
    </row>
    <row r="11">
      <c r="A11" s="4" t="inlineStr">
        <is>
          <t>Vested, Weighted Average Grant Date Fair Value</t>
        </is>
      </c>
      <c r="B11" s="8" t="n">
        <v>25.65</v>
      </c>
      <c r="C11" s="8" t="n">
        <v>23.79</v>
      </c>
    </row>
    <row r="12">
      <c r="A12" s="4" t="inlineStr">
        <is>
          <t>Forfeited, Weighted Average Grant Date Fair Value</t>
        </is>
      </c>
      <c r="B12" s="8" t="n">
        <v>28.11</v>
      </c>
      <c r="C12" s="8" t="n">
        <v>22.9</v>
      </c>
    </row>
    <row r="13">
      <c r="A13" s="4" t="inlineStr">
        <is>
          <t>Non-vested stock, ending balance, Weighted Average Grant Date Fair Value</t>
        </is>
      </c>
      <c r="B13" s="6" t="n">
        <v>23</v>
      </c>
      <c r="C13" s="7" t="n">
        <v>29.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 width="21" customWidth="1" min="5" max="5"/>
    <col width="21" customWidth="1" min="6" max="6"/>
    <col width="21" customWidth="1" min="7" max="7"/>
    <col width="21" customWidth="1" min="8" max="8"/>
  </cols>
  <sheetData>
    <row r="1">
      <c r="A1" s="1" t="inlineStr">
        <is>
          <t>Acquisitions - Additional Information (Detail) $ in Thousands</t>
        </is>
      </c>
      <c r="B1" s="2" t="inlineStr">
        <is>
          <t>Feb. 01, 2019USD ($)Branch</t>
        </is>
      </c>
      <c r="C1" s="2" t="inlineStr">
        <is>
          <t>Apr. 01, 2018USD ($)Branch</t>
        </is>
      </c>
      <c r="D1" s="2" t="inlineStr">
        <is>
          <t>Jan. 01, 2018USD ($)Branch</t>
        </is>
      </c>
      <c r="E1" s="2" t="inlineStr">
        <is>
          <t>Mar. 31, 2020USD ($)</t>
        </is>
      </c>
      <c r="F1" s="2" t="inlineStr">
        <is>
          <t>Dec. 31, 2020USD ($)</t>
        </is>
      </c>
      <c r="G1" s="2" t="inlineStr">
        <is>
          <t>Dec. 31, 2019USD ($)</t>
        </is>
      </c>
      <c r="H1" s="2" t="inlineStr">
        <is>
          <t>Dec. 31, 2018USD ($)</t>
        </is>
      </c>
    </row>
    <row r="2">
      <c r="A2" s="3" t="inlineStr">
        <is>
          <t>Business Acquisition [Line Items]</t>
        </is>
      </c>
    </row>
    <row r="3">
      <c r="A3" s="4" t="inlineStr">
        <is>
          <t>Goodwill</t>
        </is>
      </c>
      <c r="F3" s="6" t="n">
        <v>68851</v>
      </c>
      <c r="G3" s="6" t="n">
        <v>131442</v>
      </c>
      <c r="H3" s="6" t="n">
        <v>105843</v>
      </c>
    </row>
    <row r="4">
      <c r="A4" s="4" t="inlineStr">
        <is>
          <t>Acquisition costs</t>
        </is>
      </c>
      <c r="F4" s="6" t="n">
        <v>503</v>
      </c>
      <c r="G4" s="6" t="n">
        <v>416</v>
      </c>
      <c r="H4" s="6" t="n">
        <v>708</v>
      </c>
    </row>
    <row r="5">
      <c r="A5" s="4" t="inlineStr">
        <is>
          <t>We-Rent-It [Member]</t>
        </is>
      </c>
    </row>
    <row r="6">
      <c r="A6" s="3" t="inlineStr">
        <is>
          <t>Business Acquisition [Line Items]</t>
        </is>
      </c>
    </row>
    <row r="7">
      <c r="A7" s="4" t="inlineStr">
        <is>
          <t>Business acquisition, completion date</t>
        </is>
      </c>
      <c r="B7" s="4" t="inlineStr">
        <is>
          <t>Feb. 1,
		2019</t>
        </is>
      </c>
    </row>
    <row r="8">
      <c r="A8" s="4" t="inlineStr">
        <is>
          <t>Number of branches located | Branch</t>
        </is>
      </c>
      <c r="B8" s="5" t="n">
        <v>6</v>
      </c>
    </row>
    <row r="9">
      <c r="A9" s="4" t="inlineStr">
        <is>
          <t>Aggregate consideration paid to the owners</t>
        </is>
      </c>
      <c r="B9" s="6" t="n">
        <v>107900</v>
      </c>
    </row>
    <row r="10">
      <c r="A10" s="4" t="inlineStr">
        <is>
          <t>Business combination decrease in consideration paid</t>
        </is>
      </c>
      <c r="E10" s="6" t="n">
        <v>600</v>
      </c>
    </row>
    <row r="11">
      <c r="A11" s="4" t="inlineStr">
        <is>
          <t>Goodwill</t>
        </is>
      </c>
      <c r="B11" s="5" t="n">
        <v>37186</v>
      </c>
    </row>
    <row r="12">
      <c r="A12" s="4" t="inlineStr">
        <is>
          <t>Goodwill recognized to be deductible for income tax purpose</t>
        </is>
      </c>
      <c r="B12" s="5" t="n">
        <v>36700</v>
      </c>
    </row>
    <row r="13">
      <c r="A13" s="4" t="inlineStr">
        <is>
          <t>Acquisition costs</t>
        </is>
      </c>
      <c r="B13" s="6" t="n">
        <v>400</v>
      </c>
    </row>
    <row r="14">
      <c r="A14" s="4" t="inlineStr">
        <is>
          <t>CEC [Member]</t>
        </is>
      </c>
    </row>
    <row r="15">
      <c r="A15" s="3" t="inlineStr">
        <is>
          <t>Business Acquisition [Line Items]</t>
        </is>
      </c>
    </row>
    <row r="16">
      <c r="A16" s="4" t="inlineStr">
        <is>
          <t>Business acquisition, completion date</t>
        </is>
      </c>
      <c r="D16" s="4" t="inlineStr">
        <is>
          <t>Jan. 1,
		2018</t>
        </is>
      </c>
    </row>
    <row r="17">
      <c r="A17" s="4" t="inlineStr">
        <is>
          <t>Number of branches located | Branch</t>
        </is>
      </c>
      <c r="D17" s="5" t="n">
        <v>3</v>
      </c>
    </row>
    <row r="18">
      <c r="A18" s="4" t="inlineStr">
        <is>
          <t>Aggregate consideration paid to the owners</t>
        </is>
      </c>
      <c r="D18" s="6" t="n">
        <v>132400</v>
      </c>
    </row>
    <row r="19">
      <c r="A19" s="4" t="inlineStr">
        <is>
          <t>Goodwill</t>
        </is>
      </c>
      <c r="D19" s="5" t="n">
        <v>45092</v>
      </c>
    </row>
    <row r="20">
      <c r="A20" s="4" t="inlineStr">
        <is>
          <t>Acquisition costs</t>
        </is>
      </c>
      <c r="D20" s="6" t="n">
        <v>1000</v>
      </c>
    </row>
    <row r="21">
      <c r="A21" s="4" t="inlineStr">
        <is>
          <t>Percentage of goodwill deductible for income tax purposes</t>
        </is>
      </c>
      <c r="D21" s="4" t="inlineStr">
        <is>
          <t>100.00%</t>
        </is>
      </c>
    </row>
    <row r="22">
      <c r="A22" s="4" t="inlineStr">
        <is>
          <t>Rental Inc [Member]</t>
        </is>
      </c>
    </row>
    <row r="23">
      <c r="A23" s="3" t="inlineStr">
        <is>
          <t>Business Acquisition [Line Items]</t>
        </is>
      </c>
    </row>
    <row r="24">
      <c r="A24" s="4" t="inlineStr">
        <is>
          <t>Business acquisition, completion date</t>
        </is>
      </c>
      <c r="C24" s="4" t="inlineStr">
        <is>
          <t>Apr. 1,
		2018</t>
        </is>
      </c>
    </row>
    <row r="25">
      <c r="A25" s="4" t="inlineStr">
        <is>
          <t>Number of branches located | Branch</t>
        </is>
      </c>
      <c r="C25" s="5" t="n">
        <v>5</v>
      </c>
    </row>
    <row r="26">
      <c r="A26" s="4" t="inlineStr">
        <is>
          <t>Aggregate consideration paid to the owners</t>
        </is>
      </c>
      <c r="C26" s="6" t="n">
        <v>68600</v>
      </c>
    </row>
    <row r="27">
      <c r="A27" s="4" t="inlineStr">
        <is>
          <t>Goodwill</t>
        </is>
      </c>
      <c r="C27" s="5" t="n">
        <v>29554</v>
      </c>
    </row>
    <row r="28">
      <c r="A28" s="4" t="inlineStr">
        <is>
          <t>Acquisition costs</t>
        </is>
      </c>
      <c r="C28" s="6" t="n">
        <v>300</v>
      </c>
    </row>
    <row r="29">
      <c r="A29" s="4" t="inlineStr">
        <is>
          <t>Percentage of goodwill deductible for income tax purposes</t>
        </is>
      </c>
      <c r="C29" s="4" t="inlineStr">
        <is>
          <t>100.00%</t>
        </is>
      </c>
    </row>
    <row r="30">
      <c r="A30" s="4" t="inlineStr">
        <is>
          <t>Rental Inc [Member] | Purchase Agreement [Member]</t>
        </is>
      </c>
    </row>
    <row r="31">
      <c r="A31" s="3" t="inlineStr">
        <is>
          <t>Business Acquisition [Line Items]</t>
        </is>
      </c>
    </row>
    <row r="32">
      <c r="A32" s="4" t="inlineStr">
        <is>
          <t>Accrued purchase price consideration included in goodwill</t>
        </is>
      </c>
      <c r="C32" s="6" t="n">
        <v>3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Estimated Fair Values of Assets Acquired and Liabilities Assumed (Detail) - USD ($) $ in Thousands</t>
        </is>
      </c>
      <c r="B1" s="2" t="inlineStr">
        <is>
          <t>Dec. 31, 2020</t>
        </is>
      </c>
      <c r="C1" s="2" t="inlineStr">
        <is>
          <t>Dec. 31, 2019</t>
        </is>
      </c>
      <c r="D1" s="2" t="inlineStr">
        <is>
          <t>Feb. 01, 2019</t>
        </is>
      </c>
      <c r="E1" s="2" t="inlineStr">
        <is>
          <t>Dec. 31, 2018</t>
        </is>
      </c>
      <c r="F1" s="2" t="inlineStr">
        <is>
          <t>Apr. 01, 2018</t>
        </is>
      </c>
      <c r="G1" s="2" t="inlineStr">
        <is>
          <t>Jan. 01, 2018</t>
        </is>
      </c>
    </row>
    <row r="2">
      <c r="A2" s="3" t="inlineStr">
        <is>
          <t>Business Acquisition [Line Items]</t>
        </is>
      </c>
    </row>
    <row r="3">
      <c r="A3" s="4" t="inlineStr">
        <is>
          <t>Goodwill</t>
        </is>
      </c>
      <c r="B3" s="6" t="n">
        <v>68851</v>
      </c>
      <c r="C3" s="6" t="n">
        <v>131442</v>
      </c>
      <c r="E3" s="6" t="n">
        <v>105843</v>
      </c>
    </row>
    <row r="4">
      <c r="A4" s="4" t="inlineStr">
        <is>
          <t>We-Rent-It [Member]</t>
        </is>
      </c>
    </row>
    <row r="5">
      <c r="A5" s="3" t="inlineStr">
        <is>
          <t>Business Acquisition [Line Items]</t>
        </is>
      </c>
    </row>
    <row r="6">
      <c r="A6" s="4" t="inlineStr">
        <is>
          <t>Cash</t>
        </is>
      </c>
      <c r="D6" s="6" t="n">
        <v>1745</v>
      </c>
    </row>
    <row r="7">
      <c r="A7" s="4" t="inlineStr">
        <is>
          <t>Accounts receivable</t>
        </is>
      </c>
      <c r="D7" s="5" t="n">
        <v>5119</v>
      </c>
    </row>
    <row r="8">
      <c r="A8" s="4" t="inlineStr">
        <is>
          <t>Inventory</t>
        </is>
      </c>
      <c r="D8" s="5" t="n">
        <v>731</v>
      </c>
    </row>
    <row r="9">
      <c r="A9" s="4" t="inlineStr">
        <is>
          <t>Prepaid expenses and other assets</t>
        </is>
      </c>
      <c r="D9" s="5" t="n">
        <v>544</v>
      </c>
    </row>
    <row r="10">
      <c r="A10" s="4" t="inlineStr">
        <is>
          <t>Rental equipment</t>
        </is>
      </c>
      <c r="D10" s="5" t="n">
        <v>51747</v>
      </c>
    </row>
    <row r="11">
      <c r="A11" s="4" t="inlineStr">
        <is>
          <t>Property and equipment</t>
        </is>
      </c>
      <c r="D11" s="5" t="n">
        <v>3207</v>
      </c>
    </row>
    <row r="12">
      <c r="A12" s="4" t="inlineStr">
        <is>
          <t>Other assets</t>
        </is>
      </c>
      <c r="D12" s="5" t="n">
        <v>21</v>
      </c>
    </row>
    <row r="13">
      <c r="A13" s="4" t="inlineStr">
        <is>
          <t>Intangible assets</t>
        </is>
      </c>
      <c r="D13" s="5" t="n">
        <v>8700</v>
      </c>
    </row>
    <row r="14">
      <c r="A14" s="4" t="inlineStr">
        <is>
          <t>Total identifiable assets acquired</t>
        </is>
      </c>
      <c r="D14" s="5" t="n">
        <v>71814</v>
      </c>
    </row>
    <row r="15">
      <c r="A15" s="4" t="inlineStr">
        <is>
          <t>Accounts payable</t>
        </is>
      </c>
      <c r="D15" s="5" t="n">
        <v>-115</v>
      </c>
    </row>
    <row r="16">
      <c r="A16" s="4" t="inlineStr">
        <is>
          <t>Accrued expenses payable and other liabilities</t>
        </is>
      </c>
      <c r="D16" s="5" t="n">
        <v>-991</v>
      </c>
    </row>
    <row r="17">
      <c r="A17" s="4" t="inlineStr">
        <is>
          <t>Total liabilities assumed</t>
        </is>
      </c>
      <c r="D17" s="5" t="n">
        <v>-1106</v>
      </c>
    </row>
    <row r="18">
      <c r="A18" s="4" t="inlineStr">
        <is>
          <t>Net identifiable assets acquired</t>
        </is>
      </c>
      <c r="D18" s="5" t="n">
        <v>70708</v>
      </c>
    </row>
    <row r="19">
      <c r="A19" s="4" t="inlineStr">
        <is>
          <t>Goodwill</t>
        </is>
      </c>
      <c r="D19" s="5" t="n">
        <v>37186</v>
      </c>
    </row>
    <row r="20">
      <c r="A20" s="4" t="inlineStr">
        <is>
          <t>Net assets acquired</t>
        </is>
      </c>
      <c r="D20" s="6" t="n">
        <v>107894</v>
      </c>
    </row>
    <row r="21">
      <c r="A21" s="4" t="inlineStr">
        <is>
          <t>CEC [Member]</t>
        </is>
      </c>
    </row>
    <row r="22">
      <c r="A22" s="3" t="inlineStr">
        <is>
          <t>Business Acquisition [Line Items]</t>
        </is>
      </c>
    </row>
    <row r="23">
      <c r="A23" s="4" t="inlineStr">
        <is>
          <t>Cash</t>
        </is>
      </c>
      <c r="G23" s="6" t="n">
        <v>1244</v>
      </c>
    </row>
    <row r="24">
      <c r="A24" s="4" t="inlineStr">
        <is>
          <t>Accounts receivable</t>
        </is>
      </c>
      <c r="G24" s="5" t="n">
        <v>7583</v>
      </c>
    </row>
    <row r="25">
      <c r="A25" s="4" t="inlineStr">
        <is>
          <t>Inventory</t>
        </is>
      </c>
      <c r="G25" s="5" t="n">
        <v>504</v>
      </c>
    </row>
    <row r="26">
      <c r="A26" s="4" t="inlineStr">
        <is>
          <t>Prepaid expenses and other assets</t>
        </is>
      </c>
      <c r="G26" s="5" t="n">
        <v>324</v>
      </c>
    </row>
    <row r="27">
      <c r="A27" s="4" t="inlineStr">
        <is>
          <t>Rental equipment</t>
        </is>
      </c>
      <c r="G27" s="5" t="n">
        <v>55342</v>
      </c>
    </row>
    <row r="28">
      <c r="A28" s="4" t="inlineStr">
        <is>
          <t>Property and equipment</t>
        </is>
      </c>
      <c r="G28" s="5" t="n">
        <v>2700</v>
      </c>
    </row>
    <row r="29">
      <c r="A29" s="4" t="inlineStr">
        <is>
          <t>Intangible assets</t>
        </is>
      </c>
      <c r="G29" s="5" t="n">
        <v>21500</v>
      </c>
    </row>
    <row r="30">
      <c r="A30" s="4" t="inlineStr">
        <is>
          <t>Total identifiable assets acquired</t>
        </is>
      </c>
      <c r="G30" s="5" t="n">
        <v>89197</v>
      </c>
    </row>
    <row r="31">
      <c r="A31" s="4" t="inlineStr">
        <is>
          <t>Accounts payable</t>
        </is>
      </c>
      <c r="G31" s="5" t="n">
        <v>-1023</v>
      </c>
    </row>
    <row r="32">
      <c r="A32" s="4" t="inlineStr">
        <is>
          <t>Accrued expenses payable and other liabilities</t>
        </is>
      </c>
      <c r="G32" s="5" t="n">
        <v>-876</v>
      </c>
    </row>
    <row r="33">
      <c r="A33" s="4" t="inlineStr">
        <is>
          <t>Total liabilities assumed</t>
        </is>
      </c>
      <c r="G33" s="5" t="n">
        <v>-1899</v>
      </c>
    </row>
    <row r="34">
      <c r="A34" s="4" t="inlineStr">
        <is>
          <t>Net identifiable assets acquired</t>
        </is>
      </c>
      <c r="G34" s="5" t="n">
        <v>87298</v>
      </c>
    </row>
    <row r="35">
      <c r="A35" s="4" t="inlineStr">
        <is>
          <t>Goodwill</t>
        </is>
      </c>
      <c r="G35" s="5" t="n">
        <v>45092</v>
      </c>
    </row>
    <row r="36">
      <c r="A36" s="4" t="inlineStr">
        <is>
          <t>Net assets acquired</t>
        </is>
      </c>
      <c r="G36" s="6" t="n">
        <v>132390</v>
      </c>
    </row>
    <row r="37">
      <c r="A37" s="4" t="inlineStr">
        <is>
          <t>Rental Inc [Member]</t>
        </is>
      </c>
    </row>
    <row r="38">
      <c r="A38" s="3" t="inlineStr">
        <is>
          <t>Business Acquisition [Line Items]</t>
        </is>
      </c>
    </row>
    <row r="39">
      <c r="A39" s="4" t="inlineStr">
        <is>
          <t>Cash</t>
        </is>
      </c>
      <c r="F39" s="6" t="n">
        <v>260</v>
      </c>
    </row>
    <row r="40">
      <c r="A40" s="4" t="inlineStr">
        <is>
          <t>Accounts receivable</t>
        </is>
      </c>
      <c r="F40" s="5" t="n">
        <v>2873</v>
      </c>
    </row>
    <row r="41">
      <c r="A41" s="4" t="inlineStr">
        <is>
          <t>Inventory</t>
        </is>
      </c>
      <c r="F41" s="5" t="n">
        <v>5324</v>
      </c>
    </row>
    <row r="42">
      <c r="A42" s="4" t="inlineStr">
        <is>
          <t>Prepaid expenses and other assets</t>
        </is>
      </c>
      <c r="F42" s="5" t="n">
        <v>47</v>
      </c>
    </row>
    <row r="43">
      <c r="A43" s="4" t="inlineStr">
        <is>
          <t>Rental equipment</t>
        </is>
      </c>
      <c r="F43" s="5" t="n">
        <v>22578</v>
      </c>
    </row>
    <row r="44">
      <c r="A44" s="4" t="inlineStr">
        <is>
          <t>Property and equipment</t>
        </is>
      </c>
      <c r="F44" s="5" t="n">
        <v>1935</v>
      </c>
    </row>
    <row r="45">
      <c r="A45" s="4" t="inlineStr">
        <is>
          <t>Intangible assets</t>
        </is>
      </c>
      <c r="F45" s="5" t="n">
        <v>10200</v>
      </c>
    </row>
    <row r="46">
      <c r="A46" s="4" t="inlineStr">
        <is>
          <t>Total identifiable assets acquired</t>
        </is>
      </c>
      <c r="F46" s="5" t="n">
        <v>43217</v>
      </c>
    </row>
    <row r="47">
      <c r="A47" s="4" t="inlineStr">
        <is>
          <t>Accounts payable</t>
        </is>
      </c>
      <c r="F47" s="5" t="n">
        <v>-439</v>
      </c>
    </row>
    <row r="48">
      <c r="A48" s="4" t="inlineStr">
        <is>
          <t>Manufacturer flooring plans payable</t>
        </is>
      </c>
      <c r="F48" s="5" t="n">
        <v>-3293</v>
      </c>
    </row>
    <row r="49">
      <c r="A49" s="4" t="inlineStr">
        <is>
          <t>Accrued expenses payable and other liabilities</t>
        </is>
      </c>
      <c r="F49" s="5" t="n">
        <v>-469</v>
      </c>
    </row>
    <row r="50">
      <c r="A50" s="4" t="inlineStr">
        <is>
          <t>Total liabilities assumed</t>
        </is>
      </c>
      <c r="F50" s="5" t="n">
        <v>-4201</v>
      </c>
    </row>
    <row r="51">
      <c r="A51" s="4" t="inlineStr">
        <is>
          <t>Net identifiable assets acquired</t>
        </is>
      </c>
      <c r="F51" s="5" t="n">
        <v>39016</v>
      </c>
    </row>
    <row r="52">
      <c r="A52" s="4" t="inlineStr">
        <is>
          <t>Goodwill</t>
        </is>
      </c>
      <c r="F52" s="5" t="n">
        <v>29554</v>
      </c>
    </row>
    <row r="53">
      <c r="A53" s="4" t="inlineStr">
        <is>
          <t>Net assets acquired</t>
        </is>
      </c>
      <c r="F53" s="6" t="n">
        <v>68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1" customWidth="1" min="5" max="5"/>
    <col width="21" customWidth="1" min="6" max="6"/>
    <col width="21" customWidth="1" min="7" max="7"/>
  </cols>
  <sheetData>
    <row r="1">
      <c r="A1" s="1" t="inlineStr">
        <is>
          <t>Acquisitions - Summary of Estimated Fair Values of Assets Acquired and Liabilities Assumed (Parenthetical) (Detail) $ in Thousands</t>
        </is>
      </c>
      <c r="B1" s="2" t="inlineStr">
        <is>
          <t>Feb. 01, 2019USD ($)ReportingUnit</t>
        </is>
      </c>
      <c r="C1" s="2" t="inlineStr">
        <is>
          <t>Apr. 01, 2018USD ($)ReportingUnit</t>
        </is>
      </c>
      <c r="D1" s="2" t="inlineStr">
        <is>
          <t>Jan. 01, 2018USD ($)ReportingUnit</t>
        </is>
      </c>
      <c r="E1" s="2" t="inlineStr">
        <is>
          <t>Dec. 31, 2020USD ($)</t>
        </is>
      </c>
      <c r="F1" s="2" t="inlineStr">
        <is>
          <t>Dec. 31, 2019USD ($)</t>
        </is>
      </c>
      <c r="G1" s="2" t="inlineStr">
        <is>
          <t>Dec. 31, 2018USD ($)</t>
        </is>
      </c>
    </row>
    <row r="2">
      <c r="A2" s="3" t="inlineStr">
        <is>
          <t>Business Acquisition [Line Items]</t>
        </is>
      </c>
    </row>
    <row r="3">
      <c r="A3" s="4" t="inlineStr">
        <is>
          <t>Goodwill</t>
        </is>
      </c>
      <c r="E3" s="6" t="n">
        <v>68851</v>
      </c>
      <c r="F3" s="6" t="n">
        <v>131442</v>
      </c>
      <c r="G3" s="6" t="n">
        <v>105843</v>
      </c>
    </row>
    <row r="4">
      <c r="A4" s="4" t="inlineStr">
        <is>
          <t>We-Rent-It [Member]</t>
        </is>
      </c>
    </row>
    <row r="5">
      <c r="A5" s="3" t="inlineStr">
        <is>
          <t>Business Acquisition [Line Items]</t>
        </is>
      </c>
    </row>
    <row r="6">
      <c r="A6" s="4" t="inlineStr">
        <is>
          <t>Fair Value (amounts in thousands)</t>
        </is>
      </c>
      <c r="B6" s="6" t="n">
        <v>8700</v>
      </c>
    </row>
    <row r="7">
      <c r="A7" s="4" t="inlineStr">
        <is>
          <t>Goodwill</t>
        </is>
      </c>
      <c r="B7" s="6" t="n">
        <v>37186</v>
      </c>
    </row>
    <row r="8">
      <c r="A8" s="4" t="inlineStr">
        <is>
          <t>Number of goodwill reporting units | ReportingUnit</t>
        </is>
      </c>
      <c r="B8" s="5" t="n">
        <v>6</v>
      </c>
    </row>
    <row r="9">
      <c r="A9" s="4" t="inlineStr">
        <is>
          <t>We-Rent-It [Member] | Rental Component 1 [Member]</t>
        </is>
      </c>
    </row>
    <row r="10">
      <c r="A10" s="3" t="inlineStr">
        <is>
          <t>Business Acquisition [Line Items]</t>
        </is>
      </c>
    </row>
    <row r="11">
      <c r="A11" s="4" t="inlineStr">
        <is>
          <t>Goodwill</t>
        </is>
      </c>
      <c r="B11" s="6" t="n">
        <v>14679</v>
      </c>
    </row>
    <row r="12">
      <c r="A12" s="4" t="inlineStr">
        <is>
          <t>We-Rent-It [Member] | Rental Component 2 [Member]</t>
        </is>
      </c>
    </row>
    <row r="13">
      <c r="A13" s="3" t="inlineStr">
        <is>
          <t>Business Acquisition [Line Items]</t>
        </is>
      </c>
    </row>
    <row r="14">
      <c r="A14" s="4" t="inlineStr">
        <is>
          <t>Goodwill</t>
        </is>
      </c>
      <c r="B14" s="5" t="n">
        <v>19458</v>
      </c>
    </row>
    <row r="15">
      <c r="A15" s="4" t="inlineStr">
        <is>
          <t>We-Rent-It [Member] | Parts [Member]</t>
        </is>
      </c>
    </row>
    <row r="16">
      <c r="A16" s="3" t="inlineStr">
        <is>
          <t>Business Acquisition [Line Items]</t>
        </is>
      </c>
    </row>
    <row r="17">
      <c r="A17" s="4" t="inlineStr">
        <is>
          <t>Goodwill</t>
        </is>
      </c>
      <c r="B17" s="5" t="n">
        <v>2012</v>
      </c>
    </row>
    <row r="18">
      <c r="A18" s="4" t="inlineStr">
        <is>
          <t>We-Rent-It [Member] | Service [Member]</t>
        </is>
      </c>
    </row>
    <row r="19">
      <c r="A19" s="3" t="inlineStr">
        <is>
          <t>Business Acquisition [Line Items]</t>
        </is>
      </c>
    </row>
    <row r="20">
      <c r="A20" s="4" t="inlineStr">
        <is>
          <t>Goodwill</t>
        </is>
      </c>
      <c r="B20" s="5" t="n">
        <v>291</v>
      </c>
    </row>
    <row r="21">
      <c r="A21" s="4" t="inlineStr">
        <is>
          <t>We-Rent-It [Member] | New Equipment [Member]</t>
        </is>
      </c>
    </row>
    <row r="22">
      <c r="A22" s="3" t="inlineStr">
        <is>
          <t>Business Acquisition [Line Items]</t>
        </is>
      </c>
    </row>
    <row r="23">
      <c r="A23" s="4" t="inlineStr">
        <is>
          <t>Goodwill</t>
        </is>
      </c>
      <c r="B23" s="5" t="n">
        <v>254</v>
      </c>
    </row>
    <row r="24">
      <c r="A24" s="4" t="inlineStr">
        <is>
          <t>We-Rent-It [Member] | Used Equipment [Member]</t>
        </is>
      </c>
    </row>
    <row r="25">
      <c r="A25" s="3" t="inlineStr">
        <is>
          <t>Business Acquisition [Line Items]</t>
        </is>
      </c>
    </row>
    <row r="26">
      <c r="A26" s="4" t="inlineStr">
        <is>
          <t>Goodwill</t>
        </is>
      </c>
      <c r="B26" s="5" t="n">
        <v>492</v>
      </c>
    </row>
    <row r="27">
      <c r="A27" s="4" t="inlineStr">
        <is>
          <t>CEC [Member]</t>
        </is>
      </c>
    </row>
    <row r="28">
      <c r="A28" s="3" t="inlineStr">
        <is>
          <t>Business Acquisition [Line Items]</t>
        </is>
      </c>
    </row>
    <row r="29">
      <c r="A29" s="4" t="inlineStr">
        <is>
          <t>Fair Value (amounts in thousands)</t>
        </is>
      </c>
      <c r="D29" s="6" t="n">
        <v>21500</v>
      </c>
    </row>
    <row r="30">
      <c r="A30" s="4" t="inlineStr">
        <is>
          <t>Goodwill</t>
        </is>
      </c>
      <c r="D30" s="6" t="n">
        <v>45092</v>
      </c>
    </row>
    <row r="31">
      <c r="A31" s="4" t="inlineStr">
        <is>
          <t>Number of goodwill reporting units | ReportingUnit</t>
        </is>
      </c>
      <c r="D31" s="5" t="n">
        <v>6</v>
      </c>
    </row>
    <row r="32">
      <c r="A32" s="4" t="inlineStr">
        <is>
          <t>CEC [Member] | Rental Component 1 [Member]</t>
        </is>
      </c>
    </row>
    <row r="33">
      <c r="A33" s="3" t="inlineStr">
        <is>
          <t>Business Acquisition [Line Items]</t>
        </is>
      </c>
    </row>
    <row r="34">
      <c r="A34" s="4" t="inlineStr">
        <is>
          <t>Goodwill</t>
        </is>
      </c>
      <c r="D34" s="6" t="n">
        <v>25233</v>
      </c>
    </row>
    <row r="35">
      <c r="A35" s="4" t="inlineStr">
        <is>
          <t>CEC [Member] | Rental Component 2 [Member]</t>
        </is>
      </c>
    </row>
    <row r="36">
      <c r="A36" s="3" t="inlineStr">
        <is>
          <t>Business Acquisition [Line Items]</t>
        </is>
      </c>
    </row>
    <row r="37">
      <c r="A37" s="4" t="inlineStr">
        <is>
          <t>Goodwill</t>
        </is>
      </c>
      <c r="D37" s="5" t="n">
        <v>18391</v>
      </c>
    </row>
    <row r="38">
      <c r="A38" s="4" t="inlineStr">
        <is>
          <t>CEC [Member] | Parts [Member]</t>
        </is>
      </c>
    </row>
    <row r="39">
      <c r="A39" s="3" t="inlineStr">
        <is>
          <t>Business Acquisition [Line Items]</t>
        </is>
      </c>
    </row>
    <row r="40">
      <c r="A40" s="4" t="inlineStr">
        <is>
          <t>Goodwill</t>
        </is>
      </c>
      <c r="D40" s="5" t="n">
        <v>379</v>
      </c>
    </row>
    <row r="41">
      <c r="A41" s="4" t="inlineStr">
        <is>
          <t>CEC [Member] | Service [Member]</t>
        </is>
      </c>
    </row>
    <row r="42">
      <c r="A42" s="3" t="inlineStr">
        <is>
          <t>Business Acquisition [Line Items]</t>
        </is>
      </c>
    </row>
    <row r="43">
      <c r="A43" s="4" t="inlineStr">
        <is>
          <t>Goodwill</t>
        </is>
      </c>
      <c r="D43" s="5" t="n">
        <v>240</v>
      </c>
    </row>
    <row r="44">
      <c r="A44" s="4" t="inlineStr">
        <is>
          <t>CEC [Member] | New Equipment [Member]</t>
        </is>
      </c>
    </row>
    <row r="45">
      <c r="A45" s="3" t="inlineStr">
        <is>
          <t>Business Acquisition [Line Items]</t>
        </is>
      </c>
    </row>
    <row r="46">
      <c r="A46" s="4" t="inlineStr">
        <is>
          <t>Goodwill</t>
        </is>
      </c>
      <c r="D46" s="5" t="n">
        <v>217</v>
      </c>
    </row>
    <row r="47">
      <c r="A47" s="4" t="inlineStr">
        <is>
          <t>CEC [Member] | Used Equipment [Member]</t>
        </is>
      </c>
    </row>
    <row r="48">
      <c r="A48" s="3" t="inlineStr">
        <is>
          <t>Business Acquisition [Line Items]</t>
        </is>
      </c>
    </row>
    <row r="49">
      <c r="A49" s="4" t="inlineStr">
        <is>
          <t>Goodwill</t>
        </is>
      </c>
      <c r="D49" s="5" t="n">
        <v>632</v>
      </c>
    </row>
    <row r="50">
      <c r="A50" s="4" t="inlineStr">
        <is>
          <t>Rental Inc [Member]</t>
        </is>
      </c>
    </row>
    <row r="51">
      <c r="A51" s="3" t="inlineStr">
        <is>
          <t>Business Acquisition [Line Items]</t>
        </is>
      </c>
    </row>
    <row r="52">
      <c r="A52" s="4" t="inlineStr">
        <is>
          <t>Fair Value (amounts in thousands)</t>
        </is>
      </c>
      <c r="C52" s="6" t="n">
        <v>10200</v>
      </c>
    </row>
    <row r="53">
      <c r="A53" s="4" t="inlineStr">
        <is>
          <t>Goodwill</t>
        </is>
      </c>
      <c r="C53" s="6" t="n">
        <v>29554</v>
      </c>
    </row>
    <row r="54">
      <c r="A54" s="4" t="inlineStr">
        <is>
          <t>Number of goodwill reporting units | ReportingUnit</t>
        </is>
      </c>
      <c r="C54" s="5" t="n">
        <v>6</v>
      </c>
    </row>
    <row r="55">
      <c r="A55" s="4" t="inlineStr">
        <is>
          <t>Rental Inc [Member] | Rental Component 1 [Member]</t>
        </is>
      </c>
    </row>
    <row r="56">
      <c r="A56" s="3" t="inlineStr">
        <is>
          <t>Business Acquisition [Line Items]</t>
        </is>
      </c>
    </row>
    <row r="57">
      <c r="A57" s="4" t="inlineStr">
        <is>
          <t>Goodwill</t>
        </is>
      </c>
      <c r="C57" s="6" t="n">
        <v>9064</v>
      </c>
    </row>
    <row r="58">
      <c r="A58" s="4" t="inlineStr">
        <is>
          <t>Rental Inc [Member] | Rental Component 2 [Member]</t>
        </is>
      </c>
    </row>
    <row r="59">
      <c r="A59" s="3" t="inlineStr">
        <is>
          <t>Business Acquisition [Line Items]</t>
        </is>
      </c>
    </row>
    <row r="60">
      <c r="A60" s="4" t="inlineStr">
        <is>
          <t>Goodwill</t>
        </is>
      </c>
      <c r="C60" s="5" t="n">
        <v>5445</v>
      </c>
    </row>
    <row r="61">
      <c r="A61" s="4" t="inlineStr">
        <is>
          <t>Rental Inc [Member] | Parts [Member]</t>
        </is>
      </c>
    </row>
    <row r="62">
      <c r="A62" s="3" t="inlineStr">
        <is>
          <t>Business Acquisition [Line Items]</t>
        </is>
      </c>
    </row>
    <row r="63">
      <c r="A63" s="4" t="inlineStr">
        <is>
          <t>Goodwill</t>
        </is>
      </c>
      <c r="C63" s="5" t="n">
        <v>2171</v>
      </c>
    </row>
    <row r="64">
      <c r="A64" s="4" t="inlineStr">
        <is>
          <t>Rental Inc [Member] | Service [Member]</t>
        </is>
      </c>
    </row>
    <row r="65">
      <c r="A65" s="3" t="inlineStr">
        <is>
          <t>Business Acquisition [Line Items]</t>
        </is>
      </c>
    </row>
    <row r="66">
      <c r="A66" s="4" t="inlineStr">
        <is>
          <t>Goodwill</t>
        </is>
      </c>
      <c r="C66" s="5" t="n">
        <v>965</v>
      </c>
    </row>
    <row r="67">
      <c r="A67" s="4" t="inlineStr">
        <is>
          <t>Rental Inc [Member] | New Equipment [Member]</t>
        </is>
      </c>
    </row>
    <row r="68">
      <c r="A68" s="3" t="inlineStr">
        <is>
          <t>Business Acquisition [Line Items]</t>
        </is>
      </c>
    </row>
    <row r="69">
      <c r="A69" s="4" t="inlineStr">
        <is>
          <t>Goodwill</t>
        </is>
      </c>
      <c r="C69" s="5" t="n">
        <v>10217</v>
      </c>
    </row>
    <row r="70">
      <c r="A70" s="4" t="inlineStr">
        <is>
          <t>Rental Inc [Member] | Used Equipment [Member]</t>
        </is>
      </c>
    </row>
    <row r="71">
      <c r="A71" s="3" t="inlineStr">
        <is>
          <t>Business Acquisition [Line Items]</t>
        </is>
      </c>
    </row>
    <row r="72">
      <c r="A72" s="4" t="inlineStr">
        <is>
          <t>Goodwill</t>
        </is>
      </c>
      <c r="C72" s="5" t="n">
        <v>1692</v>
      </c>
    </row>
    <row r="73">
      <c r="A73" s="4" t="inlineStr">
        <is>
          <t>Customer Relationships [Member]</t>
        </is>
      </c>
    </row>
    <row r="74">
      <c r="A74" s="3" t="inlineStr">
        <is>
          <t>Business Acquisition [Line Items]</t>
        </is>
      </c>
    </row>
    <row r="75">
      <c r="A75" s="4" t="inlineStr">
        <is>
          <t>Life (years)</t>
        </is>
      </c>
      <c r="E75" s="4" t="inlineStr">
        <is>
          <t>10 years</t>
        </is>
      </c>
    </row>
    <row r="76">
      <c r="A76" s="4" t="inlineStr">
        <is>
          <t>Customer Relationships [Member] | We-Rent-It [Member]</t>
        </is>
      </c>
    </row>
    <row r="77">
      <c r="A77" s="3" t="inlineStr">
        <is>
          <t>Business Acquisition [Line Items]</t>
        </is>
      </c>
    </row>
    <row r="78">
      <c r="A78" s="4" t="inlineStr">
        <is>
          <t>Fair Value (amounts in thousands)</t>
        </is>
      </c>
      <c r="B78" s="6" t="n">
        <v>8500</v>
      </c>
    </row>
    <row r="79">
      <c r="A79" s="4" t="inlineStr">
        <is>
          <t>Life (years)</t>
        </is>
      </c>
      <c r="B79" s="4" t="inlineStr">
        <is>
          <t>10 years</t>
        </is>
      </c>
    </row>
    <row r="80">
      <c r="A80" s="4" t="inlineStr">
        <is>
          <t>Customer Relationships [Member] | CEC [Member]</t>
        </is>
      </c>
    </row>
    <row r="81">
      <c r="A81" s="3" t="inlineStr">
        <is>
          <t>Business Acquisition [Line Items]</t>
        </is>
      </c>
    </row>
    <row r="82">
      <c r="A82" s="4" t="inlineStr">
        <is>
          <t>Fair Value (amounts in thousands)</t>
        </is>
      </c>
      <c r="D82" s="6" t="n">
        <v>21000</v>
      </c>
    </row>
    <row r="83">
      <c r="A83" s="4" t="inlineStr">
        <is>
          <t>Life (years)</t>
        </is>
      </c>
      <c r="D83" s="4" t="inlineStr">
        <is>
          <t>10 years</t>
        </is>
      </c>
    </row>
    <row r="84">
      <c r="A84" s="4" t="inlineStr">
        <is>
          <t>Customer Relationships [Member] | Rental Inc [Member]</t>
        </is>
      </c>
    </row>
    <row r="85">
      <c r="A85" s="3" t="inlineStr">
        <is>
          <t>Business Acquisition [Line Items]</t>
        </is>
      </c>
    </row>
    <row r="86">
      <c r="A86" s="4" t="inlineStr">
        <is>
          <t>Fair Value (amounts in thousands)</t>
        </is>
      </c>
      <c r="C86" s="6" t="n">
        <v>10000</v>
      </c>
    </row>
    <row r="87">
      <c r="A87" s="4" t="inlineStr">
        <is>
          <t>Life (years)</t>
        </is>
      </c>
      <c r="C87" s="4" t="inlineStr">
        <is>
          <t>10 years</t>
        </is>
      </c>
    </row>
    <row r="88">
      <c r="A88" s="4" t="inlineStr">
        <is>
          <t>Tradenames [Member]</t>
        </is>
      </c>
    </row>
    <row r="89">
      <c r="A89" s="3" t="inlineStr">
        <is>
          <t>Business Acquisition [Line Items]</t>
        </is>
      </c>
    </row>
    <row r="90">
      <c r="A90" s="4" t="inlineStr">
        <is>
          <t>Life (years)</t>
        </is>
      </c>
      <c r="E90" s="4" t="inlineStr">
        <is>
          <t>1 year</t>
        </is>
      </c>
    </row>
    <row r="91">
      <c r="A91" s="4" t="inlineStr">
        <is>
          <t>Tradenames [Member] | We-Rent-It [Member]</t>
        </is>
      </c>
    </row>
    <row r="92">
      <c r="A92" s="3" t="inlineStr">
        <is>
          <t>Business Acquisition [Line Items]</t>
        </is>
      </c>
    </row>
    <row r="93">
      <c r="A93" s="4" t="inlineStr">
        <is>
          <t>Fair Value (amounts in thousands)</t>
        </is>
      </c>
      <c r="B93" s="6" t="n">
        <v>200</v>
      </c>
    </row>
    <row r="94">
      <c r="A94" s="4" t="inlineStr">
        <is>
          <t>Life (years)</t>
        </is>
      </c>
      <c r="B94" s="4" t="inlineStr">
        <is>
          <t>1 year</t>
        </is>
      </c>
    </row>
    <row r="95">
      <c r="A95" s="4" t="inlineStr">
        <is>
          <t>Tradenames [Member] | CEC [Member]</t>
        </is>
      </c>
    </row>
    <row r="96">
      <c r="A96" s="3" t="inlineStr">
        <is>
          <t>Business Acquisition [Line Items]</t>
        </is>
      </c>
    </row>
    <row r="97">
      <c r="A97" s="4" t="inlineStr">
        <is>
          <t>Fair Value (amounts in thousands)</t>
        </is>
      </c>
      <c r="D97" s="6" t="n">
        <v>300</v>
      </c>
    </row>
    <row r="98">
      <c r="A98" s="4" t="inlineStr">
        <is>
          <t>Life (years)</t>
        </is>
      </c>
      <c r="D98" s="4" t="inlineStr">
        <is>
          <t>1 year</t>
        </is>
      </c>
    </row>
    <row r="99">
      <c r="A99" s="4" t="inlineStr">
        <is>
          <t>Tradenames [Member] | Rental Inc [Member]</t>
        </is>
      </c>
    </row>
    <row r="100">
      <c r="A100" s="3" t="inlineStr">
        <is>
          <t>Business Acquisition [Line Items]</t>
        </is>
      </c>
    </row>
    <row r="101">
      <c r="A101" s="4" t="inlineStr">
        <is>
          <t>Fair Value (amounts in thousands)</t>
        </is>
      </c>
      <c r="C101" s="6" t="n">
        <v>200</v>
      </c>
    </row>
    <row r="102">
      <c r="A102" s="4" t="inlineStr">
        <is>
          <t>Life (years)</t>
        </is>
      </c>
      <c r="C102" s="4" t="inlineStr">
        <is>
          <t>1 year</t>
        </is>
      </c>
    </row>
    <row r="103">
      <c r="A103" s="4" t="inlineStr">
        <is>
          <t>Leasehold Interests [Member]</t>
        </is>
      </c>
    </row>
    <row r="104">
      <c r="A104" s="3" t="inlineStr">
        <is>
          <t>Business Acquisition [Line Items]</t>
        </is>
      </c>
    </row>
    <row r="105">
      <c r="A105" s="4" t="inlineStr">
        <is>
          <t>Life (years)</t>
        </is>
      </c>
      <c r="E105" s="4" t="inlineStr">
        <is>
          <t>10 years</t>
        </is>
      </c>
    </row>
    <row r="106">
      <c r="A106" s="4" t="inlineStr">
        <is>
          <t>Leasehold Interests [Member] | CEC [Member]</t>
        </is>
      </c>
    </row>
    <row r="107">
      <c r="A107" s="3" t="inlineStr">
        <is>
          <t>Business Acquisition [Line Items]</t>
        </is>
      </c>
    </row>
    <row r="108">
      <c r="A108" s="4" t="inlineStr">
        <is>
          <t>Fair Value (amounts in thousands)</t>
        </is>
      </c>
      <c r="D108" s="6" t="n">
        <v>200</v>
      </c>
    </row>
    <row r="109">
      <c r="A109" s="4" t="inlineStr">
        <is>
          <t>Life (years)</t>
        </is>
      </c>
      <c r="D109"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Acquisitions - Unaudited Pro Forma Consolidated Statements of Income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Business Acquisition [Line Items]</t>
        </is>
      </c>
    </row>
    <row r="4">
      <c r="A4" s="4" t="inlineStr">
        <is>
          <t>Total revenues</t>
        </is>
      </c>
      <c r="B4" s="6" t="n">
        <v>315602</v>
      </c>
      <c r="C4" s="6" t="n">
        <v>289260</v>
      </c>
      <c r="D4" s="6" t="n">
        <v>278336</v>
      </c>
      <c r="E4" s="6" t="n">
        <v>285922</v>
      </c>
      <c r="F4" s="6" t="n">
        <v>348133</v>
      </c>
      <c r="G4" s="6" t="n">
        <v>352997</v>
      </c>
      <c r="H4" s="6" t="n">
        <v>333597</v>
      </c>
      <c r="I4" s="6" t="n">
        <v>313638</v>
      </c>
      <c r="J4" s="6" t="n">
        <v>1169120</v>
      </c>
      <c r="K4" s="6" t="n">
        <v>1348365</v>
      </c>
      <c r="L4" s="6" t="n">
        <v>1238961</v>
      </c>
      <c r="M4" s="6" t="n">
        <v>1030019</v>
      </c>
    </row>
    <row r="5">
      <c r="A5" s="4" t="inlineStr">
        <is>
          <t>Pretax income</t>
        </is>
      </c>
      <c r="B5" s="6" t="n">
        <v>-23212</v>
      </c>
      <c r="C5" s="6" t="n">
        <v>17082</v>
      </c>
      <c r="D5" s="6" t="n">
        <v>12055</v>
      </c>
      <c r="E5" s="6" t="n">
        <v>-47311</v>
      </c>
      <c r="F5" s="6" t="n">
        <v>26854</v>
      </c>
      <c r="G5" s="6" t="n">
        <v>38760</v>
      </c>
      <c r="H5" s="6" t="n">
        <v>30895</v>
      </c>
      <c r="I5" s="6" t="n">
        <v>19352</v>
      </c>
      <c r="J5" s="6" t="n">
        <v>-41386</v>
      </c>
      <c r="K5" s="6" t="n">
        <v>115861</v>
      </c>
      <c r="L5" s="5" t="n">
        <v>104663</v>
      </c>
      <c r="M5" s="5" t="n">
        <v>59344</v>
      </c>
    </row>
    <row r="6">
      <c r="A6" s="4" t="inlineStr">
        <is>
          <t>Elimination of merger related costs</t>
        </is>
      </c>
      <c r="M6" s="5" t="n">
        <v>788</v>
      </c>
    </row>
    <row r="7">
      <c r="A7" s="4" t="inlineStr">
        <is>
          <t>Pro forma pretax income (loss)</t>
        </is>
      </c>
      <c r="L7" s="5" t="n">
        <v>104663</v>
      </c>
      <c r="M7" s="5" t="n">
        <v>60132</v>
      </c>
    </row>
    <row r="8">
      <c r="A8" s="4" t="inlineStr">
        <is>
          <t>Income tax expense (benefit)</t>
        </is>
      </c>
      <c r="L8" s="5" t="n">
        <v>28040</v>
      </c>
      <c r="M8" s="5" t="n">
        <v>-50511</v>
      </c>
    </row>
    <row r="9">
      <c r="A9" s="4" t="inlineStr">
        <is>
          <t>Net income (loss)</t>
        </is>
      </c>
      <c r="L9" s="6" t="n">
        <v>76623</v>
      </c>
      <c r="M9" s="6" t="n">
        <v>110643</v>
      </c>
    </row>
    <row r="10">
      <c r="A10" s="4" t="inlineStr">
        <is>
          <t>Net income (loss) per share ? basic</t>
        </is>
      </c>
      <c r="L10" s="7" t="n">
        <v>2.15</v>
      </c>
      <c r="M10" s="7" t="n">
        <v>3.12</v>
      </c>
    </row>
    <row r="11">
      <c r="A11" s="4" t="inlineStr">
        <is>
          <t>Net income (loss) per share - diluted</t>
        </is>
      </c>
      <c r="L11" s="7" t="n">
        <v>2.13</v>
      </c>
      <c r="M11" s="7" t="n">
        <v>3.1</v>
      </c>
    </row>
    <row r="12">
      <c r="A12" s="3" t="inlineStr">
        <is>
          <t>Pro forma adjustments to pretax income:</t>
        </is>
      </c>
    </row>
    <row r="13">
      <c r="A13" s="4" t="inlineStr">
        <is>
          <t>Total revenues</t>
        </is>
      </c>
      <c r="L13" s="6" t="n">
        <v>1282371</v>
      </c>
      <c r="M13" s="6" t="n">
        <v>1101751</v>
      </c>
    </row>
    <row r="14">
      <c r="A14" s="4" t="inlineStr">
        <is>
          <t>Pretax income</t>
        </is>
      </c>
      <c r="L14" s="5" t="n">
        <v>112575</v>
      </c>
      <c r="M14" s="5" t="n">
        <v>69654</v>
      </c>
    </row>
    <row r="15">
      <c r="A15" s="3" t="inlineStr">
        <is>
          <t>Pro forma adjustments to pretax income:</t>
        </is>
      </c>
    </row>
    <row r="16">
      <c r="A16" s="4" t="inlineStr">
        <is>
          <t>Impact of fair value mark-ups/useful life changes on depreciation</t>
        </is>
      </c>
      <c r="L16" s="5" t="n">
        <v>-5201</v>
      </c>
      <c r="M16" s="5" t="n">
        <v>-6369</v>
      </c>
    </row>
    <row r="17">
      <c r="A17" s="4" t="inlineStr">
        <is>
          <t>Intangible asset amortization</t>
        </is>
      </c>
      <c r="L17" s="5" t="n">
        <v>-1350</v>
      </c>
      <c r="M17" s="5" t="n">
        <v>-3620</v>
      </c>
    </row>
    <row r="18">
      <c r="A18" s="4" t="inlineStr">
        <is>
          <t>Interest expense</t>
        </is>
      </c>
      <c r="L18" s="5" t="n">
        <v>-6144</v>
      </c>
      <c r="M18" s="5" t="n">
        <v>-1609</v>
      </c>
    </row>
    <row r="19">
      <c r="A19" s="4" t="inlineStr">
        <is>
          <t>Elimination of merger related costs</t>
        </is>
      </c>
      <c r="M19" s="5" t="n">
        <v>5285</v>
      </c>
    </row>
    <row r="20">
      <c r="A20" s="4" t="inlineStr">
        <is>
          <t>Elimination of historic interest expense</t>
        </is>
      </c>
      <c r="L20" s="5" t="n">
        <v>599</v>
      </c>
      <c r="M20" s="5" t="n">
        <v>2348</v>
      </c>
    </row>
    <row r="21">
      <c r="A21" s="4" t="inlineStr">
        <is>
          <t>Pro forma pretax income (loss)</t>
        </is>
      </c>
      <c r="L21" s="5" t="n">
        <v>100479</v>
      </c>
      <c r="M21" s="5" t="n">
        <v>65689</v>
      </c>
    </row>
    <row r="22">
      <c r="A22" s="4" t="inlineStr">
        <is>
          <t>Income tax expense (benefit)</t>
        </is>
      </c>
      <c r="L22" s="5" t="n">
        <v>26953</v>
      </c>
      <c r="M22" s="5" t="n">
        <v>-55179</v>
      </c>
    </row>
    <row r="23">
      <c r="A23" s="4" t="inlineStr">
        <is>
          <t>Net income (loss)</t>
        </is>
      </c>
      <c r="L23" s="6" t="n">
        <v>73526</v>
      </c>
      <c r="M23" s="6" t="n">
        <v>120868</v>
      </c>
    </row>
    <row r="24">
      <c r="A24" s="4" t="inlineStr">
        <is>
          <t>Net income (loss) per share ? basic</t>
        </is>
      </c>
      <c r="L24" s="7" t="n">
        <v>2.05</v>
      </c>
      <c r="M24" s="7" t="n">
        <v>3.4</v>
      </c>
    </row>
    <row r="25">
      <c r="A25" s="4" t="inlineStr">
        <is>
          <t>Net income (loss) per share - diluted</t>
        </is>
      </c>
      <c r="L25" s="7" t="n">
        <v>2.04</v>
      </c>
      <c r="M25" s="7" t="n">
        <v>3.39</v>
      </c>
    </row>
    <row r="26">
      <c r="A26" s="4" t="inlineStr">
        <is>
          <t>CEC [Member]</t>
        </is>
      </c>
    </row>
    <row r="27">
      <c r="A27" s="3" t="inlineStr">
        <is>
          <t>Business Acquisition [Line Items]</t>
        </is>
      </c>
    </row>
    <row r="28">
      <c r="A28" s="4" t="inlineStr">
        <is>
          <t>Total revenues</t>
        </is>
      </c>
      <c r="M28" s="6" t="n">
        <v>36790</v>
      </c>
    </row>
    <row r="29">
      <c r="A29" s="4" t="inlineStr">
        <is>
          <t>Pretax income</t>
        </is>
      </c>
      <c r="M29" s="5" t="n">
        <v>3043</v>
      </c>
    </row>
    <row r="30">
      <c r="A30" s="3" t="inlineStr">
        <is>
          <t>Pro forma adjustments to pretax income:</t>
        </is>
      </c>
    </row>
    <row r="31">
      <c r="A31" s="4" t="inlineStr">
        <is>
          <t>Impact of fair value mark-ups/useful life changes on depreciation</t>
        </is>
      </c>
      <c r="M31" s="5" t="n">
        <v>-3575</v>
      </c>
    </row>
    <row r="32">
      <c r="A32" s="4" t="inlineStr">
        <is>
          <t>Intangible asset amortization</t>
        </is>
      </c>
      <c r="M32" s="5" t="n">
        <v>-2420</v>
      </c>
    </row>
    <row r="33">
      <c r="A33" s="4" t="inlineStr">
        <is>
          <t>Elimination of merger related costs</t>
        </is>
      </c>
      <c r="M33" s="5" t="n">
        <v>4497</v>
      </c>
    </row>
    <row r="34">
      <c r="A34" s="4" t="inlineStr">
        <is>
          <t>Elimination of historic interest expense</t>
        </is>
      </c>
      <c r="M34" s="5" t="n">
        <v>1966</v>
      </c>
    </row>
    <row r="35">
      <c r="A35" s="4" t="inlineStr">
        <is>
          <t>Pro forma pretax income (loss)</t>
        </is>
      </c>
      <c r="M35" s="5" t="n">
        <v>3511</v>
      </c>
    </row>
    <row r="36">
      <c r="A36" s="4" t="inlineStr">
        <is>
          <t>Income tax expense (benefit)</t>
        </is>
      </c>
      <c r="M36" s="5" t="n">
        <v>-2949</v>
      </c>
    </row>
    <row r="37">
      <c r="A37" s="4" t="inlineStr">
        <is>
          <t>Net income (loss)</t>
        </is>
      </c>
      <c r="M37" s="6" t="n">
        <v>6460</v>
      </c>
    </row>
    <row r="38">
      <c r="A38" s="4" t="inlineStr">
        <is>
          <t>Net income (loss) per share ? basic</t>
        </is>
      </c>
      <c r="M38" s="7" t="n">
        <v>0.18</v>
      </c>
    </row>
    <row r="39">
      <c r="A39" s="4" t="inlineStr">
        <is>
          <t>Net income (loss) per share - diluted</t>
        </is>
      </c>
      <c r="M39" s="7" t="n">
        <v>0.18</v>
      </c>
    </row>
    <row r="40">
      <c r="A40" s="4" t="inlineStr">
        <is>
          <t>Rental Inc [Member]</t>
        </is>
      </c>
    </row>
    <row r="41">
      <c r="A41" s="3" t="inlineStr">
        <is>
          <t>Business Acquisition [Line Items]</t>
        </is>
      </c>
    </row>
    <row r="42">
      <c r="A42" s="4" t="inlineStr">
        <is>
          <t>Total revenues</t>
        </is>
      </c>
      <c r="L42" s="6" t="n">
        <v>7408</v>
      </c>
      <c r="M42" s="6" t="n">
        <v>34942</v>
      </c>
    </row>
    <row r="43">
      <c r="A43" s="4" t="inlineStr">
        <is>
          <t>Pretax income</t>
        </is>
      </c>
      <c r="L43" s="5" t="n">
        <v>1020</v>
      </c>
      <c r="M43" s="5" t="n">
        <v>7267</v>
      </c>
    </row>
    <row r="44">
      <c r="A44" s="3" t="inlineStr">
        <is>
          <t>Pro forma adjustments to pretax income:</t>
        </is>
      </c>
    </row>
    <row r="45">
      <c r="A45" s="4" t="inlineStr">
        <is>
          <t>Impact of fair value mark-ups/useful life changes on depreciation</t>
        </is>
      </c>
      <c r="L45" s="5" t="n">
        <v>-749</v>
      </c>
      <c r="M45" s="5" t="n">
        <v>-2794</v>
      </c>
    </row>
    <row r="46">
      <c r="A46" s="4" t="inlineStr">
        <is>
          <t>Intangible asset amortization</t>
        </is>
      </c>
      <c r="L46" s="5" t="n">
        <v>-300</v>
      </c>
      <c r="M46" s="5" t="n">
        <v>-1200</v>
      </c>
    </row>
    <row r="47">
      <c r="A47" s="4" t="inlineStr">
        <is>
          <t>Interest expense</t>
        </is>
      </c>
      <c r="L47" s="5" t="n">
        <v>-480</v>
      </c>
      <c r="M47" s="5" t="n">
        <v>-1609</v>
      </c>
    </row>
    <row r="48">
      <c r="A48" s="4" t="inlineStr">
        <is>
          <t>Elimination of historic interest expense</t>
        </is>
      </c>
      <c r="L48" s="5" t="n">
        <v>82</v>
      </c>
      <c r="M48" s="5" t="n">
        <v>382</v>
      </c>
    </row>
    <row r="49">
      <c r="A49" s="4" t="inlineStr">
        <is>
          <t>Pro forma pretax income (loss)</t>
        </is>
      </c>
      <c r="L49" s="5" t="n">
        <v>-427</v>
      </c>
      <c r="M49" s="5" t="n">
        <v>2046</v>
      </c>
    </row>
    <row r="50">
      <c r="A50" s="4" t="inlineStr">
        <is>
          <t>Income tax expense (benefit)</t>
        </is>
      </c>
      <c r="L50" s="5" t="n">
        <v>-114</v>
      </c>
      <c r="M50" s="5" t="n">
        <v>-1719</v>
      </c>
    </row>
    <row r="51">
      <c r="A51" s="4" t="inlineStr">
        <is>
          <t>Net income (loss)</t>
        </is>
      </c>
      <c r="L51" s="6" t="n">
        <v>-313</v>
      </c>
      <c r="M51" s="6" t="n">
        <v>3765</v>
      </c>
    </row>
    <row r="52">
      <c r="A52" s="4" t="inlineStr">
        <is>
          <t>Net income (loss) per share ? basic</t>
        </is>
      </c>
      <c r="L52" s="7" t="n">
        <v>-0.01</v>
      </c>
      <c r="M52" s="7" t="n">
        <v>0.11</v>
      </c>
    </row>
    <row r="53">
      <c r="A53" s="4" t="inlineStr">
        <is>
          <t>Net income (loss) per share - diluted</t>
        </is>
      </c>
      <c r="L53" s="7" t="n">
        <v>-0.01</v>
      </c>
      <c r="M53" s="7" t="n">
        <v>0.11</v>
      </c>
    </row>
    <row r="54">
      <c r="A54" s="4" t="inlineStr">
        <is>
          <t>We-Rent-It [Member]</t>
        </is>
      </c>
    </row>
    <row r="55">
      <c r="A55" s="3" t="inlineStr">
        <is>
          <t>Business Acquisition [Line Items]</t>
        </is>
      </c>
    </row>
    <row r="56">
      <c r="A56" s="4" t="inlineStr">
        <is>
          <t>Total revenues</t>
        </is>
      </c>
      <c r="L56" s="6" t="n">
        <v>36002</v>
      </c>
    </row>
    <row r="57">
      <c r="A57" s="4" t="inlineStr">
        <is>
          <t>Pretax income</t>
        </is>
      </c>
      <c r="L57" s="5" t="n">
        <v>6892</v>
      </c>
    </row>
    <row r="58">
      <c r="A58" s="3" t="inlineStr">
        <is>
          <t>Pro forma adjustments to pretax income:</t>
        </is>
      </c>
    </row>
    <row r="59">
      <c r="A59" s="4" t="inlineStr">
        <is>
          <t>Impact of fair value mark-ups/useful life changes on depreciation</t>
        </is>
      </c>
      <c r="L59" s="5" t="n">
        <v>-4452</v>
      </c>
    </row>
    <row r="60">
      <c r="A60" s="4" t="inlineStr">
        <is>
          <t>Intangible asset amortization</t>
        </is>
      </c>
      <c r="L60" s="5" t="n">
        <v>-1050</v>
      </c>
    </row>
    <row r="61">
      <c r="A61" s="4" t="inlineStr">
        <is>
          <t>Interest expense</t>
        </is>
      </c>
      <c r="L61" s="5" t="n">
        <v>-5664</v>
      </c>
    </row>
    <row r="62">
      <c r="A62" s="4" t="inlineStr">
        <is>
          <t>Elimination of historic interest expense</t>
        </is>
      </c>
      <c r="L62" s="5" t="n">
        <v>517</v>
      </c>
    </row>
    <row r="63">
      <c r="A63" s="4" t="inlineStr">
        <is>
          <t>Pro forma pretax income (loss)</t>
        </is>
      </c>
      <c r="L63" s="5" t="n">
        <v>-3757</v>
      </c>
    </row>
    <row r="64">
      <c r="A64" s="4" t="inlineStr">
        <is>
          <t>Income tax expense (benefit)</t>
        </is>
      </c>
      <c r="L64" s="5" t="n">
        <v>-973</v>
      </c>
    </row>
    <row r="65">
      <c r="A65" s="4" t="inlineStr">
        <is>
          <t>Net income (loss)</t>
        </is>
      </c>
      <c r="L65" s="6" t="n">
        <v>-2784</v>
      </c>
    </row>
    <row r="66">
      <c r="A66" s="4" t="inlineStr">
        <is>
          <t>Net income (loss) per share ? basic</t>
        </is>
      </c>
      <c r="L66" s="7" t="n">
        <v>-0.08</v>
      </c>
    </row>
    <row r="67">
      <c r="A67" s="4" t="inlineStr">
        <is>
          <t>Net income (loss) per share - diluted</t>
        </is>
      </c>
      <c r="L67" s="7" t="n">
        <v>-0.08</v>
      </c>
    </row>
  </sheetData>
  <mergeCells count="3">
    <mergeCell ref="A1:A2"/>
    <mergeCell ref="B1:I1"/>
    <mergeCell ref="J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Summary of Receivables (Detail) - USD ($) $ in Thousands</t>
        </is>
      </c>
      <c r="B1" s="2" t="inlineStr">
        <is>
          <t>Dec. 31, 2020</t>
        </is>
      </c>
      <c r="C1" s="2" t="inlineStr">
        <is>
          <t>Dec. 31, 2019</t>
        </is>
      </c>
    </row>
    <row r="2">
      <c r="A2" s="3" t="inlineStr">
        <is>
          <t>Receivables [Abstract]</t>
        </is>
      </c>
    </row>
    <row r="3">
      <c r="A3" s="4" t="inlineStr">
        <is>
          <t>Trade receivables</t>
        </is>
      </c>
      <c r="B3" s="6" t="n">
        <v>175285</v>
      </c>
      <c r="C3" s="6" t="n">
        <v>186472</v>
      </c>
    </row>
    <row r="4">
      <c r="A4" s="4" t="inlineStr">
        <is>
          <t>Unbilled rental revenue</t>
        </is>
      </c>
      <c r="B4" s="5" t="n">
        <v>7583</v>
      </c>
      <c r="C4" s="5" t="n">
        <v>9529</v>
      </c>
    </row>
    <row r="5">
      <c r="A5" s="4" t="inlineStr">
        <is>
          <t>Income tax receivables</t>
        </is>
      </c>
      <c r="B5" s="5" t="n">
        <v>704</v>
      </c>
      <c r="C5" s="5" t="n">
        <v>1405</v>
      </c>
    </row>
    <row r="6">
      <c r="A6" s="4" t="inlineStr">
        <is>
          <t>Other</t>
        </is>
      </c>
      <c r="B6" s="5" t="n">
        <v>27</v>
      </c>
      <c r="C6" s="5" t="n">
        <v>34</v>
      </c>
    </row>
    <row r="7">
      <c r="A7" s="4" t="inlineStr">
        <is>
          <t>Total receivables</t>
        </is>
      </c>
      <c r="B7" s="5" t="n">
        <v>183599</v>
      </c>
      <c r="C7" s="5" t="n">
        <v>197440</v>
      </c>
    </row>
    <row r="8">
      <c r="A8" s="4" t="inlineStr">
        <is>
          <t>Less allowance for doubtful accounts</t>
        </is>
      </c>
      <c r="B8" s="5" t="n">
        <v>-4741</v>
      </c>
      <c r="C8" s="5" t="n">
        <v>-5236</v>
      </c>
    </row>
    <row r="9">
      <c r="A9" s="4" t="inlineStr">
        <is>
          <t>Total receivables, net</t>
        </is>
      </c>
      <c r="B9" s="6" t="n">
        <v>178858</v>
      </c>
      <c r="C9" s="6" t="n">
        <v>1922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0</t>
        </is>
      </c>
      <c r="C1" s="2" t="inlineStr">
        <is>
          <t>Dec. 31, 2019</t>
        </is>
      </c>
    </row>
    <row r="2">
      <c r="A2" s="3" t="inlineStr">
        <is>
          <t>Inventory [Line Items]</t>
        </is>
      </c>
    </row>
    <row r="3">
      <c r="A3" s="4" t="inlineStr">
        <is>
          <t>Total inventories, net</t>
        </is>
      </c>
      <c r="B3" s="6" t="n">
        <v>72488</v>
      </c>
      <c r="C3" s="6" t="n">
        <v>85478</v>
      </c>
    </row>
    <row r="4">
      <c r="A4" s="4" t="inlineStr">
        <is>
          <t>New Equipment Sales [Member]</t>
        </is>
      </c>
    </row>
    <row r="5">
      <c r="A5" s="3" t="inlineStr">
        <is>
          <t>Inventory [Line Items]</t>
        </is>
      </c>
    </row>
    <row r="6">
      <c r="A6" s="4" t="inlineStr">
        <is>
          <t>Total inventories, net</t>
        </is>
      </c>
      <c r="B6" s="5" t="n">
        <v>57612</v>
      </c>
      <c r="C6" s="5" t="n">
        <v>65549</v>
      </c>
    </row>
    <row r="7">
      <c r="A7" s="4" t="inlineStr">
        <is>
          <t>Used Equipment Sales [Member]</t>
        </is>
      </c>
    </row>
    <row r="8">
      <c r="A8" s="3" t="inlineStr">
        <is>
          <t>Inventory [Line Items]</t>
        </is>
      </c>
    </row>
    <row r="9">
      <c r="A9" s="4" t="inlineStr">
        <is>
          <t>Total inventories, net</t>
        </is>
      </c>
      <c r="B9" s="5" t="n">
        <v>803</v>
      </c>
      <c r="C9" s="5" t="n">
        <v>1993</v>
      </c>
    </row>
    <row r="10">
      <c r="A10" s="4" t="inlineStr">
        <is>
          <t>Parts, Supplies and Other [Member]</t>
        </is>
      </c>
    </row>
    <row r="11">
      <c r="A11" s="3" t="inlineStr">
        <is>
          <t>Inventory [Line Items]</t>
        </is>
      </c>
    </row>
    <row r="12">
      <c r="A12" s="4" t="inlineStr">
        <is>
          <t>Total inventories, net</t>
        </is>
      </c>
      <c r="B12" s="6" t="n">
        <v>14073</v>
      </c>
      <c r="C12" s="6" t="n">
        <v>179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Dec. 31, 2020</t>
        </is>
      </c>
      <c r="C1" s="2" t="inlineStr">
        <is>
          <t>Dec. 31, 2019</t>
        </is>
      </c>
    </row>
    <row r="2">
      <c r="A2" s="3" t="inlineStr">
        <is>
          <t>Inventory Disclosure [Abstract]</t>
        </is>
      </c>
    </row>
    <row r="3">
      <c r="A3" s="4" t="inlineStr">
        <is>
          <t>Net of reserves for inventory obsolescence</t>
        </is>
      </c>
      <c r="B3" s="6" t="n">
        <v>350</v>
      </c>
      <c r="C3" s="6" t="n">
        <v>3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Net 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6" t="n">
        <v>275543</v>
      </c>
      <c r="C3" s="6" t="n">
        <v>287346</v>
      </c>
    </row>
    <row r="4">
      <c r="A4" s="4" t="inlineStr">
        <is>
          <t>Less accumulated depreciation and amortization</t>
        </is>
      </c>
      <c r="B4" s="5" t="n">
        <v>-158803</v>
      </c>
      <c r="C4" s="5" t="n">
        <v>-156782</v>
      </c>
    </row>
    <row r="5">
      <c r="A5" s="4" t="inlineStr">
        <is>
          <t>Total net property and equipment</t>
        </is>
      </c>
      <c r="B5" s="5" t="n">
        <v>116740</v>
      </c>
      <c r="C5" s="5" t="n">
        <v>130564</v>
      </c>
    </row>
    <row r="6">
      <c r="A6" s="4" t="inlineStr">
        <is>
          <t>Land [Member]</t>
        </is>
      </c>
    </row>
    <row r="7">
      <c r="A7" s="3" t="inlineStr">
        <is>
          <t>Property, Plant and Equipment [Line Items]</t>
        </is>
      </c>
    </row>
    <row r="8">
      <c r="A8" s="4" t="inlineStr">
        <is>
          <t>Total property and equipment</t>
        </is>
      </c>
      <c r="B8" s="5" t="n">
        <v>6991</v>
      </c>
      <c r="C8" s="5" t="n">
        <v>7597</v>
      </c>
    </row>
    <row r="9">
      <c r="A9" s="4" t="inlineStr">
        <is>
          <t>Transportation Equipment [Member]</t>
        </is>
      </c>
    </row>
    <row r="10">
      <c r="A10" s="3" t="inlineStr">
        <is>
          <t>Property, Plant and Equipment [Line Items]</t>
        </is>
      </c>
    </row>
    <row r="11">
      <c r="A11" s="4" t="inlineStr">
        <is>
          <t>Total property and equipment</t>
        </is>
      </c>
      <c r="B11" s="5" t="n">
        <v>124790</v>
      </c>
      <c r="C11" s="5" t="n">
        <v>130099</v>
      </c>
    </row>
    <row r="12">
      <c r="A12" s="4" t="inlineStr">
        <is>
          <t>Building and Leasehold Improvements [Member]</t>
        </is>
      </c>
    </row>
    <row r="13">
      <c r="A13" s="3" t="inlineStr">
        <is>
          <t>Property, Plant and Equipment [Line Items]</t>
        </is>
      </c>
    </row>
    <row r="14">
      <c r="A14" s="4" t="inlineStr">
        <is>
          <t>Total property and equipment</t>
        </is>
      </c>
      <c r="B14" s="5" t="n">
        <v>68490</v>
      </c>
      <c r="C14" s="5" t="n">
        <v>69031</v>
      </c>
    </row>
    <row r="15">
      <c r="A15" s="4" t="inlineStr">
        <is>
          <t>Office and Computer Equipment [Member]</t>
        </is>
      </c>
    </row>
    <row r="16">
      <c r="A16" s="3" t="inlineStr">
        <is>
          <t>Property, Plant and Equipment [Line Items]</t>
        </is>
      </c>
    </row>
    <row r="17">
      <c r="A17" s="4" t="inlineStr">
        <is>
          <t>Total property and equipment</t>
        </is>
      </c>
      <c r="B17" s="5" t="n">
        <v>52614</v>
      </c>
      <c r="C17" s="5" t="n">
        <v>53597</v>
      </c>
    </row>
    <row r="18">
      <c r="A18" s="4" t="inlineStr">
        <is>
          <t>Machinery and Equipment [Member]</t>
        </is>
      </c>
    </row>
    <row r="19">
      <c r="A19" s="3" t="inlineStr">
        <is>
          <t>Property, Plant and Equipment [Line Items]</t>
        </is>
      </c>
    </row>
    <row r="20">
      <c r="A20" s="4" t="inlineStr">
        <is>
          <t>Total property and equipment</t>
        </is>
      </c>
      <c r="B20" s="5" t="n">
        <v>19366</v>
      </c>
      <c r="C20" s="5" t="n">
        <v>18732</v>
      </c>
    </row>
    <row r="21">
      <c r="A21" s="4" t="inlineStr">
        <is>
          <t>Construction in Progress [Member]</t>
        </is>
      </c>
    </row>
    <row r="22">
      <c r="A22" s="3" t="inlineStr">
        <is>
          <t>Property, Plant and Equipment [Line Items]</t>
        </is>
      </c>
    </row>
    <row r="23">
      <c r="A23" s="4" t="inlineStr">
        <is>
          <t>Total property and equipment</t>
        </is>
      </c>
      <c r="B23" s="6" t="n">
        <v>3292</v>
      </c>
      <c r="C23" s="6" t="n">
        <v>82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of property and equipment</t>
        </is>
      </c>
      <c r="B4" s="9" t="n">
        <v>29.4</v>
      </c>
      <c r="C4" s="9" t="n">
        <v>28.4</v>
      </c>
      <c r="D4" s="9" t="n">
        <v>2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4" t="inlineStr">
        <is>
          <t>Cash dividends declared on common stock, per share</t>
        </is>
      </c>
      <c r="B3" s="7" t="n">
        <v>1.1</v>
      </c>
      <c r="C3" s="7" t="n">
        <v>1.1</v>
      </c>
      <c r="D3" s="7" t="n">
        <v>1.1</v>
      </c>
    </row>
    <row r="4">
      <c r="A4" s="4" t="inlineStr">
        <is>
          <t>Repurchase of restricted common stock, shares</t>
        </is>
      </c>
      <c r="B4" s="5" t="n">
        <v>76407</v>
      </c>
      <c r="C4" s="5" t="n">
        <v>58756</v>
      </c>
      <c r="D4" s="5" t="n">
        <v>37805</v>
      </c>
    </row>
    <row r="5">
      <c r="A5" s="4" t="inlineStr">
        <is>
          <t>Retained Earnings [Member]</t>
        </is>
      </c>
    </row>
    <row r="6">
      <c r="A6" s="4" t="inlineStr">
        <is>
          <t>Cash dividends declared on common stock, per share</t>
        </is>
      </c>
      <c r="B6" s="7" t="n">
        <v>1.1</v>
      </c>
      <c r="C6" s="7" t="n">
        <v>1.1</v>
      </c>
      <c r="D6" s="7" t="n">
        <v>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anufacturer Flooring Plans Payable - Additional Information (Detail) - Manufacturer Flooring Plans Payable [Member]</t>
        </is>
      </c>
      <c r="B1" s="2" t="inlineStr">
        <is>
          <t>Dec. 31, 2020</t>
        </is>
      </c>
    </row>
    <row r="2">
      <c r="A2" s="3" t="inlineStr">
        <is>
          <t>Schedule Of Long Term Debt [Line Items]</t>
        </is>
      </c>
    </row>
    <row r="3">
      <c r="A3" s="4" t="inlineStr">
        <is>
          <t>Debt instrument interest rate, minimum</t>
        </is>
      </c>
      <c r="B3" s="4" t="inlineStr">
        <is>
          <t>0.00%</t>
        </is>
      </c>
    </row>
    <row r="4">
      <c r="A4" s="4" t="inlineStr">
        <is>
          <t>Debt instrument interest rate, maximum</t>
        </is>
      </c>
      <c r="B4" s="4" t="inlineStr">
        <is>
          <t>3.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ufacturer Flooring Plans Payable - Maturities of Manufacturer Flooring Plans Payable (Detail) - USD ($) $ in Thousands</t>
        </is>
      </c>
      <c r="B1" s="2" t="inlineStr">
        <is>
          <t>Dec. 31, 2020</t>
        </is>
      </c>
      <c r="C1" s="2" t="inlineStr">
        <is>
          <t>Dec. 31, 2019</t>
        </is>
      </c>
    </row>
    <row r="2">
      <c r="A2" s="3" t="inlineStr">
        <is>
          <t>Schedule Of Long Term Debt [Line Items]</t>
        </is>
      </c>
    </row>
    <row r="3">
      <c r="A3" s="4" t="inlineStr">
        <is>
          <t>Total</t>
        </is>
      </c>
      <c r="B3" s="6" t="n">
        <v>9615</v>
      </c>
      <c r="C3" s="6" t="n">
        <v>25201</v>
      </c>
    </row>
    <row r="4">
      <c r="A4" s="4" t="inlineStr">
        <is>
          <t>Manufacturer Flooring Plans Payable [Member]</t>
        </is>
      </c>
    </row>
    <row r="5">
      <c r="A5" s="3" t="inlineStr">
        <is>
          <t>Schedule Of Long Term Debt [Line Items]</t>
        </is>
      </c>
    </row>
    <row r="6">
      <c r="A6" s="4" t="inlineStr">
        <is>
          <t>2021</t>
        </is>
      </c>
      <c r="B6" s="5" t="n">
        <v>6774</v>
      </c>
    </row>
    <row r="7">
      <c r="A7" s="4" t="inlineStr">
        <is>
          <t>2022</t>
        </is>
      </c>
      <c r="B7" s="5" t="n">
        <v>2841</v>
      </c>
    </row>
    <row r="8">
      <c r="A8" s="4" t="inlineStr">
        <is>
          <t>Total</t>
        </is>
      </c>
      <c r="B8" s="6" t="n">
        <v>96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Payable and Other Liabilities - Accrued Expenses Payable and Other Liabilities (Detail) - USD ($) $ in Thousands</t>
        </is>
      </c>
      <c r="B1" s="2" t="inlineStr">
        <is>
          <t>Dec. 31, 2020</t>
        </is>
      </c>
      <c r="C1" s="2" t="inlineStr">
        <is>
          <t>Dec. 31, 2019</t>
        </is>
      </c>
    </row>
    <row r="2">
      <c r="A2" s="3" t="inlineStr">
        <is>
          <t>Accounts Payable And Accrued Liabilities Current And Noncurrent [Abstract]</t>
        </is>
      </c>
    </row>
    <row r="3">
      <c r="A3" s="4" t="inlineStr">
        <is>
          <t>Payroll and related liabilities</t>
        </is>
      </c>
      <c r="B3" s="6" t="n">
        <v>32096</v>
      </c>
      <c r="C3" s="6" t="n">
        <v>30903</v>
      </c>
    </row>
    <row r="4">
      <c r="A4" s="4" t="inlineStr">
        <is>
          <t>Sales, use and property taxes</t>
        </is>
      </c>
      <c r="B4" s="5" t="n">
        <v>11036</v>
      </c>
      <c r="C4" s="5" t="n">
        <v>11042</v>
      </c>
    </row>
    <row r="5">
      <c r="A5" s="4" t="inlineStr">
        <is>
          <t>Accrued interest</t>
        </is>
      </c>
      <c r="B5" s="5" t="n">
        <v>2420</v>
      </c>
      <c r="C5" s="5" t="n">
        <v>18804</v>
      </c>
    </row>
    <row r="6">
      <c r="A6" s="4" t="inlineStr">
        <is>
          <t>Accrued insurance</t>
        </is>
      </c>
      <c r="B6" s="5" t="n">
        <v>6203</v>
      </c>
      <c r="C6" s="5" t="n">
        <v>5837</v>
      </c>
    </row>
    <row r="7">
      <c r="A7" s="4" t="inlineStr">
        <is>
          <t>Deferred revenue</t>
        </is>
      </c>
      <c r="B7" s="5" t="n">
        <v>4422</v>
      </c>
      <c r="C7" s="5" t="n">
        <v>4038</v>
      </c>
    </row>
    <row r="8">
      <c r="A8" s="4" t="inlineStr">
        <is>
          <t>Other</t>
        </is>
      </c>
      <c r="B8" s="5" t="n">
        <v>11113</v>
      </c>
      <c r="C8" s="5" t="n">
        <v>7758</v>
      </c>
    </row>
    <row r="9">
      <c r="A9" s="4" t="inlineStr">
        <is>
          <t>Total accrued expenses payable and other liabilities</t>
        </is>
      </c>
      <c r="B9" s="6" t="n">
        <v>67290</v>
      </c>
      <c r="C9" s="6" t="n">
        <v>783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enior Unsecured Notes - Additional Information (Detail) - USD ($)</t>
        </is>
      </c>
      <c r="B1" s="2" t="inlineStr">
        <is>
          <t>Dec. 30, 2020</t>
        </is>
      </c>
      <c r="C1" s="2" t="inlineStr">
        <is>
          <t>Dec. 14, 2020</t>
        </is>
      </c>
      <c r="D1" s="2" t="inlineStr">
        <is>
          <t>Dec. 31, 2020</t>
        </is>
      </c>
      <c r="E1" s="2" t="inlineStr">
        <is>
          <t>Dec. 31, 2019</t>
        </is>
      </c>
    </row>
    <row r="2">
      <c r="A2" s="3" t="inlineStr">
        <is>
          <t>Debt Instrument [Line Items]</t>
        </is>
      </c>
    </row>
    <row r="3">
      <c r="A3" s="4" t="inlineStr">
        <is>
          <t>Estimated offering expenses</t>
        </is>
      </c>
      <c r="D3" s="6" t="n">
        <v>2157000</v>
      </c>
      <c r="E3" s="6" t="n">
        <v>2857000</v>
      </c>
    </row>
    <row r="4">
      <c r="A4" s="4" t="inlineStr">
        <is>
          <t>One-time loss recorded on early extinguishment of debt</t>
        </is>
      </c>
      <c r="D4" s="6" t="n">
        <v>-44630000</v>
      </c>
    </row>
    <row r="5">
      <c r="A5" s="4" t="inlineStr">
        <is>
          <t>3.875% Senior Notes [Member]</t>
        </is>
      </c>
    </row>
    <row r="6">
      <c r="A6" s="3" t="inlineStr">
        <is>
          <t>Debt Instrument [Line Items]</t>
        </is>
      </c>
    </row>
    <row r="7">
      <c r="A7" s="4" t="inlineStr">
        <is>
          <t>Aggregate principal amount</t>
        </is>
      </c>
      <c r="C7" s="6" t="n">
        <v>1250000000</v>
      </c>
    </row>
    <row r="8">
      <c r="A8" s="4" t="inlineStr">
        <is>
          <t>Senior unsecured notes, interest rate</t>
        </is>
      </c>
      <c r="C8" s="4" t="inlineStr">
        <is>
          <t>3.875%</t>
        </is>
      </c>
    </row>
    <row r="9">
      <c r="A9" s="4" t="inlineStr">
        <is>
          <t>Senior unsecured notes, maturity year</t>
        </is>
      </c>
      <c r="C9" s="4" t="inlineStr">
        <is>
          <t>2028</t>
        </is>
      </c>
    </row>
    <row r="10">
      <c r="A10" s="4" t="inlineStr">
        <is>
          <t>Principal payments due until maturity</t>
        </is>
      </c>
      <c r="C10" s="6" t="n">
        <v>0</v>
      </c>
    </row>
    <row r="11">
      <c r="A11" s="4" t="inlineStr">
        <is>
          <t>Maturity date of notes</t>
        </is>
      </c>
      <c r="C11" s="4" t="inlineStr">
        <is>
          <t>Dec. 15,
		2028</t>
        </is>
      </c>
    </row>
    <row r="12">
      <c r="A12" s="4" t="inlineStr">
        <is>
          <t>Debt instrument, Payment terms</t>
        </is>
      </c>
      <c r="C12" s="4" t="inlineStr">
        <is>
          <t>The New Notes were issued at par and require semiannual interest payments on June 15th and December 15th of each year, commencing on June 15, 2021. No principal payments are due until maturity (December 15, 2028).</t>
        </is>
      </c>
    </row>
    <row r="13">
      <c r="A13" s="4" t="inlineStr">
        <is>
          <t>Debt instrument, redemption description</t>
        </is>
      </c>
      <c r="C13" s="4" t="inlineStr">
        <is>
          <t>The Company may redeem some or all of the New Notes at any time prior to December 15, 2023 by paying a “make-whole” premium, plus accrued and unpaid interest, if any, to the date of redemption. At any time prior to December 15, 2023, the Company may use the net proceeds of certain equity offerings to redeem up to 40% of the principal amount of the New Notes at a redemption price equal to 103.875% of their principal amount, plus accrued and unpaid interest, if any, to the redemption date; provided that at least 60% of the aggregate principal amount of such New Notes originally issued remains outstanding immediately following such redemption and such redemption occurs within 90 days of such equity offering.  Subsequent to December 15, 2023, the New Notes may be redeemed pursuant to a declining schedule of redemption prices set forth in the Indenture.</t>
        </is>
      </c>
    </row>
    <row r="14">
      <c r="A14" s="4" t="inlineStr">
        <is>
          <t>Redemption price percentage as equal to principal amount of old notes to be redeemed</t>
        </is>
      </c>
      <c r="C14" s="4" t="inlineStr">
        <is>
          <t>101.00%</t>
        </is>
      </c>
    </row>
    <row r="15">
      <c r="A15" s="4" t="inlineStr">
        <is>
          <t>Estimated offering expenses</t>
        </is>
      </c>
      <c r="C15" s="6" t="n">
        <v>11400000</v>
      </c>
    </row>
    <row r="16">
      <c r="A16" s="4" t="inlineStr">
        <is>
          <t>Net proceeds from sale of notes</t>
        </is>
      </c>
      <c r="C16" s="5" t="n">
        <v>1238600000</v>
      </c>
    </row>
    <row r="17">
      <c r="A17" s="4" t="inlineStr">
        <is>
          <t>Transaction costs incurred</t>
        </is>
      </c>
      <c r="C17" s="6" t="n">
        <v>11400000</v>
      </c>
    </row>
    <row r="18">
      <c r="A18" s="4" t="inlineStr">
        <is>
          <t>3.875% Senior Notes [Member] | Before December 15, 2023 [Member]</t>
        </is>
      </c>
    </row>
    <row r="19">
      <c r="A19" s="3" t="inlineStr">
        <is>
          <t>Debt Instrument [Line Items]</t>
        </is>
      </c>
    </row>
    <row r="20">
      <c r="A20" s="4" t="inlineStr">
        <is>
          <t>Redemption price percentage as equal to principal amount of old notes to be redeemed</t>
        </is>
      </c>
      <c r="C20" s="4" t="inlineStr">
        <is>
          <t>103.875%</t>
        </is>
      </c>
    </row>
    <row r="21">
      <c r="A21" s="4" t="inlineStr">
        <is>
          <t>3.875% Senior Notes [Member] | Maximum [Member] | Before December 15, 2023 [Member]</t>
        </is>
      </c>
    </row>
    <row r="22">
      <c r="A22" s="3" t="inlineStr">
        <is>
          <t>Debt Instrument [Line Items]</t>
        </is>
      </c>
    </row>
    <row r="23">
      <c r="A23" s="4" t="inlineStr">
        <is>
          <t>Percentage of principal amount of new notes may be redeemed</t>
        </is>
      </c>
      <c r="C23" s="4" t="inlineStr">
        <is>
          <t>40.00%</t>
        </is>
      </c>
    </row>
    <row r="24">
      <c r="A24" s="4" t="inlineStr">
        <is>
          <t>3.875% Senior Notes [Member] | Minimum [Member]</t>
        </is>
      </c>
    </row>
    <row r="25">
      <c r="A25" s="3" t="inlineStr">
        <is>
          <t>Debt Instrument [Line Items]</t>
        </is>
      </c>
    </row>
    <row r="26">
      <c r="A26" s="4" t="inlineStr">
        <is>
          <t>Percentage of principal amount of new notes remains outstanding</t>
        </is>
      </c>
      <c r="C26" s="4" t="inlineStr">
        <is>
          <t>60.00%</t>
        </is>
      </c>
    </row>
    <row r="27">
      <c r="A27" s="4" t="inlineStr">
        <is>
          <t>5.625% Senior Notes [Member]</t>
        </is>
      </c>
    </row>
    <row r="28">
      <c r="A28" s="3" t="inlineStr">
        <is>
          <t>Debt Instrument [Line Items]</t>
        </is>
      </c>
    </row>
    <row r="29">
      <c r="A29" s="4" t="inlineStr">
        <is>
          <t>Senior unsecured notes, interest rate</t>
        </is>
      </c>
      <c r="C29" s="4" t="inlineStr">
        <is>
          <t>5.625%</t>
        </is>
      </c>
    </row>
    <row r="30">
      <c r="A30" s="4" t="inlineStr">
        <is>
          <t>Senior unsecured notes, maturity year</t>
        </is>
      </c>
      <c r="C30" s="4" t="inlineStr">
        <is>
          <t>2025</t>
        </is>
      </c>
    </row>
    <row r="31">
      <c r="A31" s="4" t="inlineStr">
        <is>
          <t>Redemption price percentage as equal to principal amount of old notes to be redeemed</t>
        </is>
      </c>
      <c r="B31" s="4" t="inlineStr">
        <is>
          <t>104.2188%</t>
        </is>
      </c>
    </row>
    <row r="32">
      <c r="A32" s="4" t="inlineStr">
        <is>
          <t>Repurchase of notes</t>
        </is>
      </c>
      <c r="C32" s="6" t="n">
        <v>553600000</v>
      </c>
    </row>
    <row r="33">
      <c r="A33" s="4" t="inlineStr">
        <is>
          <t>Early tender deadline amount received on debt instrument</t>
        </is>
      </c>
      <c r="C33" s="8" t="n">
        <v>1043.75</v>
      </c>
    </row>
    <row r="34">
      <c r="A34" s="4" t="inlineStr">
        <is>
          <t>Principal amount of old notes</t>
        </is>
      </c>
      <c r="C34" s="5" t="n">
        <v>1000</v>
      </c>
    </row>
    <row r="35">
      <c r="A35" s="4" t="inlineStr">
        <is>
          <t>Remaining principal amount outstanding of old notes redeemed</t>
        </is>
      </c>
      <c r="B35" s="6" t="n">
        <v>396400000</v>
      </c>
    </row>
    <row r="36">
      <c r="A36" s="4" t="inlineStr">
        <is>
          <t>One-time loss recorded on early extinguishment of debt</t>
        </is>
      </c>
      <c r="C36" s="5" t="n">
        <v>44600000</v>
      </c>
    </row>
    <row r="37">
      <c r="A37" s="4" t="inlineStr">
        <is>
          <t>One-time loss recorded on early extinguishment of debt, after tax</t>
        </is>
      </c>
      <c r="C37" s="5" t="n">
        <v>31300000</v>
      </c>
    </row>
    <row r="38">
      <c r="A38" s="4" t="inlineStr">
        <is>
          <t>Payment of tender premiums</t>
        </is>
      </c>
      <c r="C38" s="5" t="n">
        <v>24200000</v>
      </c>
    </row>
    <row r="39">
      <c r="A39" s="4" t="inlineStr">
        <is>
          <t>Payment of premiums to redeem remaining outstanding old notes</t>
        </is>
      </c>
      <c r="C39" s="5" t="n">
        <v>16700000</v>
      </c>
    </row>
    <row r="40">
      <c r="A40" s="4" t="inlineStr">
        <is>
          <t>Write-off of unamortized note discount</t>
        </is>
      </c>
      <c r="C40" s="5" t="n">
        <v>7200000</v>
      </c>
    </row>
    <row r="41">
      <c r="A41" s="4" t="inlineStr">
        <is>
          <t>Write-off of unamortized note premium</t>
        </is>
      </c>
      <c r="C41" s="5" t="n">
        <v>5000000</v>
      </c>
    </row>
    <row r="42">
      <c r="A42" s="4" t="inlineStr">
        <is>
          <t>Write-off of other financing costs</t>
        </is>
      </c>
      <c r="C42" s="6" t="n">
        <v>1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nior Unsecured Notes - Reconciliation of Senior Unsecured Notes to Condensed Consolidated Balance Sheets (Detail) - USD ($) $ in Thousands</t>
        </is>
      </c>
      <c r="B1" s="2" t="inlineStr">
        <is>
          <t>Dec. 14, 2020</t>
        </is>
      </c>
      <c r="C1" s="2" t="inlineStr">
        <is>
          <t>Dec. 31, 2020</t>
        </is>
      </c>
      <c r="D1" s="2" t="inlineStr">
        <is>
          <t>Dec. 14, 2020</t>
        </is>
      </c>
      <c r="E1" s="2" t="inlineStr">
        <is>
          <t>Dec. 31, 2020</t>
        </is>
      </c>
      <c r="F1" s="2" t="inlineStr">
        <is>
          <t>Dec. 31, 2019</t>
        </is>
      </c>
      <c r="G1" s="2" t="inlineStr">
        <is>
          <t>Dec. 31, 2018</t>
        </is>
      </c>
    </row>
    <row r="2">
      <c r="A2" s="3" t="inlineStr">
        <is>
          <t>Debt Instrument [Line Items]</t>
        </is>
      </c>
    </row>
    <row r="3">
      <c r="A3" s="4" t="inlineStr">
        <is>
          <t>Senior unsecured notes, beginning balance</t>
        </is>
      </c>
      <c r="D3" s="6" t="n">
        <v>945566</v>
      </c>
      <c r="E3" s="6" t="n">
        <v>945566</v>
      </c>
    </row>
    <row r="4">
      <c r="A4" s="4" t="inlineStr">
        <is>
          <t>Amortization of deferred financing costs</t>
        </is>
      </c>
      <c r="E4" s="5" t="n">
        <v>1004</v>
      </c>
      <c r="F4" s="6" t="n">
        <v>1010</v>
      </c>
      <c r="G4" s="6" t="n">
        <v>1083</v>
      </c>
    </row>
    <row r="5">
      <c r="A5" s="4" t="inlineStr">
        <is>
          <t>Senior unsecured notes, ending balance</t>
        </is>
      </c>
      <c r="C5" s="6" t="n">
        <v>1238660</v>
      </c>
      <c r="E5" s="5" t="n">
        <v>1238660</v>
      </c>
      <c r="F5" s="5" t="n">
        <v>945566</v>
      </c>
    </row>
    <row r="6">
      <c r="A6" s="4" t="inlineStr">
        <is>
          <t>5.625% Senior Notes [Member]</t>
        </is>
      </c>
    </row>
    <row r="7">
      <c r="A7" s="3" t="inlineStr">
        <is>
          <t>Debt Instrument [Line Items]</t>
        </is>
      </c>
    </row>
    <row r="8">
      <c r="A8" s="4" t="inlineStr">
        <is>
          <t>Writeoff of unamortized premium on Old Notes</t>
        </is>
      </c>
      <c r="B8" s="6" t="n">
        <v>5000</v>
      </c>
    </row>
    <row r="9">
      <c r="A9" s="4" t="inlineStr">
        <is>
          <t>Writeoff of deferred financing costs on Old Notes</t>
        </is>
      </c>
      <c r="B9" s="6" t="n">
        <v>1500</v>
      </c>
    </row>
    <row r="10">
      <c r="A10" s="4" t="inlineStr">
        <is>
          <t>Senior Unsecured Notes [Member]</t>
        </is>
      </c>
    </row>
    <row r="11">
      <c r="A11" s="3" t="inlineStr">
        <is>
          <t>Debt Instrument [Line Items]</t>
        </is>
      </c>
    </row>
    <row r="12">
      <c r="A12" s="4" t="inlineStr">
        <is>
          <t>Senior unsecured notes, beginning balance</t>
        </is>
      </c>
      <c r="D12" s="5" t="n">
        <v>945566</v>
      </c>
      <c r="E12" s="5" t="n">
        <v>945566</v>
      </c>
      <c r="F12" s="5" t="n">
        <v>944780</v>
      </c>
    </row>
    <row r="13">
      <c r="A13" s="4" t="inlineStr">
        <is>
          <t>Accretion of discount</t>
        </is>
      </c>
      <c r="F13" s="5" t="n">
        <v>1539</v>
      </c>
    </row>
    <row r="14">
      <c r="A14" s="4" t="inlineStr">
        <is>
          <t>Amortization of note premium</t>
        </is>
      </c>
      <c r="F14" s="5" t="n">
        <v>-1062</v>
      </c>
    </row>
    <row r="15">
      <c r="A15" s="4" t="inlineStr">
        <is>
          <t>Amortization of deferred financing costs</t>
        </is>
      </c>
      <c r="F15" s="5" t="n">
        <v>309</v>
      </c>
    </row>
    <row r="16">
      <c r="A16" s="4" t="inlineStr">
        <is>
          <t>Senior unsecured notes, ending balance</t>
        </is>
      </c>
      <c r="C16" s="5" t="n">
        <v>1238660</v>
      </c>
      <c r="E16" s="5" t="n">
        <v>1238660</v>
      </c>
      <c r="F16" s="6" t="n">
        <v>945566</v>
      </c>
      <c r="G16" s="6" t="n">
        <v>944780</v>
      </c>
    </row>
    <row r="17">
      <c r="A17" s="4" t="inlineStr">
        <is>
          <t>Senior Unsecured Notes [Member] | 5.625% Senior Notes [Member]</t>
        </is>
      </c>
    </row>
    <row r="18">
      <c r="A18" s="3" t="inlineStr">
        <is>
          <t>Debt Instrument [Line Items]</t>
        </is>
      </c>
    </row>
    <row r="19">
      <c r="A19" s="4" t="inlineStr">
        <is>
          <t>Accretion of discount</t>
        </is>
      </c>
      <c r="D19" s="5" t="n">
        <v>1466</v>
      </c>
    </row>
    <row r="20">
      <c r="A20" s="4" t="inlineStr">
        <is>
          <t>Amortization of note premium</t>
        </is>
      </c>
      <c r="D20" s="5" t="n">
        <v>-1011</v>
      </c>
    </row>
    <row r="21">
      <c r="A21" s="4" t="inlineStr">
        <is>
          <t>Amortization of deferred financing costs</t>
        </is>
      </c>
      <c r="D21" s="6" t="n">
        <v>293</v>
      </c>
    </row>
    <row r="22">
      <c r="A22" s="4" t="inlineStr">
        <is>
          <t>Aggregate principal amount paid on Old Notes</t>
        </is>
      </c>
      <c r="E22" s="5" t="n">
        <v>-950000</v>
      </c>
    </row>
    <row r="23">
      <c r="A23" s="4" t="inlineStr">
        <is>
          <t>Writeoff of unaccreted discount on Old Notes</t>
        </is>
      </c>
      <c r="E23" s="5" t="n">
        <v>7225</v>
      </c>
    </row>
    <row r="24">
      <c r="A24" s="4" t="inlineStr">
        <is>
          <t>Writeoff of unamortized premium on Old Notes</t>
        </is>
      </c>
      <c r="E24" s="5" t="n">
        <v>-4988</v>
      </c>
    </row>
    <row r="25">
      <c r="A25" s="4" t="inlineStr">
        <is>
          <t>Writeoff of deferred financing costs on Old Notes</t>
        </is>
      </c>
      <c r="E25" s="5" t="n">
        <v>1449</v>
      </c>
    </row>
    <row r="26">
      <c r="A26" s="4" t="inlineStr">
        <is>
          <t>Senior Unsecured Notes [Member] | 3.875% Senior Notes [Member]</t>
        </is>
      </c>
    </row>
    <row r="27">
      <c r="A27" s="3" t="inlineStr">
        <is>
          <t>Debt Instrument [Line Items]</t>
        </is>
      </c>
    </row>
    <row r="28">
      <c r="A28" s="4" t="inlineStr">
        <is>
          <t>Accretion of discount</t>
        </is>
      </c>
      <c r="C28" s="5" t="n">
        <v>53</v>
      </c>
    </row>
    <row r="29">
      <c r="A29" s="4" t="inlineStr">
        <is>
          <t>Amortization of deferred financing costs</t>
        </is>
      </c>
      <c r="C29" s="6" t="n">
        <v>11</v>
      </c>
    </row>
    <row r="30">
      <c r="A30" s="4" t="inlineStr">
        <is>
          <t>Aggregate principal amount issued on New Notes</t>
        </is>
      </c>
      <c r="E30" s="5" t="n">
        <v>1250000</v>
      </c>
    </row>
    <row r="31">
      <c r="A31" s="4" t="inlineStr">
        <is>
          <t>Notes discount and deferred transaction costs on New Notes</t>
        </is>
      </c>
      <c r="E31" s="6" t="n">
        <v>-114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71" customWidth="1" min="4" max="4"/>
    <col width="14" customWidth="1" min="5" max="5"/>
  </cols>
  <sheetData>
    <row r="1">
      <c r="A1" s="1" t="inlineStr">
        <is>
          <t>Senior Secured Credit Facility - Additional Information (Detail) - USD ($)</t>
        </is>
      </c>
      <c r="B1" s="2" t="inlineStr">
        <is>
          <t>Feb. 01, 2019</t>
        </is>
      </c>
      <c r="C1" s="2" t="inlineStr">
        <is>
          <t>Dec. 22, 2017</t>
        </is>
      </c>
      <c r="D1" s="2" t="inlineStr">
        <is>
          <t>Dec. 31, 2020</t>
        </is>
      </c>
      <c r="E1" s="2" t="inlineStr">
        <is>
          <t>Dec. 31, 2019</t>
        </is>
      </c>
    </row>
    <row r="2">
      <c r="A2" s="3" t="inlineStr">
        <is>
          <t>Debt Instrument [Line Items]</t>
        </is>
      </c>
    </row>
    <row r="3">
      <c r="A3" s="4" t="inlineStr">
        <is>
          <t>Outstanding letters of credit</t>
        </is>
      </c>
      <c r="D3" s="6" t="n">
        <v>8700000</v>
      </c>
      <c r="E3" s="6" t="n">
        <v>7700000</v>
      </c>
    </row>
    <row r="4">
      <c r="A4" s="4" t="inlineStr">
        <is>
          <t>Wells Fargo Capital Finance, LLC [Member] | Credit Facility [Member]</t>
        </is>
      </c>
    </row>
    <row r="5">
      <c r="A5" s="3" t="inlineStr">
        <is>
          <t>Debt Instrument [Line Items]</t>
        </is>
      </c>
    </row>
    <row r="6">
      <c r="A6" s="4" t="inlineStr">
        <is>
          <t>Existing credit facility with its lenders</t>
        </is>
      </c>
      <c r="D6" s="6" t="n">
        <v>750000000</v>
      </c>
    </row>
    <row r="7">
      <c r="A7" s="4" t="inlineStr">
        <is>
          <t>Revolving Credit Facility [Member]</t>
        </is>
      </c>
    </row>
    <row r="8">
      <c r="A8" s="3" t="inlineStr">
        <is>
          <t>Debt Instrument [Line Items]</t>
        </is>
      </c>
    </row>
    <row r="9">
      <c r="A9" s="4" t="inlineStr">
        <is>
          <t>Existing credit facility with its lenders</t>
        </is>
      </c>
      <c r="C9" s="6" t="n">
        <v>750000000</v>
      </c>
    </row>
    <row r="10">
      <c r="A10" s="4" t="inlineStr">
        <is>
          <t>Debt instrument maturity date description</t>
        </is>
      </c>
      <c r="B10" s="4" t="inlineStr">
        <is>
          <t>extended the maturity date of the credit facility from December 22, 2022 to January 31, 2024</t>
        </is>
      </c>
      <c r="D10" s="4" t="inlineStr">
        <is>
          <t>extended the maturity date of the credit facility to December 22, 2022</t>
        </is>
      </c>
    </row>
    <row r="11">
      <c r="A11" s="4" t="inlineStr">
        <is>
          <t>Debt instrument maturity date</t>
        </is>
      </c>
      <c r="B11" s="4" t="inlineStr">
        <is>
          <t>Jan. 31,
		2024</t>
        </is>
      </c>
      <c r="C11" s="4" t="inlineStr">
        <is>
          <t>Dec. 22,
		2022</t>
        </is>
      </c>
    </row>
    <row r="12">
      <c r="A12" s="4" t="inlineStr">
        <is>
          <t>Uncommitted incremental revolving capacity</t>
        </is>
      </c>
      <c r="C12" s="6" t="n">
        <v>250000000</v>
      </c>
    </row>
    <row r="13">
      <c r="A13" s="4" t="inlineStr">
        <is>
          <t>Outstanding letters of credit</t>
        </is>
      </c>
      <c r="D13" s="6" t="n">
        <v>0</v>
      </c>
    </row>
    <row r="14">
      <c r="A14" s="4" t="inlineStr">
        <is>
          <t>Available borrowings under our senior secured credit facility</t>
        </is>
      </c>
      <c r="D14" s="6" t="n">
        <v>741300000</v>
      </c>
    </row>
    <row r="15">
      <c r="A15" s="4" t="inlineStr">
        <is>
          <t>Revolving Credit Facility [Member] | Maximum [Member]</t>
        </is>
      </c>
    </row>
    <row r="16">
      <c r="A16" s="3" t="inlineStr">
        <is>
          <t>Debt Instrument [Line Items]</t>
        </is>
      </c>
    </row>
    <row r="17">
      <c r="A17" s="4" t="inlineStr">
        <is>
          <t>Unused commitment fee margin percentage</t>
        </is>
      </c>
      <c r="D17" s="4" t="inlineStr">
        <is>
          <t>0.375%</t>
        </is>
      </c>
    </row>
    <row r="18">
      <c r="A18" s="4" t="inlineStr">
        <is>
          <t>Revolving Credit Facility [Member] | Maximum [Member] | Letter of Credit [Member]</t>
        </is>
      </c>
    </row>
    <row r="19">
      <c r="A19" s="3" t="inlineStr">
        <is>
          <t>Debt Instrument [Line Items]</t>
        </is>
      </c>
    </row>
    <row r="20">
      <c r="A20" s="4" t="inlineStr">
        <is>
          <t>Margin rate lowered in applicable to Letter of Credit</t>
        </is>
      </c>
      <c r="D20" s="4" t="inlineStr">
        <is>
          <t>2.00%</t>
        </is>
      </c>
    </row>
    <row r="21">
      <c r="A21" s="4" t="inlineStr">
        <is>
          <t>Revolving Credit Facility [Member] | Maximum [Member] | Base Rate [Member]</t>
        </is>
      </c>
    </row>
    <row r="22">
      <c r="A22" s="3" t="inlineStr">
        <is>
          <t>Debt Instrument [Line Items]</t>
        </is>
      </c>
    </row>
    <row r="23">
      <c r="A23" s="4" t="inlineStr">
        <is>
          <t>Applicable margin Percentage</t>
        </is>
      </c>
      <c r="B23" s="4" t="inlineStr">
        <is>
          <t>0.75%</t>
        </is>
      </c>
      <c r="D23" s="4" t="inlineStr">
        <is>
          <t>1.00%</t>
        </is>
      </c>
    </row>
    <row r="24">
      <c r="A24" s="4" t="inlineStr">
        <is>
          <t>Revolving Credit Facility [Member] | Maximum [Member] | London Interbank Offered Rate (LIBOR) [Member]</t>
        </is>
      </c>
    </row>
    <row r="25">
      <c r="A25" s="3" t="inlineStr">
        <is>
          <t>Debt Instrument [Line Items]</t>
        </is>
      </c>
    </row>
    <row r="26">
      <c r="A26" s="4" t="inlineStr">
        <is>
          <t>Applicable margin Percentage</t>
        </is>
      </c>
      <c r="B26" s="4" t="inlineStr">
        <is>
          <t>1.75%</t>
        </is>
      </c>
      <c r="D26" s="4" t="inlineStr">
        <is>
          <t>2.00%</t>
        </is>
      </c>
    </row>
    <row r="27">
      <c r="A27" s="4" t="inlineStr">
        <is>
          <t>Revolving Credit Facility [Member] | Minimum [Member]</t>
        </is>
      </c>
    </row>
    <row r="28">
      <c r="A28" s="3" t="inlineStr">
        <is>
          <t>Debt Instrument [Line Items]</t>
        </is>
      </c>
    </row>
    <row r="29">
      <c r="A29" s="4" t="inlineStr">
        <is>
          <t>Unused commitment fee margin percentage</t>
        </is>
      </c>
      <c r="D29" s="4" t="inlineStr">
        <is>
          <t>0.25%</t>
        </is>
      </c>
    </row>
    <row r="30">
      <c r="A30" s="4" t="inlineStr">
        <is>
          <t>Revolving Credit Facility [Member] | Minimum [Member] | Letter of Credit [Member]</t>
        </is>
      </c>
    </row>
    <row r="31">
      <c r="A31" s="3" t="inlineStr">
        <is>
          <t>Debt Instrument [Line Items]</t>
        </is>
      </c>
    </row>
    <row r="32">
      <c r="A32" s="4" t="inlineStr">
        <is>
          <t>Margin rate lowered in applicable to Letter of Credit</t>
        </is>
      </c>
      <c r="D32" s="4" t="inlineStr">
        <is>
          <t>1.50%</t>
        </is>
      </c>
    </row>
    <row r="33">
      <c r="A33" s="4" t="inlineStr">
        <is>
          <t>Revolving Credit Facility [Member] | Minimum [Member] | Base Rate [Member]</t>
        </is>
      </c>
    </row>
    <row r="34">
      <c r="A34" s="3" t="inlineStr">
        <is>
          <t>Debt Instrument [Line Items]</t>
        </is>
      </c>
    </row>
    <row r="35">
      <c r="A35" s="4" t="inlineStr">
        <is>
          <t>Applicable margin Percentage</t>
        </is>
      </c>
      <c r="B35" s="4" t="inlineStr">
        <is>
          <t>0.25%</t>
        </is>
      </c>
      <c r="D35" s="4" t="inlineStr">
        <is>
          <t>0.50%</t>
        </is>
      </c>
    </row>
    <row r="36">
      <c r="A36" s="4" t="inlineStr">
        <is>
          <t>Revolving Credit Facility [Member] | Minimum [Member] | London Interbank Offered Rate (LIBOR) [Member]</t>
        </is>
      </c>
    </row>
    <row r="37">
      <c r="A37" s="3" t="inlineStr">
        <is>
          <t>Debt Instrument [Line Items]</t>
        </is>
      </c>
    </row>
    <row r="38">
      <c r="A38" s="4" t="inlineStr">
        <is>
          <t>Applicable margin Percentage</t>
        </is>
      </c>
      <c r="B38" s="4" t="inlineStr">
        <is>
          <t>1.25%</t>
        </is>
      </c>
      <c r="D38" s="4" t="inlineStr">
        <is>
          <t>1.50%</t>
        </is>
      </c>
    </row>
    <row r="39">
      <c r="A39" s="4" t="inlineStr">
        <is>
          <t>Letter of Credit Sub-Facility, and Guaranty [Member]</t>
        </is>
      </c>
    </row>
    <row r="40">
      <c r="A40" s="3" t="inlineStr">
        <is>
          <t>Debt Instrument [Line Items]</t>
        </is>
      </c>
    </row>
    <row r="41">
      <c r="A41" s="4" t="inlineStr">
        <is>
          <t>Existing credit facility with its lenders</t>
        </is>
      </c>
      <c r="B41" s="6" t="n">
        <v>3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24" customWidth="1" min="3" max="3"/>
    <col width="26" customWidth="1" min="4" max="4"/>
  </cols>
  <sheetData>
    <row r="1">
      <c r="A1" s="1" t="inlineStr">
        <is>
          <t>Leases - Additional Information (Detail) - USD ($) $ in Thousands</t>
        </is>
      </c>
      <c r="B1" s="2" t="inlineStr">
        <is>
          <t>12 Months Ended</t>
        </is>
      </c>
    </row>
    <row r="2">
      <c r="B2" s="2" t="inlineStr">
        <is>
          <t>Dec. 31, 2018</t>
        </is>
      </c>
      <c r="C2" s="2" t="inlineStr">
        <is>
          <t>Dec. 31, 2020</t>
        </is>
      </c>
      <c r="D2" s="2" t="inlineStr">
        <is>
          <t>Dec. 31, 2019</t>
        </is>
      </c>
    </row>
    <row r="3">
      <c r="A3" s="3" t="inlineStr">
        <is>
          <t>Leases [Abstract]</t>
        </is>
      </c>
    </row>
    <row r="4">
      <c r="A4" s="4" t="inlineStr">
        <is>
          <t>Net operating lease right-of-use assets</t>
        </is>
      </c>
      <c r="C4" s="6" t="n">
        <v>162220</v>
      </c>
      <c r="D4" s="6" t="n">
        <v>156570</v>
      </c>
    </row>
    <row r="5">
      <c r="A5" s="4" t="inlineStr">
        <is>
          <t>Net finance lease right-of-use assets</t>
        </is>
      </c>
      <c r="C5" s="5" t="n">
        <v>203</v>
      </c>
      <c r="D5" s="5" t="n">
        <v>365</v>
      </c>
    </row>
    <row r="6">
      <c r="A6" s="4" t="inlineStr">
        <is>
          <t>Operating lease liabilities</t>
        </is>
      </c>
      <c r="C6" s="5" t="n">
        <v>165921</v>
      </c>
      <c r="D6" s="5" t="n">
        <v>159265</v>
      </c>
    </row>
    <row r="7">
      <c r="A7" s="4" t="inlineStr">
        <is>
          <t>Finance lease liabilities</t>
        </is>
      </c>
      <c r="C7" s="6" t="n">
        <v>305</v>
      </c>
      <c r="D7" s="6" t="n">
        <v>550</v>
      </c>
    </row>
    <row r="8">
      <c r="A8" s="4" t="inlineStr">
        <is>
          <t>Weighted average remaining lease term for operating leases</t>
        </is>
      </c>
      <c r="C8" s="4" t="inlineStr">
        <is>
          <t>9 years 6 months</t>
        </is>
      </c>
      <c r="D8" s="4" t="inlineStr">
        <is>
          <t>10 years 4 months 24 days</t>
        </is>
      </c>
    </row>
    <row r="9">
      <c r="A9" s="4" t="inlineStr">
        <is>
          <t>Weighted average remaining lease term for finance leases</t>
        </is>
      </c>
      <c r="C9" s="4" t="inlineStr">
        <is>
          <t>1 year 3 months 18 days</t>
        </is>
      </c>
      <c r="D9" s="4" t="inlineStr">
        <is>
          <t>2 years 3 months 18 days</t>
        </is>
      </c>
    </row>
    <row r="10">
      <c r="A10" s="4" t="inlineStr">
        <is>
          <t>Weighted average discount rate for operating leases</t>
        </is>
      </c>
      <c r="C10" s="4" t="inlineStr">
        <is>
          <t>6.60%</t>
        </is>
      </c>
      <c r="D10" s="4" t="inlineStr">
        <is>
          <t>6.80%</t>
        </is>
      </c>
    </row>
    <row r="11">
      <c r="A11" s="4" t="inlineStr">
        <is>
          <t>Weighted average discount rate for finance leases</t>
        </is>
      </c>
      <c r="C11" s="4" t="inlineStr">
        <is>
          <t>5.90%</t>
        </is>
      </c>
      <c r="D11" s="4" t="inlineStr">
        <is>
          <t>5.90%</t>
        </is>
      </c>
    </row>
    <row r="12">
      <c r="A12" s="4" t="inlineStr">
        <is>
          <t>Rent expense</t>
        </is>
      </c>
      <c r="B12" s="6" t="n">
        <v>23100</v>
      </c>
    </row>
    <row r="13">
      <c r="A13" s="4" t="inlineStr">
        <is>
          <t>Future minimum operating lease payments 2021</t>
        </is>
      </c>
      <c r="C13" s="6" t="n">
        <v>700</v>
      </c>
    </row>
    <row r="14">
      <c r="A14" s="4" t="inlineStr">
        <is>
          <t>Future minimum operating lease payments 2022</t>
        </is>
      </c>
      <c r="C14" s="5" t="n">
        <v>900</v>
      </c>
    </row>
    <row r="15">
      <c r="A15" s="4" t="inlineStr">
        <is>
          <t>Future minimum operating lease payments 2023</t>
        </is>
      </c>
      <c r="C15" s="5" t="n">
        <v>900</v>
      </c>
    </row>
    <row r="16">
      <c r="A16" s="4" t="inlineStr">
        <is>
          <t>Future minimum operating lease payments 2024</t>
        </is>
      </c>
      <c r="C16" s="5" t="n">
        <v>900</v>
      </c>
    </row>
    <row r="17">
      <c r="A17" s="4" t="inlineStr">
        <is>
          <t>Future minimum operating lease payments 2025</t>
        </is>
      </c>
      <c r="C17" s="5" t="n">
        <v>900</v>
      </c>
    </row>
    <row r="18">
      <c r="A18" s="4" t="inlineStr">
        <is>
          <t>Future minimum operating lease payments thereafter</t>
        </is>
      </c>
      <c r="C18" s="6" t="n">
        <v>4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Under Topic 842, for Operating and Finance Leases (Detail) - USD ($) $ in Thousands</t>
        </is>
      </c>
      <c r="B1" s="2" t="inlineStr">
        <is>
          <t>12 Months Ended</t>
        </is>
      </c>
    </row>
    <row r="2">
      <c r="B2" s="2" t="inlineStr">
        <is>
          <t>Dec. 31, 2020</t>
        </is>
      </c>
      <c r="C2" s="2" t="inlineStr">
        <is>
          <t>Dec. 31, 2019</t>
        </is>
      </c>
    </row>
    <row r="3">
      <c r="A3" s="3" t="inlineStr">
        <is>
          <t>Finance lease costs</t>
        </is>
      </c>
    </row>
    <row r="4">
      <c r="A4" s="4" t="inlineStr">
        <is>
          <t>Amortization of finance lease right-of-use assets</t>
        </is>
      </c>
      <c r="B4" s="6" t="n">
        <v>162</v>
      </c>
      <c r="C4" s="6" t="n">
        <v>163</v>
      </c>
    </row>
    <row r="5">
      <c r="A5" s="4" t="inlineStr">
        <is>
          <t>Total lease cost</t>
        </is>
      </c>
      <c r="B5" s="5" t="n">
        <v>23401</v>
      </c>
      <c r="C5" s="5" t="n">
        <v>22450</v>
      </c>
    </row>
    <row r="6">
      <c r="A6" s="4" t="inlineStr">
        <is>
          <t>SG&amp;A Expenses [Member]</t>
        </is>
      </c>
    </row>
    <row r="7">
      <c r="A7" s="3" t="inlineStr">
        <is>
          <t>Lessee Lease Description [Line Items]</t>
        </is>
      </c>
    </row>
    <row r="8">
      <c r="A8" s="4" t="inlineStr">
        <is>
          <t>Operating lease cost</t>
        </is>
      </c>
      <c r="B8" s="5" t="n">
        <v>24060</v>
      </c>
      <c r="C8" s="5" t="n">
        <v>22293</v>
      </c>
    </row>
    <row r="9">
      <c r="A9" s="3" t="inlineStr">
        <is>
          <t>Finance lease costs</t>
        </is>
      </c>
    </row>
    <row r="10">
      <c r="A10" s="4" t="inlineStr">
        <is>
          <t>Amortization of finance lease right-of-use assets</t>
        </is>
      </c>
      <c r="B10" s="5" t="n">
        <v>162</v>
      </c>
      <c r="C10" s="5" t="n">
        <v>162</v>
      </c>
    </row>
    <row r="11">
      <c r="A11" s="4" t="inlineStr">
        <is>
          <t>Variable lease cost</t>
        </is>
      </c>
      <c r="B11" s="5" t="n">
        <v>4</v>
      </c>
      <c r="C11" s="5" t="n">
        <v>523</v>
      </c>
    </row>
    <row r="12">
      <c r="A12" s="4" t="inlineStr">
        <is>
          <t>Interest Expense [Member]</t>
        </is>
      </c>
    </row>
    <row r="13">
      <c r="A13" s="3" t="inlineStr">
        <is>
          <t>Finance lease costs</t>
        </is>
      </c>
    </row>
    <row r="14">
      <c r="A14" s="4" t="inlineStr">
        <is>
          <t>Interest on lease liabilities</t>
        </is>
      </c>
      <c r="B14" s="5" t="n">
        <v>25</v>
      </c>
      <c r="C14" s="5" t="n">
        <v>39</v>
      </c>
    </row>
    <row r="15">
      <c r="A15" s="4" t="inlineStr">
        <is>
          <t>Other Income [Member]</t>
        </is>
      </c>
    </row>
    <row r="16">
      <c r="A16" s="3" t="inlineStr">
        <is>
          <t>Finance lease costs</t>
        </is>
      </c>
    </row>
    <row r="17">
      <c r="A17" s="4" t="inlineStr">
        <is>
          <t>Sublease income</t>
        </is>
      </c>
      <c r="B17" s="6" t="n">
        <v>-850</v>
      </c>
      <c r="C17" s="6" t="n">
        <v>-5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s of lease liabilities:</t>
        </is>
      </c>
    </row>
    <row r="4">
      <c r="A4" s="4" t="inlineStr">
        <is>
          <t>Operating cash flows for operating leases</t>
        </is>
      </c>
      <c r="B4" s="6" t="n">
        <v>22952</v>
      </c>
      <c r="C4" s="6" t="n">
        <v>21720</v>
      </c>
    </row>
    <row r="5">
      <c r="A5" s="4" t="inlineStr">
        <is>
          <t>Operating cash flows for finance leases</t>
        </is>
      </c>
      <c r="B5" s="5" t="n">
        <v>25</v>
      </c>
      <c r="C5" s="5" t="n">
        <v>39</v>
      </c>
    </row>
    <row r="6">
      <c r="A6" s="4" t="inlineStr">
        <is>
          <t>Finance cash flows for finance leases</t>
        </is>
      </c>
      <c r="B6" s="6" t="n">
        <v>245</v>
      </c>
      <c r="C6" s="6" t="n">
        <v>2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Cash Flows and Operating Lease Liabilities Recorded on Consolidated Balance Sheet (Detail) - USD ($) $ in Thousands</t>
        </is>
      </c>
      <c r="B1" s="2" t="inlineStr">
        <is>
          <t>Dec. 31, 2020</t>
        </is>
      </c>
      <c r="C1" s="2" t="inlineStr">
        <is>
          <t>Dec. 31, 2019</t>
        </is>
      </c>
    </row>
    <row r="2">
      <c r="A2" s="3" t="inlineStr">
        <is>
          <t>Operating Leases</t>
        </is>
      </c>
    </row>
    <row r="3">
      <c r="A3" s="4" t="inlineStr">
        <is>
          <t>2021</t>
        </is>
      </c>
      <c r="B3" s="6" t="n">
        <v>24075</v>
      </c>
    </row>
    <row r="4">
      <c r="A4" s="4" t="inlineStr">
        <is>
          <t>2022</t>
        </is>
      </c>
      <c r="B4" s="5" t="n">
        <v>23900</v>
      </c>
    </row>
    <row r="5">
      <c r="A5" s="4" t="inlineStr">
        <is>
          <t>2023</t>
        </is>
      </c>
      <c r="B5" s="5" t="n">
        <v>24000</v>
      </c>
    </row>
    <row r="6">
      <c r="A6" s="4" t="inlineStr">
        <is>
          <t>2024</t>
        </is>
      </c>
      <c r="B6" s="5" t="n">
        <v>24251</v>
      </c>
    </row>
    <row r="7">
      <c r="A7" s="4" t="inlineStr">
        <is>
          <t>2025</t>
        </is>
      </c>
      <c r="B7" s="5" t="n">
        <v>23430</v>
      </c>
    </row>
    <row r="8">
      <c r="A8" s="4" t="inlineStr">
        <is>
          <t>Thereafter</t>
        </is>
      </c>
      <c r="B8" s="5" t="n">
        <v>104064</v>
      </c>
    </row>
    <row r="9">
      <c r="A9" s="4" t="inlineStr">
        <is>
          <t>Total minimum lease payments</t>
        </is>
      </c>
      <c r="B9" s="5" t="n">
        <v>223720</v>
      </c>
    </row>
    <row r="10">
      <c r="A10" s="4" t="inlineStr">
        <is>
          <t>Less: amount of lease payments representing interest</t>
        </is>
      </c>
      <c r="B10" s="5" t="n">
        <v>-57799</v>
      </c>
    </row>
    <row r="11">
      <c r="A11" s="4" t="inlineStr">
        <is>
          <t>Present value of future minimum lease payments</t>
        </is>
      </c>
      <c r="B11" s="5" t="n">
        <v>165921</v>
      </c>
      <c r="C11" s="6" t="n">
        <v>159265</v>
      </c>
    </row>
    <row r="12">
      <c r="A12" s="3" t="inlineStr">
        <is>
          <t>Finance Leases</t>
        </is>
      </c>
    </row>
    <row r="13">
      <c r="A13" s="4" t="inlineStr">
        <is>
          <t>2021</t>
        </is>
      </c>
      <c r="B13" s="5" t="n">
        <v>270</v>
      </c>
    </row>
    <row r="14">
      <c r="A14" s="4" t="inlineStr">
        <is>
          <t>2022</t>
        </is>
      </c>
      <c r="B14" s="5" t="n">
        <v>45</v>
      </c>
    </row>
    <row r="15">
      <c r="A15" s="4" t="inlineStr">
        <is>
          <t>Total minimum lease payments</t>
        </is>
      </c>
      <c r="B15" s="5" t="n">
        <v>315</v>
      </c>
    </row>
    <row r="16">
      <c r="A16" s="4" t="inlineStr">
        <is>
          <t>Less: amount of lease payments representing interest</t>
        </is>
      </c>
      <c r="B16" s="5" t="n">
        <v>-10</v>
      </c>
    </row>
    <row r="17">
      <c r="A17" s="4" t="inlineStr">
        <is>
          <t>Present value of future minimum lease payments</t>
        </is>
      </c>
      <c r="B17" s="6" t="n">
        <v>305</v>
      </c>
      <c r="C17" s="6" t="n">
        <v>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32667</v>
      </c>
      <c r="C4" s="6" t="n">
        <v>87211</v>
      </c>
      <c r="D4" s="6" t="n">
        <v>76623</v>
      </c>
    </row>
    <row r="5">
      <c r="A5" s="3" t="inlineStr">
        <is>
          <t>Adjustments to reconcile net income (loss) to net cash provided by operating activities:</t>
        </is>
      </c>
    </row>
    <row r="6">
      <c r="A6" s="4" t="inlineStr">
        <is>
          <t>Depreciation and amortization of property and equipment</t>
        </is>
      </c>
      <c r="B6" s="5" t="n">
        <v>29359</v>
      </c>
      <c r="C6" s="5" t="n">
        <v>28425</v>
      </c>
      <c r="D6" s="5" t="n">
        <v>24593</v>
      </c>
    </row>
    <row r="7">
      <c r="A7" s="4" t="inlineStr">
        <is>
          <t>Depreciation of rental equipment</t>
        </is>
      </c>
      <c r="B7" s="5" t="n">
        <v>233809</v>
      </c>
      <c r="C7" s="5" t="n">
        <v>243780</v>
      </c>
      <c r="D7" s="5" t="n">
        <v>208453</v>
      </c>
    </row>
    <row r="8">
      <c r="A8" s="4" t="inlineStr">
        <is>
          <t>Amortization of intangible assets</t>
        </is>
      </c>
      <c r="B8" s="5" t="n">
        <v>3987</v>
      </c>
      <c r="C8" s="5" t="n">
        <v>4132</v>
      </c>
      <c r="D8" s="5" t="n">
        <v>3320</v>
      </c>
    </row>
    <row r="9">
      <c r="A9" s="4" t="inlineStr">
        <is>
          <t>Amortization of deferred financing costs</t>
        </is>
      </c>
      <c r="B9" s="5" t="n">
        <v>1004</v>
      </c>
      <c r="C9" s="5" t="n">
        <v>1010</v>
      </c>
      <c r="D9" s="5" t="n">
        <v>1083</v>
      </c>
    </row>
    <row r="10">
      <c r="A10" s="4" t="inlineStr">
        <is>
          <t>Accretion of note discount, net of premium amortization</t>
        </is>
      </c>
      <c r="B10" s="5" t="n">
        <v>508</v>
      </c>
      <c r="C10" s="5" t="n">
        <v>477</v>
      </c>
      <c r="D10" s="5" t="n">
        <v>477</v>
      </c>
    </row>
    <row r="11">
      <c r="A11" s="4" t="inlineStr">
        <is>
          <t>Non-cash operating lease expense</t>
        </is>
      </c>
      <c r="B11" s="5" t="n">
        <v>12723</v>
      </c>
      <c r="C11" s="5" t="n">
        <v>11680</v>
      </c>
    </row>
    <row r="12">
      <c r="A12" s="4" t="inlineStr">
        <is>
          <t>Amortization of finance lease right-of-use assets</t>
        </is>
      </c>
      <c r="B12" s="5" t="n">
        <v>162</v>
      </c>
      <c r="C12" s="5" t="n">
        <v>163</v>
      </c>
    </row>
    <row r="13">
      <c r="A13" s="4" t="inlineStr">
        <is>
          <t>Provision for losses on accounts receivable</t>
        </is>
      </c>
      <c r="B13" s="5" t="n">
        <v>4018</v>
      </c>
      <c r="C13" s="5" t="n">
        <v>5793</v>
      </c>
      <c r="D13" s="5" t="n">
        <v>2741</v>
      </c>
    </row>
    <row r="14">
      <c r="A14" s="4" t="inlineStr">
        <is>
          <t>Provision for inventory obsolescence</t>
        </is>
      </c>
      <c r="B14" s="5" t="n">
        <v>127</v>
      </c>
      <c r="C14" s="5" t="n">
        <v>152</v>
      </c>
      <c r="D14" s="5" t="n">
        <v>122</v>
      </c>
    </row>
    <row r="15">
      <c r="A15" s="4" t="inlineStr">
        <is>
          <t>Deferred income taxes</t>
        </is>
      </c>
      <c r="B15" s="5" t="n">
        <v>-9116</v>
      </c>
      <c r="C15" s="5" t="n">
        <v>27013</v>
      </c>
      <c r="D15" s="5" t="n">
        <v>26695</v>
      </c>
    </row>
    <row r="16">
      <c r="A16" s="4" t="inlineStr">
        <is>
          <t>Stock-based compensation expense</t>
        </is>
      </c>
      <c r="B16" s="5" t="n">
        <v>4362</v>
      </c>
      <c r="C16" s="5" t="n">
        <v>4670</v>
      </c>
      <c r="D16" s="5" t="n">
        <v>4214</v>
      </c>
    </row>
    <row r="17">
      <c r="A17" s="4" t="inlineStr">
        <is>
          <t>Impairment of goodwill</t>
        </is>
      </c>
      <c r="B17" s="5" t="n">
        <v>61994</v>
      </c>
      <c r="C17" s="5" t="n">
        <v>12184</v>
      </c>
    </row>
    <row r="18">
      <c r="A18" s="4" t="inlineStr">
        <is>
          <t>Loss on early extinguishment of debt</t>
        </is>
      </c>
      <c r="B18" s="5" t="n">
        <v>-44630</v>
      </c>
    </row>
    <row r="19">
      <c r="A19" s="4" t="inlineStr">
        <is>
          <t>Gain from sales of property and equipment, net</t>
        </is>
      </c>
      <c r="B19" s="5" t="n">
        <v>-10966</v>
      </c>
      <c r="C19" s="5" t="n">
        <v>-4617</v>
      </c>
      <c r="D19" s="5" t="n">
        <v>-7118</v>
      </c>
    </row>
    <row r="20">
      <c r="A20" s="4" t="inlineStr">
        <is>
          <t>Gain from sales of rental equipment, net</t>
        </is>
      </c>
      <c r="B20" s="5" t="n">
        <v>-47728</v>
      </c>
      <c r="C20" s="5" t="n">
        <v>-46613</v>
      </c>
      <c r="D20" s="5" t="n">
        <v>-38352</v>
      </c>
    </row>
    <row r="21">
      <c r="A21" s="3" t="inlineStr">
        <is>
          <t>Changes in operating assets and liabilities, net of acquisitions:</t>
        </is>
      </c>
    </row>
    <row r="22">
      <c r="A22" s="4" t="inlineStr">
        <is>
          <t>Receivables</t>
        </is>
      </c>
      <c r="B22" s="5" t="n">
        <v>9328</v>
      </c>
      <c r="C22" s="5" t="n">
        <v>9222</v>
      </c>
      <c r="D22" s="5" t="n">
        <v>-17761</v>
      </c>
    </row>
    <row r="23">
      <c r="A23" s="4" t="inlineStr">
        <is>
          <t>Inventories</t>
        </is>
      </c>
      <c r="B23" s="5" t="n">
        <v>-9521</v>
      </c>
      <c r="C23" s="5" t="n">
        <v>-19637</v>
      </c>
      <c r="D23" s="5" t="n">
        <v>-48230</v>
      </c>
    </row>
    <row r="24">
      <c r="A24" s="4" t="inlineStr">
        <is>
          <t>Prepaid expenses and other assets</t>
        </is>
      </c>
      <c r="B24" s="5" t="n">
        <v>-117</v>
      </c>
      <c r="C24" s="5" t="n">
        <v>267</v>
      </c>
      <c r="D24" s="5" t="n">
        <v>-965</v>
      </c>
    </row>
    <row r="25">
      <c r="A25" s="4" t="inlineStr">
        <is>
          <t>Accounts payable</t>
        </is>
      </c>
      <c r="B25" s="5" t="n">
        <v>31042</v>
      </c>
      <c r="C25" s="5" t="n">
        <v>-43358</v>
      </c>
      <c r="D25" s="5" t="n">
        <v>6994</v>
      </c>
    </row>
    <row r="26">
      <c r="A26" s="4" t="inlineStr">
        <is>
          <t>Manufacturer flooring plans payable</t>
        </is>
      </c>
      <c r="B26" s="5" t="n">
        <v>-15586</v>
      </c>
      <c r="C26" s="5" t="n">
        <v>1535</v>
      </c>
      <c r="D26" s="5" t="n">
        <v>1664</v>
      </c>
    </row>
    <row r="27">
      <c r="A27" s="4" t="inlineStr">
        <is>
          <t>Accrued expenses payable and other liabilities</t>
        </is>
      </c>
      <c r="B27" s="5" t="n">
        <v>-23238</v>
      </c>
      <c r="C27" s="5" t="n">
        <v>-4380</v>
      </c>
      <c r="D27" s="5" t="n">
        <v>2572</v>
      </c>
    </row>
    <row r="28">
      <c r="A28" s="4" t="inlineStr">
        <is>
          <t>Deferred compensation payable</t>
        </is>
      </c>
      <c r="B28" s="5" t="n">
        <v>-2098</v>
      </c>
      <c r="C28" s="5" t="n">
        <v>109</v>
      </c>
      <c r="D28" s="5" t="n">
        <v>86</v>
      </c>
    </row>
    <row r="29">
      <c r="A29" s="4" t="inlineStr">
        <is>
          <t>Net cash provided by operating activities</t>
        </is>
      </c>
      <c r="B29" s="5" t="n">
        <v>286016</v>
      </c>
      <c r="C29" s="5" t="n">
        <v>319218</v>
      </c>
      <c r="D29" s="5" t="n">
        <v>247211</v>
      </c>
    </row>
    <row r="30">
      <c r="A30" s="3" t="inlineStr">
        <is>
          <t>Cash flows from investing activities:</t>
        </is>
      </c>
    </row>
    <row r="31">
      <c r="A31" s="4" t="inlineStr">
        <is>
          <t>Acquisition of businesses, net of cash acquired</t>
        </is>
      </c>
      <c r="C31" s="5" t="n">
        <v>106746</v>
      </c>
      <c r="D31" s="5" t="n">
        <v>196027</v>
      </c>
    </row>
    <row r="32">
      <c r="A32" s="4" t="inlineStr">
        <is>
          <t>Purchases of property and equipment</t>
        </is>
      </c>
      <c r="B32" s="5" t="n">
        <v>18664</v>
      </c>
      <c r="C32" s="5" t="n">
        <v>43111</v>
      </c>
      <c r="D32" s="5" t="n">
        <v>34960</v>
      </c>
    </row>
    <row r="33">
      <c r="A33" s="4" t="inlineStr">
        <is>
          <t>Purchases of rental equipment</t>
        </is>
      </c>
      <c r="B33" s="5" t="n">
        <v>116363</v>
      </c>
      <c r="C33" s="5" t="n">
        <v>309654</v>
      </c>
      <c r="D33" s="5" t="n">
        <v>416600</v>
      </c>
    </row>
    <row r="34">
      <c r="A34" s="4" t="inlineStr">
        <is>
          <t>Proceeds from sales of property and equipment</t>
        </is>
      </c>
      <c r="B34" s="5" t="n">
        <v>14524</v>
      </c>
      <c r="C34" s="5" t="n">
        <v>6050</v>
      </c>
      <c r="D34" s="5" t="n">
        <v>9261</v>
      </c>
    </row>
    <row r="35">
      <c r="A35" s="4" t="inlineStr">
        <is>
          <t>Proceeds from sales of rental equipment</t>
        </is>
      </c>
      <c r="B35" s="5" t="n">
        <v>141594</v>
      </c>
      <c r="C35" s="5" t="n">
        <v>127558</v>
      </c>
      <c r="D35" s="5" t="n">
        <v>112086</v>
      </c>
    </row>
    <row r="36">
      <c r="A36" s="4" t="inlineStr">
        <is>
          <t>Net cash provided by (used in) investing activities</t>
        </is>
      </c>
      <c r="B36" s="5" t="n">
        <v>21091</v>
      </c>
      <c r="C36" s="5" t="n">
        <v>-325903</v>
      </c>
      <c r="D36" s="5" t="n">
        <v>-526240</v>
      </c>
    </row>
    <row r="37">
      <c r="A37" s="3" t="inlineStr">
        <is>
          <t>Cash flows from financing activities:</t>
        </is>
      </c>
    </row>
    <row r="38">
      <c r="A38" s="4" t="inlineStr">
        <is>
          <t>Purchases of treasury stock</t>
        </is>
      </c>
      <c r="B38" s="5" t="n">
        <v>-1405</v>
      </c>
      <c r="C38" s="5" t="n">
        <v>-1684</v>
      </c>
      <c r="D38" s="5" t="n">
        <v>-1350</v>
      </c>
    </row>
    <row r="39">
      <c r="A39" s="4" t="inlineStr">
        <is>
          <t>Borrowings on senior secured credit facility</t>
        </is>
      </c>
      <c r="B39" s="5" t="n">
        <v>1694055</v>
      </c>
      <c r="C39" s="5" t="n">
        <v>1457744</v>
      </c>
      <c r="D39" s="5" t="n">
        <v>1436849</v>
      </c>
    </row>
    <row r="40">
      <c r="A40" s="4" t="inlineStr">
        <is>
          <t>Payments on senior secured credit facility</t>
        </is>
      </c>
      <c r="B40" s="5" t="n">
        <v>-1910934</v>
      </c>
      <c r="C40" s="5" t="n">
        <v>-1411626</v>
      </c>
      <c r="D40" s="5" t="n">
        <v>-1266088</v>
      </c>
    </row>
    <row r="41">
      <c r="A41" s="4" t="inlineStr">
        <is>
          <t>Principal payments on senior unsecured notes due 2025</t>
        </is>
      </c>
      <c r="B41" s="5" t="n">
        <v>-950000</v>
      </c>
    </row>
    <row r="42">
      <c r="A42" s="4" t="inlineStr">
        <is>
          <t>Costs paid to tender and redeem senior unsecured notes due 2025</t>
        </is>
      </c>
      <c r="B42" s="5" t="n">
        <v>-40944</v>
      </c>
    </row>
    <row r="43">
      <c r="A43" s="4" t="inlineStr">
        <is>
          <t>Proceeds from issuance of senior unsecured notes due 2028</t>
        </is>
      </c>
      <c r="B43" s="5" t="n">
        <v>1250000</v>
      </c>
    </row>
    <row r="44">
      <c r="A44" s="4" t="inlineStr">
        <is>
          <t>Payments of deferred financing costs</t>
        </is>
      </c>
      <c r="B44" s="5" t="n">
        <v>-11404</v>
      </c>
      <c r="C44" s="5" t="n">
        <v>-559</v>
      </c>
      <c r="D44" s="5" t="n">
        <v>-97</v>
      </c>
    </row>
    <row r="45">
      <c r="A45" s="4" t="inlineStr">
        <is>
          <t>Dividends paid</t>
        </is>
      </c>
      <c r="B45" s="5" t="n">
        <v>-39595</v>
      </c>
      <c r="C45" s="5" t="n">
        <v>-39388</v>
      </c>
      <c r="D45" s="5" t="n">
        <v>-39274</v>
      </c>
    </row>
    <row r="46">
      <c r="A46" s="4" t="inlineStr">
        <is>
          <t>Payments of finance lease obligations</t>
        </is>
      </c>
      <c r="B46" s="5" t="n">
        <v>-245</v>
      </c>
      <c r="C46" s="5" t="n">
        <v>-232</v>
      </c>
    </row>
    <row r="47">
      <c r="A47" s="4" t="inlineStr">
        <is>
          <t>Payments of capital lease obligations</t>
        </is>
      </c>
      <c r="D47" s="5" t="n">
        <v>-212</v>
      </c>
    </row>
    <row r="48">
      <c r="A48" s="4" t="inlineStr">
        <is>
          <t>Net cash provided by (used in) financing activities</t>
        </is>
      </c>
      <c r="B48" s="5" t="n">
        <v>-10472</v>
      </c>
      <c r="C48" s="5" t="n">
        <v>4255</v>
      </c>
      <c r="D48" s="5" t="n">
        <v>129828</v>
      </c>
    </row>
    <row r="49">
      <c r="A49" s="4" t="inlineStr">
        <is>
          <t>Net increase (decrease) in cash</t>
        </is>
      </c>
      <c r="B49" s="5" t="n">
        <v>296635</v>
      </c>
      <c r="C49" s="5" t="n">
        <v>-2430</v>
      </c>
      <c r="D49" s="5" t="n">
        <v>-149201</v>
      </c>
    </row>
    <row r="50">
      <c r="A50" s="4" t="inlineStr">
        <is>
          <t>Cash, beginning of year</t>
        </is>
      </c>
      <c r="B50" s="5" t="n">
        <v>14247</v>
      </c>
      <c r="C50" s="5" t="n">
        <v>16677</v>
      </c>
      <c r="D50" s="5" t="n">
        <v>165878</v>
      </c>
    </row>
    <row r="51">
      <c r="A51" s="4" t="inlineStr">
        <is>
          <t>Cash, end of year</t>
        </is>
      </c>
      <c r="B51" s="5" t="n">
        <v>310882</v>
      </c>
      <c r="C51" s="5" t="n">
        <v>14247</v>
      </c>
      <c r="D51" s="5" t="n">
        <v>16677</v>
      </c>
    </row>
    <row r="52">
      <c r="A52" s="3" t="inlineStr">
        <is>
          <t>Supplemental schedule of non-cash investing and financing activities:</t>
        </is>
      </c>
    </row>
    <row r="53">
      <c r="A53" s="4" t="inlineStr">
        <is>
          <t>Accrued acquisition purchase price consideration</t>
        </is>
      </c>
      <c r="C53" s="5" t="n">
        <v>3432</v>
      </c>
      <c r="D53" s="5" t="n">
        <v>3432</v>
      </c>
    </row>
    <row r="54">
      <c r="A54" s="3" t="inlineStr">
        <is>
          <t>Non-cash asset purchases:</t>
        </is>
      </c>
    </row>
    <row r="55">
      <c r="A55" s="4" t="inlineStr">
        <is>
          <t>Assets transferred from new and used inventory to rental fleet</t>
        </is>
      </c>
      <c r="B55" s="5" t="n">
        <v>22384</v>
      </c>
      <c r="C55" s="5" t="n">
        <v>39478</v>
      </c>
      <c r="D55" s="5" t="n">
        <v>24341</v>
      </c>
    </row>
    <row r="56">
      <c r="A56" s="4" t="inlineStr">
        <is>
          <t>Purchases of property and equipment included in accrued expenses payable and other liabilities</t>
        </is>
      </c>
      <c r="B56" s="5" t="n">
        <v>-429</v>
      </c>
      <c r="C56" s="5" t="n">
        <v>468</v>
      </c>
      <c r="D56" s="5" t="n">
        <v>-473</v>
      </c>
    </row>
    <row r="57">
      <c r="A57" s="4" t="inlineStr">
        <is>
          <t>Operating lease right-of-use assets and lease liabilities recorded upon adoption of ASC 842</t>
        </is>
      </c>
      <c r="C57" s="5" t="n">
        <v>162814</v>
      </c>
    </row>
    <row r="58">
      <c r="A58" s="4" t="inlineStr">
        <is>
          <t>Finance lease right-of-use assets and lease liabilities recorded upon adoption of ASC 842</t>
        </is>
      </c>
      <c r="C58" s="5" t="n">
        <v>782</v>
      </c>
    </row>
    <row r="59">
      <c r="A59" s="4" t="inlineStr">
        <is>
          <t>Operating lease assets obtained in exchange for new operating lease liabilities</t>
        </is>
      </c>
      <c r="B59" s="5" t="n">
        <v>18372</v>
      </c>
      <c r="C59" s="5" t="n">
        <v>7094</v>
      </c>
    </row>
    <row r="60">
      <c r="A60" s="3" t="inlineStr">
        <is>
          <t>Cash paid during the year for:</t>
        </is>
      </c>
    </row>
    <row r="61">
      <c r="A61" s="4" t="inlineStr">
        <is>
          <t>Interest</t>
        </is>
      </c>
      <c r="B61" s="5" t="n">
        <v>76547</v>
      </c>
      <c r="C61" s="5" t="n">
        <v>66608</v>
      </c>
      <c r="D61" s="5" t="n">
        <v>62424</v>
      </c>
    </row>
    <row r="62">
      <c r="A62" s="4" t="inlineStr">
        <is>
          <t>Income taxes paid (refunds received), net</t>
        </is>
      </c>
      <c r="B62" s="6" t="n">
        <v>-223</v>
      </c>
      <c r="C62" s="6" t="n">
        <v>996</v>
      </c>
      <c r="D62" s="6" t="n">
        <v>23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Significant Change In Unrecognized Tax Benefits Is Reasonably Possible [Line Items]</t>
        </is>
      </c>
    </row>
    <row r="4">
      <c r="A4" s="4" t="inlineStr">
        <is>
          <t>Expect to realize reduction on cash taxes paid</t>
        </is>
      </c>
      <c r="B4" s="6" t="n">
        <v>307700000</v>
      </c>
    </row>
    <row r="5">
      <c r="A5" s="4" t="inlineStr">
        <is>
          <t>Deferral of payroll taxes</t>
        </is>
      </c>
      <c r="B5" s="6" t="n">
        <v>396000</v>
      </c>
      <c r="C5" s="6" t="n">
        <v>1499000</v>
      </c>
    </row>
    <row r="6">
      <c r="A6" s="4" t="inlineStr">
        <is>
          <t>Statutory federal income tax rate</t>
        </is>
      </c>
      <c r="B6" s="4" t="inlineStr">
        <is>
          <t>21.00%</t>
        </is>
      </c>
      <c r="C6" s="4" t="inlineStr">
        <is>
          <t>21.00%</t>
        </is>
      </c>
      <c r="D6" s="4" t="inlineStr">
        <is>
          <t>21.00%</t>
        </is>
      </c>
    </row>
    <row r="7">
      <c r="A7" s="4" t="inlineStr">
        <is>
          <t>General business credit carry forwards</t>
        </is>
      </c>
      <c r="B7" s="6" t="n">
        <v>400000</v>
      </c>
    </row>
    <row r="8">
      <c r="A8" s="4" t="inlineStr">
        <is>
          <t>Expire in varying amounts for business credit carry forwards</t>
        </is>
      </c>
      <c r="B8" s="4" t="inlineStr">
        <is>
          <t>2026 to 2039</t>
        </is>
      </c>
    </row>
    <row r="9">
      <c r="A9" s="4" t="inlineStr">
        <is>
          <t>State income tax credits expiration date</t>
        </is>
      </c>
      <c r="B9" s="4" t="inlineStr">
        <is>
          <t>2022</t>
        </is>
      </c>
    </row>
    <row r="10">
      <c r="A10" s="4" t="inlineStr">
        <is>
          <t>State income tax credits carry forward</t>
        </is>
      </c>
      <c r="B10" s="6" t="n">
        <v>6700000</v>
      </c>
    </row>
    <row r="11">
      <c r="A11" s="4" t="inlineStr">
        <is>
          <t>Valuation allowance</t>
        </is>
      </c>
      <c r="B11" s="5" t="n">
        <v>6396000</v>
      </c>
    </row>
    <row r="12">
      <c r="A12" s="4" t="inlineStr">
        <is>
          <t>Unrecognized tax benefits</t>
        </is>
      </c>
      <c r="B12" s="6" t="n">
        <v>0</v>
      </c>
      <c r="C12" s="6" t="n">
        <v>0</v>
      </c>
    </row>
    <row r="13">
      <c r="A13" s="4" t="inlineStr">
        <is>
          <t>CARES Act [Member]</t>
        </is>
      </c>
    </row>
    <row r="14">
      <c r="A14" s="3" t="inlineStr">
        <is>
          <t>Significant Change In Unrecognized Tax Benefits Is Reasonably Possible [Line Items]</t>
        </is>
      </c>
    </row>
    <row r="15">
      <c r="A15" s="4" t="inlineStr">
        <is>
          <t>Suspension of taxable income limitations to fully utilize net operating loss carryforwards to offset taxable income percentage</t>
        </is>
      </c>
      <c r="B15" s="4" t="inlineStr">
        <is>
          <t>80.00%</t>
        </is>
      </c>
    </row>
    <row r="16">
      <c r="A16" s="4" t="inlineStr">
        <is>
          <t>Expect to realize reduction on cash taxes paid</t>
        </is>
      </c>
      <c r="B16" s="6" t="n">
        <v>2600000</v>
      </c>
    </row>
    <row r="17">
      <c r="A17" s="4" t="inlineStr">
        <is>
          <t>Federal tax refund</t>
        </is>
      </c>
      <c r="B17" s="5" t="n">
        <v>1500000</v>
      </c>
    </row>
    <row r="18">
      <c r="A18" s="4" t="inlineStr">
        <is>
          <t>Deferral of payroll taxes</t>
        </is>
      </c>
      <c r="B18" s="6" t="n">
        <v>68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Current</t>
        </is>
      </c>
      <c r="B4" s="6" t="n">
        <v>-761</v>
      </c>
      <c r="C4" s="6" t="n">
        <v>-761</v>
      </c>
      <c r="D4" s="6" t="n">
        <v>-1523</v>
      </c>
    </row>
    <row r="5">
      <c r="A5" s="4" t="inlineStr">
        <is>
          <t>U.S. Federal, Deferred</t>
        </is>
      </c>
      <c r="B5" s="5" t="n">
        <v>-5467</v>
      </c>
      <c r="C5" s="5" t="n">
        <v>25134</v>
      </c>
      <c r="D5" s="5" t="n">
        <v>23127</v>
      </c>
    </row>
    <row r="6">
      <c r="A6" s="4" t="inlineStr">
        <is>
          <t>U.S. Federal, Total</t>
        </is>
      </c>
      <c r="B6" s="5" t="n">
        <v>-6228</v>
      </c>
      <c r="C6" s="5" t="n">
        <v>24373</v>
      </c>
      <c r="D6" s="5" t="n">
        <v>21604</v>
      </c>
    </row>
    <row r="7">
      <c r="A7" s="4" t="inlineStr">
        <is>
          <t>State, Current</t>
        </is>
      </c>
      <c r="B7" s="5" t="n">
        <v>1158</v>
      </c>
      <c r="C7" s="5" t="n">
        <v>2398</v>
      </c>
      <c r="D7" s="5" t="n">
        <v>2868</v>
      </c>
    </row>
    <row r="8">
      <c r="A8" s="4" t="inlineStr">
        <is>
          <t>State, Deferred</t>
        </is>
      </c>
      <c r="B8" s="5" t="n">
        <v>-3649</v>
      </c>
      <c r="C8" s="5" t="n">
        <v>1879</v>
      </c>
      <c r="D8" s="5" t="n">
        <v>3568</v>
      </c>
    </row>
    <row r="9">
      <c r="A9" s="4" t="inlineStr">
        <is>
          <t>State, Total</t>
        </is>
      </c>
      <c r="B9" s="5" t="n">
        <v>-2491</v>
      </c>
      <c r="C9" s="5" t="n">
        <v>4277</v>
      </c>
      <c r="D9" s="5" t="n">
        <v>6436</v>
      </c>
    </row>
    <row r="10">
      <c r="A10" s="4" t="inlineStr">
        <is>
          <t>Current, Total</t>
        </is>
      </c>
      <c r="B10" s="5" t="n">
        <v>397</v>
      </c>
      <c r="C10" s="5" t="n">
        <v>1637</v>
      </c>
      <c r="D10" s="5" t="n">
        <v>1345</v>
      </c>
    </row>
    <row r="11">
      <c r="A11" s="4" t="inlineStr">
        <is>
          <t>Deferred, Total</t>
        </is>
      </c>
      <c r="B11" s="5" t="n">
        <v>-9116</v>
      </c>
      <c r="C11" s="5" t="n">
        <v>27013</v>
      </c>
      <c r="D11" s="5" t="n">
        <v>26695</v>
      </c>
    </row>
    <row r="12">
      <c r="A12" s="4" t="inlineStr">
        <is>
          <t>Total</t>
        </is>
      </c>
      <c r="B12" s="6" t="n">
        <v>-8719</v>
      </c>
      <c r="C12" s="6" t="n">
        <v>28650</v>
      </c>
      <c r="D12" s="6" t="n">
        <v>280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0</t>
        </is>
      </c>
      <c r="C1" s="2" t="inlineStr">
        <is>
          <t>Dec. 31, 2019</t>
        </is>
      </c>
    </row>
    <row r="2">
      <c r="A2" s="3" t="inlineStr">
        <is>
          <t>Deferred tax assets:</t>
        </is>
      </c>
    </row>
    <row r="3">
      <c r="A3" s="4" t="inlineStr">
        <is>
          <t>Accounts receivable</t>
        </is>
      </c>
      <c r="B3" s="6" t="n">
        <v>1023</v>
      </c>
      <c r="C3" s="6" t="n">
        <v>1283</v>
      </c>
    </row>
    <row r="4">
      <c r="A4" s="4" t="inlineStr">
        <is>
          <t>Inventories</t>
        </is>
      </c>
      <c r="B4" s="5" t="n">
        <v>87</v>
      </c>
      <c r="C4" s="5" t="n">
        <v>83</v>
      </c>
    </row>
    <row r="5">
      <c r="A5" s="4" t="inlineStr">
        <is>
          <t>Net operating losses</t>
        </is>
      </c>
      <c r="B5" s="5" t="n">
        <v>70459</v>
      </c>
      <c r="C5" s="5" t="n">
        <v>101212</v>
      </c>
    </row>
    <row r="6">
      <c r="A6" s="4" t="inlineStr">
        <is>
          <t>AMT and tax credits</t>
        </is>
      </c>
      <c r="B6" s="5" t="n">
        <v>7119</v>
      </c>
      <c r="C6" s="5" t="n">
        <v>1334</v>
      </c>
    </row>
    <row r="7">
      <c r="A7" s="4" t="inlineStr">
        <is>
          <t>Sec 263A costs</t>
        </is>
      </c>
      <c r="B7" s="5" t="n">
        <v>538</v>
      </c>
      <c r="C7" s="5" t="n">
        <v>608</v>
      </c>
    </row>
    <row r="8">
      <c r="A8" s="4" t="inlineStr">
        <is>
          <t>Accrued liabilities</t>
        </is>
      </c>
      <c r="B8" s="5" t="n">
        <v>4231</v>
      </c>
      <c r="C8" s="5" t="n">
        <v>2970</v>
      </c>
    </row>
    <row r="9">
      <c r="A9" s="4" t="inlineStr">
        <is>
          <t>Deferred compensation</t>
        </is>
      </c>
      <c r="B9" s="5" t="n">
        <v>396</v>
      </c>
      <c r="C9" s="5" t="n">
        <v>1499</v>
      </c>
    </row>
    <row r="10">
      <c r="A10" s="4" t="inlineStr">
        <is>
          <t>Accrued interest</t>
        </is>
      </c>
      <c r="C10" s="5" t="n">
        <v>410</v>
      </c>
    </row>
    <row r="11">
      <c r="A11" s="4" t="inlineStr">
        <is>
          <t>Stock-based compensation</t>
        </is>
      </c>
      <c r="B11" s="5" t="n">
        <v>201</v>
      </c>
      <c r="C11" s="5" t="n">
        <v>247</v>
      </c>
    </row>
    <row r="12">
      <c r="A12" s="4" t="inlineStr">
        <is>
          <t>Goodwill and intangible assets</t>
        </is>
      </c>
      <c r="B12" s="5" t="n">
        <v>10682</v>
      </c>
      <c r="C12" s="5" t="n">
        <v>711</v>
      </c>
    </row>
    <row r="13">
      <c r="A13" s="4" t="inlineStr">
        <is>
          <t>Other assets</t>
        </is>
      </c>
      <c r="B13" s="5" t="n">
        <v>214</v>
      </c>
      <c r="C13" s="5" t="n">
        <v>597</v>
      </c>
    </row>
    <row r="14">
      <c r="A14" s="4" t="inlineStr">
        <is>
          <t>Deferred tax assets, Total</t>
        </is>
      </c>
      <c r="B14" s="5" t="n">
        <v>94950</v>
      </c>
      <c r="C14" s="5" t="n">
        <v>110954</v>
      </c>
    </row>
    <row r="15">
      <c r="A15" s="4" t="inlineStr">
        <is>
          <t>Valuation allowance</t>
        </is>
      </c>
      <c r="B15" s="5" t="n">
        <v>-6396</v>
      </c>
    </row>
    <row r="16">
      <c r="A16" s="4" t="inlineStr">
        <is>
          <t>Deferred tax assets, net of valuation allowance, Total</t>
        </is>
      </c>
      <c r="B16" s="5" t="n">
        <v>88554</v>
      </c>
      <c r="C16" s="5" t="n">
        <v>110954</v>
      </c>
    </row>
    <row r="17">
      <c r="A17" s="3" t="inlineStr">
        <is>
          <t>Deferred tax liabilities:</t>
        </is>
      </c>
    </row>
    <row r="18">
      <c r="A18" s="4" t="inlineStr">
        <is>
          <t>Property and equipment</t>
        </is>
      </c>
      <c r="B18" s="5" t="n">
        <v>-257077</v>
      </c>
      <c r="C18" s="5" t="n">
        <v>-287654</v>
      </c>
    </row>
    <row r="19">
      <c r="A19" s="4" t="inlineStr">
        <is>
          <t>Investments</t>
        </is>
      </c>
      <c r="B19" s="5" t="n">
        <v>-1083</v>
      </c>
      <c r="C19" s="5" t="n">
        <v>-1072</v>
      </c>
    </row>
    <row r="20">
      <c r="A20" s="4" t="inlineStr">
        <is>
          <t>Goodwill and intangible assets</t>
        </is>
      </c>
      <c r="B20" s="5" t="n">
        <v>-1404</v>
      </c>
      <c r="C20" s="5" t="n">
        <v>-2354</v>
      </c>
    </row>
    <row r="21">
      <c r="A21" s="4" t="inlineStr">
        <is>
          <t>Deferred tax liabilities, Total</t>
        </is>
      </c>
      <c r="B21" s="5" t="n">
        <v>-259564</v>
      </c>
      <c r="C21" s="5" t="n">
        <v>-291080</v>
      </c>
    </row>
    <row r="22">
      <c r="A22" s="4" t="inlineStr">
        <is>
          <t>Net deferred tax liabilities</t>
        </is>
      </c>
      <c r="B22" s="6" t="n">
        <v>-171010</v>
      </c>
      <c r="C22" s="6" t="n">
        <v>-1801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ual Income Tax Expense (benefit)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tax at statutory rates</t>
        </is>
      </c>
      <c r="B4" s="6" t="n">
        <v>-8691</v>
      </c>
      <c r="C4" s="6" t="n">
        <v>24331</v>
      </c>
      <c r="D4" s="6" t="n">
        <v>21979</v>
      </c>
    </row>
    <row r="5">
      <c r="A5" s="4" t="inlineStr">
        <is>
          <t>Permanent items – other</t>
        </is>
      </c>
      <c r="B5" s="5" t="n">
        <v>1275</v>
      </c>
      <c r="C5" s="5" t="n">
        <v>1065</v>
      </c>
      <c r="D5" s="5" t="n">
        <v>1021</v>
      </c>
    </row>
    <row r="6">
      <c r="A6" s="4" t="inlineStr">
        <is>
          <t>Permanent items – excess of tax deductible goodwill</t>
        </is>
      </c>
      <c r="B6" s="5" t="n">
        <v>-1473</v>
      </c>
    </row>
    <row r="7">
      <c r="A7" s="4" t="inlineStr">
        <is>
          <t>Permanent items – impairment of goodwill</t>
        </is>
      </c>
      <c r="B7" s="5" t="n">
        <v>2168</v>
      </c>
    </row>
    <row r="8">
      <c r="A8" s="4" t="inlineStr">
        <is>
          <t>State income tax, net of federal tax effect</t>
        </is>
      </c>
      <c r="B8" s="5" t="n">
        <v>-8394</v>
      </c>
      <c r="C8" s="5" t="n">
        <v>6944</v>
      </c>
      <c r="D8" s="5" t="n">
        <v>5246</v>
      </c>
    </row>
    <row r="9">
      <c r="A9" s="4" t="inlineStr">
        <is>
          <t>Change in valuation allowance</t>
        </is>
      </c>
      <c r="B9" s="5" t="n">
        <v>6396</v>
      </c>
      <c r="C9" s="5" t="n">
        <v>-609</v>
      </c>
      <c r="D9" s="5" t="n">
        <v>-123</v>
      </c>
    </row>
    <row r="10">
      <c r="A10" s="4" t="inlineStr">
        <is>
          <t>Change in uncertain tax positions</t>
        </is>
      </c>
      <c r="D10" s="5" t="n">
        <v>-83</v>
      </c>
    </row>
    <row r="11">
      <c r="A11" s="4" t="inlineStr">
        <is>
          <t>Other – change in deferred state rate</t>
        </is>
      </c>
      <c r="C11" s="5" t="n">
        <v>-3081</v>
      </c>
    </row>
    <row r="12">
      <c r="A12" s="4" t="inlineStr">
        <is>
          <t>Total</t>
        </is>
      </c>
      <c r="B12" s="6" t="n">
        <v>-8719</v>
      </c>
      <c r="C12" s="6" t="n">
        <v>28650</v>
      </c>
      <c r="D12" s="6" t="n">
        <v>280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s>
  <sheetData>
    <row r="1">
      <c r="A1" s="1" t="inlineStr">
        <is>
          <t>Commitments and Contingencies - Additional Information (Detail) $ in Millions</t>
        </is>
      </c>
      <c r="B1" s="2" t="inlineStr">
        <is>
          <t>Jul. 29, 2020USD ($)</t>
        </is>
      </c>
      <c r="C1" s="2" t="inlineStr">
        <is>
          <t>Dec. 31, 2020USD ($)Lawsuit</t>
        </is>
      </c>
      <c r="D1" s="2" t="inlineStr">
        <is>
          <t>Dec. 31, 2019USD ($)</t>
        </is>
      </c>
    </row>
    <row r="2">
      <c r="A2" s="3" t="inlineStr">
        <is>
          <t>Commitments And Contingencies Disclosure [Line Items]</t>
        </is>
      </c>
    </row>
    <row r="3">
      <c r="A3" s="4" t="inlineStr">
        <is>
          <t>Settlement of contingent liability</t>
        </is>
      </c>
      <c r="B3" s="6" t="n">
        <v>6</v>
      </c>
    </row>
    <row r="4">
      <c r="A4" s="4" t="inlineStr">
        <is>
          <t>Number of wage and hour lawsuits | Lawsuit</t>
        </is>
      </c>
      <c r="C4" s="5" t="n">
        <v>2</v>
      </c>
    </row>
    <row r="5">
      <c r="A5" s="4" t="inlineStr">
        <is>
          <t>Outstanding letters of credit</t>
        </is>
      </c>
      <c r="C5" s="9" t="n">
        <v>8.699999999999999</v>
      </c>
      <c r="D5" s="9" t="n">
        <v>7.7</v>
      </c>
    </row>
    <row r="6">
      <c r="A6" s="4" t="inlineStr">
        <is>
          <t>Letter of Credit [Member]</t>
        </is>
      </c>
    </row>
    <row r="7">
      <c r="A7" s="3" t="inlineStr">
        <is>
          <t>Commitments And Contingencies Disclosure [Line Items]</t>
        </is>
      </c>
    </row>
    <row r="8">
      <c r="A8" s="4" t="inlineStr">
        <is>
          <t>Expiration date of letter of credit</t>
        </is>
      </c>
      <c r="C8" s="4" t="inlineStr">
        <is>
          <t>2021-05</t>
        </is>
      </c>
    </row>
    <row r="9">
      <c r="A9" s="4" t="inlineStr">
        <is>
          <t>Line of credit renewed terms</t>
        </is>
      </c>
      <c r="C9" s="4" t="inlineStr">
        <is>
          <t>1 year</t>
        </is>
      </c>
    </row>
    <row r="10">
      <c r="A10" s="4" t="inlineStr">
        <is>
          <t>Coleman [Member]</t>
        </is>
      </c>
    </row>
    <row r="11">
      <c r="A11" s="3" t="inlineStr">
        <is>
          <t>Commitments And Contingencies Disclosure [Line Items]</t>
        </is>
      </c>
    </row>
    <row r="12">
      <c r="A12" s="4" t="inlineStr">
        <is>
          <t>Lawsuit filed date</t>
        </is>
      </c>
      <c r="C12" s="4" t="inlineStr">
        <is>
          <t>September 4, 2020</t>
        </is>
      </c>
    </row>
    <row r="13">
      <c r="A13" s="4" t="inlineStr">
        <is>
          <t>Mizar Et Al [Member]</t>
        </is>
      </c>
    </row>
    <row r="14">
      <c r="A14" s="3" t="inlineStr">
        <is>
          <t>Commitments And Contingencies Disclosure [Line Items]</t>
        </is>
      </c>
    </row>
    <row r="15">
      <c r="A15" s="4" t="inlineStr">
        <is>
          <t>Lawsuit filed date</t>
        </is>
      </c>
      <c r="C15" s="4" t="inlineStr">
        <is>
          <t>September 28, 20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mount of contributions in profit - sharing plan net of employee forfeitures</t>
        </is>
      </c>
      <c r="B4" s="9" t="n">
        <v>3.7</v>
      </c>
      <c r="C4" s="9" t="n">
        <v>5.5</v>
      </c>
      <c r="D4" s="9" t="n">
        <v>2.5</v>
      </c>
    </row>
    <row r="5">
      <c r="A5" s="4" t="inlineStr">
        <is>
          <t>Multiemployer pension plan expiration date</t>
        </is>
      </c>
      <c r="B5" s="4" t="inlineStr">
        <is>
          <t>Oct. 31,
		2022</t>
        </is>
      </c>
    </row>
    <row r="6">
      <c r="A6" s="4" t="inlineStr">
        <is>
          <t>Multiemployer pension plan contribution cost</t>
        </is>
      </c>
      <c r="B6" s="9" t="n">
        <v>0.4</v>
      </c>
      <c r="C6" s="9" t="n">
        <v>0.4</v>
      </c>
      <c r="D6" s="9" t="n">
        <v>0.4</v>
      </c>
    </row>
    <row r="7">
      <c r="A7" s="4" t="inlineStr">
        <is>
          <t>Multiemployer pension plan, certified zone status</t>
        </is>
      </c>
      <c r="B7" s="4" t="inlineStr">
        <is>
          <t>Yellow</t>
        </is>
      </c>
    </row>
    <row r="8">
      <c r="A8" s="4" t="inlineStr">
        <is>
          <t>Multiemployer pension plan, certified zone status date</t>
        </is>
      </c>
      <c r="B8" s="4" t="inlineStr">
        <is>
          <t>Dec. 31,
		2019</t>
        </is>
      </c>
    </row>
    <row r="9">
      <c r="A9" s="4" t="inlineStr">
        <is>
          <t>Red Zone [Member]</t>
        </is>
      </c>
    </row>
    <row r="10">
      <c r="A10" s="3" t="inlineStr">
        <is>
          <t>Defined Benefit Plan Disclosure [Line Items]</t>
        </is>
      </c>
    </row>
    <row r="11">
      <c r="A11" s="4" t="inlineStr">
        <is>
          <t>Multiemployer pension plan, funded percentage</t>
        </is>
      </c>
      <c r="B11" s="4" t="inlineStr">
        <is>
          <t>65.00%</t>
        </is>
      </c>
    </row>
    <row r="12">
      <c r="A12" s="4" t="inlineStr">
        <is>
          <t>Yellow Zone [Member]</t>
        </is>
      </c>
    </row>
    <row r="13">
      <c r="A13" s="3" t="inlineStr">
        <is>
          <t>Defined Benefit Plan Disclosure [Line Items]</t>
        </is>
      </c>
    </row>
    <row r="14">
      <c r="A14" s="4" t="inlineStr">
        <is>
          <t>Multiemployer pension plan, funded percentage</t>
        </is>
      </c>
      <c r="B14" s="4" t="inlineStr">
        <is>
          <t>80.00%</t>
        </is>
      </c>
    </row>
    <row r="15">
      <c r="A15" s="4" t="inlineStr">
        <is>
          <t>Green Zone [Member]</t>
        </is>
      </c>
    </row>
    <row r="16">
      <c r="A16" s="3" t="inlineStr">
        <is>
          <t>Defined Benefit Plan Disclosure [Line Items]</t>
        </is>
      </c>
    </row>
    <row r="17">
      <c r="A17" s="4" t="inlineStr">
        <is>
          <t>Multiemployer pension plan, funded percentage</t>
        </is>
      </c>
      <c r="B17" s="4" t="inlineStr">
        <is>
          <t>80.00%</t>
        </is>
      </c>
    </row>
    <row r="18">
      <c r="A18" s="4" t="inlineStr">
        <is>
          <t>Maximum [Member]</t>
        </is>
      </c>
    </row>
    <row r="19">
      <c r="A19" s="3" t="inlineStr">
        <is>
          <t>Defined Benefit Plan Disclosure [Line Items]</t>
        </is>
      </c>
    </row>
    <row r="20">
      <c r="A20" s="4" t="inlineStr">
        <is>
          <t>Multiemployer pension plan contribution percentage</t>
        </is>
      </c>
      <c r="C20" s="4" t="inlineStr">
        <is>
          <t>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30" customWidth="1" min="2" max="2"/>
    <col width="21" customWidth="1" min="3" max="3"/>
  </cols>
  <sheetData>
    <row r="1">
      <c r="A1" s="1" t="inlineStr">
        <is>
          <t>Deferred Compensation Plans - Additional Information (Detail) $ in Thousands</t>
        </is>
      </c>
      <c r="B1" s="2" t="inlineStr">
        <is>
          <t>12 Months Ended</t>
        </is>
      </c>
    </row>
    <row r="2">
      <c r="B2" s="2" t="inlineStr">
        <is>
          <t>Dec. 31, 2020CompensationPlan</t>
        </is>
      </c>
      <c r="C2" s="2" t="inlineStr">
        <is>
          <t>Dec. 31, 2019USD ($)</t>
        </is>
      </c>
    </row>
    <row r="3">
      <c r="A3" s="3" t="inlineStr">
        <is>
          <t>Postemployment Benefits [Abstract]</t>
        </is>
      </c>
    </row>
    <row r="4">
      <c r="A4" s="4" t="inlineStr">
        <is>
          <t>Number of deferred compensation plan | CompensationPlan</t>
        </is>
      </c>
      <c r="B4" s="5" t="n">
        <v>0</v>
      </c>
    </row>
    <row r="5">
      <c r="A5" s="4" t="inlineStr">
        <is>
          <t>Aggregate deferred compensation payable</t>
        </is>
      </c>
      <c r="C5" s="6" t="n">
        <v>2098</v>
      </c>
    </row>
    <row r="6">
      <c r="A6" s="4" t="inlineStr">
        <is>
          <t>Accrued interest</t>
        </is>
      </c>
      <c r="C6" s="6" t="n">
        <v>16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0</t>
        </is>
      </c>
      <c r="C2" s="2" t="inlineStr">
        <is>
          <t>Dec. 31, 2019</t>
        </is>
      </c>
      <c r="D2" s="2" t="inlineStr">
        <is>
          <t>Dec. 31, 2018</t>
        </is>
      </c>
    </row>
    <row r="3">
      <c r="A3" s="4" t="inlineStr">
        <is>
          <t>Perkins-McKenzie Insurance Agency Inc. [Member]</t>
        </is>
      </c>
    </row>
    <row r="4">
      <c r="A4" s="3" t="inlineStr">
        <is>
          <t>Related Party Transaction [Line Items]</t>
        </is>
      </c>
    </row>
    <row r="5">
      <c r="A5" s="4" t="inlineStr">
        <is>
          <t>Commissions paid</t>
        </is>
      </c>
      <c r="B5" s="6" t="n">
        <v>1</v>
      </c>
      <c r="C5" s="9" t="n">
        <v>0.9</v>
      </c>
      <c r="D5" s="9" t="n">
        <v>0.8</v>
      </c>
    </row>
    <row r="6">
      <c r="A6" s="4" t="inlineStr">
        <is>
          <t>John M. Engquist [Member] | B-C Equipment Sales Inc [Member]</t>
        </is>
      </c>
    </row>
    <row r="7">
      <c r="A7" s="3" t="inlineStr">
        <is>
          <t>Related Party Transaction [Line Items]</t>
        </is>
      </c>
    </row>
    <row r="8">
      <c r="A8" s="4" t="inlineStr">
        <is>
          <t>Percentage of ownership interest in equity</t>
        </is>
      </c>
      <c r="B8" s="4" t="inlineStr">
        <is>
          <t>50.00%</t>
        </is>
      </c>
    </row>
    <row r="9">
      <c r="A9" s="4" t="inlineStr">
        <is>
          <t>Products and services purchased</t>
        </is>
      </c>
      <c r="B9" s="9" t="n">
        <v>0.1</v>
      </c>
      <c r="C9" s="10" t="n">
        <v>0.3</v>
      </c>
      <c r="D9" s="10" t="n">
        <v>0.1</v>
      </c>
    </row>
    <row r="10">
      <c r="A10" s="4" t="inlineStr">
        <is>
          <t>Sales to related party</t>
        </is>
      </c>
      <c r="B10" s="9" t="n">
        <v>0.2</v>
      </c>
      <c r="C10" s="9" t="n">
        <v>0.1</v>
      </c>
      <c r="D10" s="9" t="n">
        <v>0.1</v>
      </c>
    </row>
    <row r="11">
      <c r="A11" s="4" t="inlineStr">
        <is>
          <t>John M. Engquist [Member] | Perkins-McKenzie Insurance Agency Inc. [Member]</t>
        </is>
      </c>
    </row>
    <row r="12">
      <c r="A12" s="3" t="inlineStr">
        <is>
          <t>Related Party Transaction [Line Items]</t>
        </is>
      </c>
    </row>
    <row r="13">
      <c r="A13" s="4" t="inlineStr">
        <is>
          <t>Percentage of ownership interest in equity</t>
        </is>
      </c>
      <c r="B13" s="4" t="inlineStr">
        <is>
          <t>48.00%</t>
        </is>
      </c>
      <c r="C13" s="4" t="inlineStr">
        <is>
          <t>48.00%</t>
        </is>
      </c>
      <c r="D13" s="4" t="inlineStr">
        <is>
          <t>48.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ized Quarterly Financial Data (Unaudited) - Summary of Unaudited Quarterly Financial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Quarterly Financial Information Disclosure [Abstract]</t>
        </is>
      </c>
    </row>
    <row r="4">
      <c r="A4" s="4" t="inlineStr">
        <is>
          <t>Total revenues</t>
        </is>
      </c>
      <c r="B4" s="6" t="n">
        <v>315602</v>
      </c>
      <c r="C4" s="6" t="n">
        <v>289260</v>
      </c>
      <c r="D4" s="6" t="n">
        <v>278336</v>
      </c>
      <c r="E4" s="6" t="n">
        <v>285922</v>
      </c>
      <c r="F4" s="6" t="n">
        <v>348133</v>
      </c>
      <c r="G4" s="6" t="n">
        <v>352997</v>
      </c>
      <c r="H4" s="6" t="n">
        <v>333597</v>
      </c>
      <c r="I4" s="6" t="n">
        <v>313638</v>
      </c>
      <c r="J4" s="6" t="n">
        <v>1169120</v>
      </c>
      <c r="K4" s="6" t="n">
        <v>1348365</v>
      </c>
      <c r="L4" s="6" t="n">
        <v>1238961</v>
      </c>
      <c r="M4" s="6" t="n">
        <v>1030019</v>
      </c>
    </row>
    <row r="5">
      <c r="A5" s="4" t="inlineStr">
        <is>
          <t>Income (loss) from operations</t>
        </is>
      </c>
      <c r="B5" s="5" t="n">
        <v>35771</v>
      </c>
      <c r="C5" s="5" t="n">
        <v>30979</v>
      </c>
      <c r="D5" s="5" t="n">
        <v>26985</v>
      </c>
      <c r="E5" s="5" t="n">
        <v>-31911</v>
      </c>
      <c r="F5" s="5" t="n">
        <v>41310</v>
      </c>
      <c r="G5" s="5" t="n">
        <v>55503</v>
      </c>
      <c r="H5" s="5" t="n">
        <v>47673</v>
      </c>
      <c r="I5" s="5" t="n">
        <v>35675</v>
      </c>
      <c r="J5" s="5" t="n">
        <v>61824</v>
      </c>
      <c r="K5" s="5" t="n">
        <v>180161</v>
      </c>
      <c r="L5" s="5" t="n">
        <v>166646</v>
      </c>
    </row>
    <row r="6">
      <c r="A6" s="4" t="inlineStr">
        <is>
          <t>Income (loss) before provision (benefit) for income taxes</t>
        </is>
      </c>
      <c r="B6" s="5" t="n">
        <v>-23212</v>
      </c>
      <c r="C6" s="5" t="n">
        <v>17082</v>
      </c>
      <c r="D6" s="5" t="n">
        <v>12055</v>
      </c>
      <c r="E6" s="5" t="n">
        <v>-47311</v>
      </c>
      <c r="F6" s="5" t="n">
        <v>26854</v>
      </c>
      <c r="G6" s="5" t="n">
        <v>38760</v>
      </c>
      <c r="H6" s="5" t="n">
        <v>30895</v>
      </c>
      <c r="I6" s="5" t="n">
        <v>19352</v>
      </c>
      <c r="J6" s="5" t="n">
        <v>-41386</v>
      </c>
      <c r="K6" s="5" t="n">
        <v>115861</v>
      </c>
      <c r="L6" s="5" t="n">
        <v>104663</v>
      </c>
      <c r="M6" s="6" t="n">
        <v>59344</v>
      </c>
    </row>
    <row r="7">
      <c r="A7" s="4" t="inlineStr">
        <is>
          <t>Net income (loss)</t>
        </is>
      </c>
      <c r="B7" s="6" t="n">
        <v>-14617</v>
      </c>
      <c r="C7" s="6" t="n">
        <v>10103</v>
      </c>
      <c r="D7" s="6" t="n">
        <v>8815</v>
      </c>
      <c r="E7" s="6" t="n">
        <v>-36968</v>
      </c>
      <c r="F7" s="6" t="n">
        <v>21923</v>
      </c>
      <c r="G7" s="6" t="n">
        <v>28431</v>
      </c>
      <c r="H7" s="6" t="n">
        <v>22614</v>
      </c>
      <c r="I7" s="6" t="n">
        <v>14243</v>
      </c>
      <c r="J7" s="6" t="n">
        <v>-32667</v>
      </c>
      <c r="K7" s="6" t="n">
        <v>87211</v>
      </c>
      <c r="L7" s="6" t="n">
        <v>76623</v>
      </c>
    </row>
    <row r="8">
      <c r="A8" s="4" t="inlineStr">
        <is>
          <t>Basic net income (loss) per common share</t>
        </is>
      </c>
      <c r="B8" s="7" t="n">
        <v>-0.4</v>
      </c>
      <c r="C8" s="7" t="n">
        <v>0.28</v>
      </c>
      <c r="D8" s="7" t="n">
        <v>0.24</v>
      </c>
      <c r="E8" s="7" t="n">
        <v>-1.03</v>
      </c>
      <c r="F8" s="7" t="n">
        <v>0.61</v>
      </c>
      <c r="G8" s="7" t="n">
        <v>0.79</v>
      </c>
      <c r="H8" s="7" t="n">
        <v>0.63</v>
      </c>
      <c r="I8" s="7" t="n">
        <v>0.4</v>
      </c>
      <c r="J8" s="7" t="n">
        <v>-0.91</v>
      </c>
      <c r="K8" s="7" t="n">
        <v>2.43</v>
      </c>
      <c r="L8" s="7" t="n">
        <v>2.15</v>
      </c>
    </row>
    <row r="9">
      <c r="A9" s="4" t="inlineStr">
        <is>
          <t>Diluted net income (loss) per common share</t>
        </is>
      </c>
      <c r="B9" s="7" t="n">
        <v>-0.4</v>
      </c>
      <c r="C9" s="7" t="n">
        <v>0.28</v>
      </c>
      <c r="D9" s="7" t="n">
        <v>0.24</v>
      </c>
      <c r="E9" s="7" t="n">
        <v>-1.03</v>
      </c>
      <c r="F9" s="7" t="n">
        <v>0.61</v>
      </c>
      <c r="G9" s="7" t="n">
        <v>0.79</v>
      </c>
      <c r="H9" s="7" t="n">
        <v>0.63</v>
      </c>
      <c r="I9" s="7" t="n">
        <v>0.4</v>
      </c>
      <c r="J9" s="7" t="n">
        <v>-0.91</v>
      </c>
      <c r="K9" s="7" t="n">
        <v>2.42</v>
      </c>
      <c r="L9" s="7" t="n">
        <v>2.13</v>
      </c>
    </row>
  </sheetData>
  <mergeCells count="3">
    <mergeCell ref="A1:A2"/>
    <mergeCell ref="B1:I1"/>
    <mergeCell ref="J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ized Quarterly Financial Data (Unaudited) - Summary of Unaudited Quarterly Financial Results of Operations (Parenthetical) (Detail) - USD ($) $ in Thousands</t>
        </is>
      </c>
      <c r="B1" s="2" t="inlineStr">
        <is>
          <t>3 Months Ended</t>
        </is>
      </c>
      <c r="E1" s="2" t="inlineStr">
        <is>
          <t>12 Months Ended</t>
        </is>
      </c>
    </row>
    <row r="2">
      <c r="B2" s="2" t="inlineStr">
        <is>
          <t>Dec. 31, 2020</t>
        </is>
      </c>
      <c r="C2" s="2" t="inlineStr">
        <is>
          <t>Mar. 31, 2020</t>
        </is>
      </c>
      <c r="D2" s="2" t="inlineStr">
        <is>
          <t>Dec. 31, 2019</t>
        </is>
      </c>
      <c r="E2" s="2" t="inlineStr">
        <is>
          <t>Dec. 31, 2020</t>
        </is>
      </c>
      <c r="F2" s="2" t="inlineStr">
        <is>
          <t>Dec. 31, 2019</t>
        </is>
      </c>
    </row>
    <row r="3">
      <c r="A3" s="3" t="inlineStr">
        <is>
          <t>Effect Of Fourth Quarter Events [Line Items]</t>
        </is>
      </c>
    </row>
    <row r="4">
      <c r="A4" s="4" t="inlineStr">
        <is>
          <t>Non-cash goodwill impairment charge related to impairment of goodwill</t>
        </is>
      </c>
      <c r="C4" s="6" t="n">
        <v>62000</v>
      </c>
      <c r="D4" s="6" t="n">
        <v>12200</v>
      </c>
      <c r="E4" s="6" t="n">
        <v>61994</v>
      </c>
      <c r="F4" s="6" t="n">
        <v>12184</v>
      </c>
    </row>
    <row r="5">
      <c r="A5" s="4" t="inlineStr">
        <is>
          <t>Non-cash goodwill impairment charge after-tax, related to impairment of goodwill</t>
        </is>
      </c>
      <c r="C5" s="6" t="n">
        <v>47800</v>
      </c>
      <c r="D5" s="6" t="n">
        <v>9900</v>
      </c>
    </row>
    <row r="6">
      <c r="A6" s="4" t="inlineStr">
        <is>
          <t>Loss on early extinguishment of debt</t>
        </is>
      </c>
      <c r="E6" s="6" t="n">
        <v>44630</v>
      </c>
    </row>
    <row r="7">
      <c r="A7" s="4" t="inlineStr">
        <is>
          <t>5.6250% Senior Notes [Member]</t>
        </is>
      </c>
    </row>
    <row r="8">
      <c r="A8" s="3" t="inlineStr">
        <is>
          <t>Effect Of Fourth Quarter Events [Line Items]</t>
        </is>
      </c>
    </row>
    <row r="9">
      <c r="A9" s="4" t="inlineStr">
        <is>
          <t>Loss on early extinguishment of debt</t>
        </is>
      </c>
      <c r="B9" s="6" t="n">
        <v>44600</v>
      </c>
    </row>
    <row r="10">
      <c r="A10" s="4" t="inlineStr">
        <is>
          <t>Loss on early extinguishment of debt, after tax</t>
        </is>
      </c>
      <c r="B10" s="6" t="n">
        <v>313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H&amp;E Equipment Services, Inc. (or “the Company”, “we”, “us”, or “our”) is an integrated equipment services company operating in the United States with a focus on heavy construction and industrial equipment. We rent, sell and provide parts and services support for four core categories of specialized equipment: (1) hi-lift or aerial work platform equipment; (2) cranes; (3) earthmoving equipment; and (4) material handling equipment. We offer a full service approach by providing equipment rental, sales, on-site parts, repair and maintenance functions under one roof for our customers’ varied equipment needs. This full service approach provides us with multiple points of customer contact, enables us to maintain our rental fleet, as well as a distribution channel for fleet disposal, and provides cross‑selling opportunities among our new and used equipment sales, rental, parts sales and services operations. COVID-19 The novel coronavirus (“COVID-19”) was first identified in late 2019. COVID-19 spread rapidly throughout the world and, in March 2020, the World Health Organization characterized COVID-19 as a pandemic and recommended containment and mitigation measures worldwide. COVID-19 is a pandemic of respiratory disease spreading from person-to-person that poses a serious public health risk. The spread of COVID-19 and the resulting economic contraction has resulted in increased business uncertainty in our industry. Even as some states began to partially or completely lift stay-at-home restriction orders to reopen their economies, several areas of the country are experiencing increases in infection rates relative to the number of positive COVID-19 cases, thereby limiting the pace and extent of any economic recovery that may have otherwise occurred, and certain jurisdictions have begun to re-implement containment restrictions. As the impact of COVID-19 became more widespread in March 2020, our equipment rental utilization and sales volumes began to decline from February 2020 levels in response to shelter-in-place orders and other end-user market restrictions and this decline continued through mid-April, where we began to see utilization and sales levels improve and stabilize for the remainder of the year and into early 2021, as adjusted for normal seasonality. Even with these recent sequential improvements, our total revenues for the year ended December 31, 2020, were 13.3% lower than those of the year ended December 31, 2019. The extent of any further recovery, or subsequent contraction, in our business volumes from the impact of the COVID-19 pandemic, and the resulting impact to our financial results and liquidity, will depend largely on future developments, including the duration of the spread of the COVID-19 outbreak within the U.S. and globally, the impact on capital and financial markets, and the related impact on our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s>
  <sheetData>
    <row r="1">
      <c r="A1" s="1" t="inlineStr">
        <is>
          <t>Segment Information - Additional Information (Detail)</t>
        </is>
      </c>
      <c r="B1" s="2" t="inlineStr">
        <is>
          <t>12 Months Ended</t>
        </is>
      </c>
    </row>
    <row r="2">
      <c r="B2" s="2" t="inlineStr">
        <is>
          <t>Dec. 31, 2020CustomerSegment</t>
        </is>
      </c>
      <c r="C2" s="2" t="inlineStr">
        <is>
          <t>Dec. 31, 2019Customer</t>
        </is>
      </c>
      <c r="D2" s="2" t="inlineStr">
        <is>
          <t>Dec. 31, 2018Customer</t>
        </is>
      </c>
    </row>
    <row r="3">
      <c r="A3" s="3" t="inlineStr">
        <is>
          <t>Segment Reporting [Abstract]</t>
        </is>
      </c>
    </row>
    <row r="4">
      <c r="A4" s="4" t="inlineStr">
        <is>
          <t>Number of reportable segment | Segment</t>
        </is>
      </c>
      <c r="B4" s="5" t="n">
        <v>5</v>
      </c>
    </row>
    <row r="5">
      <c r="A5" s="4" t="inlineStr">
        <is>
          <t>Sales to international customers</t>
        </is>
      </c>
      <c r="B5" s="4" t="inlineStr">
        <is>
          <t>0.20%</t>
        </is>
      </c>
      <c r="C5" s="4" t="inlineStr">
        <is>
          <t>0.20%</t>
        </is>
      </c>
      <c r="D5" s="4" t="inlineStr">
        <is>
          <t>0.10%</t>
        </is>
      </c>
    </row>
    <row r="6">
      <c r="A6" s="4" t="inlineStr">
        <is>
          <t>Customer accounted for more than 10% of revenue | Customer</t>
        </is>
      </c>
      <c r="B6" s="5" t="n">
        <v>0</v>
      </c>
      <c r="C6" s="5" t="n">
        <v>0</v>
      </c>
      <c r="D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gment Information - Schedule of Information about Reportable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egment Revenues:</t>
        </is>
      </c>
    </row>
    <row r="4">
      <c r="A4" s="4" t="inlineStr">
        <is>
          <t>Revenues</t>
        </is>
      </c>
      <c r="B4" s="6" t="n">
        <v>315602</v>
      </c>
      <c r="C4" s="6" t="n">
        <v>289260</v>
      </c>
      <c r="D4" s="6" t="n">
        <v>278336</v>
      </c>
      <c r="E4" s="6" t="n">
        <v>285922</v>
      </c>
      <c r="F4" s="6" t="n">
        <v>348133</v>
      </c>
      <c r="G4" s="6" t="n">
        <v>352997</v>
      </c>
      <c r="H4" s="6" t="n">
        <v>333597</v>
      </c>
      <c r="I4" s="6" t="n">
        <v>313638</v>
      </c>
      <c r="J4" s="6" t="n">
        <v>1169120</v>
      </c>
      <c r="K4" s="6" t="n">
        <v>1348365</v>
      </c>
      <c r="L4" s="6" t="n">
        <v>1238961</v>
      </c>
      <c r="M4" s="6" t="n">
        <v>1030019</v>
      </c>
    </row>
    <row r="5">
      <c r="A5" s="3" t="inlineStr">
        <is>
          <t>Segment Gross Profit:</t>
        </is>
      </c>
    </row>
    <row r="6">
      <c r="A6" s="4" t="inlineStr">
        <is>
          <t>Total gross profit</t>
        </is>
      </c>
      <c r="J6" s="5" t="n">
        <v>402619</v>
      </c>
      <c r="K6" s="5" t="n">
        <v>499170</v>
      </c>
      <c r="L6" s="5" t="n">
        <v>438534</v>
      </c>
    </row>
    <row r="7">
      <c r="A7" s="3" t="inlineStr">
        <is>
          <t>Segment identified assets:</t>
        </is>
      </c>
    </row>
    <row r="8">
      <c r="A8" s="4" t="inlineStr">
        <is>
          <t>Total assets</t>
        </is>
      </c>
      <c r="B8" s="5" t="n">
        <v>1980484</v>
      </c>
      <c r="F8" s="5" t="n">
        <v>1974610</v>
      </c>
      <c r="J8" s="5" t="n">
        <v>1980484</v>
      </c>
      <c r="K8" s="5" t="n">
        <v>1974610</v>
      </c>
    </row>
    <row r="9">
      <c r="A9" s="4" t="inlineStr">
        <is>
          <t>Operating Segments [Member]</t>
        </is>
      </c>
    </row>
    <row r="10">
      <c r="A10" s="3" t="inlineStr">
        <is>
          <t>Segment Revenues:</t>
        </is>
      </c>
    </row>
    <row r="11">
      <c r="A11" s="4" t="inlineStr">
        <is>
          <t>Revenues</t>
        </is>
      </c>
      <c r="J11" s="5" t="n">
        <v>1158122</v>
      </c>
      <c r="K11" s="5" t="n">
        <v>1336590</v>
      </c>
      <c r="L11" s="5" t="n">
        <v>1199196</v>
      </c>
    </row>
    <row r="12">
      <c r="A12" s="3" t="inlineStr">
        <is>
          <t>Segment Gross Profit:</t>
        </is>
      </c>
    </row>
    <row r="13">
      <c r="A13" s="4" t="inlineStr">
        <is>
          <t>Total gross profit</t>
        </is>
      </c>
      <c r="J13" s="5" t="n">
        <v>402074</v>
      </c>
      <c r="K13" s="5" t="n">
        <v>500816</v>
      </c>
      <c r="L13" s="5" t="n">
        <v>418074</v>
      </c>
    </row>
    <row r="14">
      <c r="A14" s="3" t="inlineStr">
        <is>
          <t>Segment identified assets:</t>
        </is>
      </c>
    </row>
    <row r="15">
      <c r="A15" s="4" t="inlineStr">
        <is>
          <t>Total assets</t>
        </is>
      </c>
      <c r="B15" s="5" t="n">
        <v>1101233</v>
      </c>
      <c r="F15" s="5" t="n">
        <v>1303151</v>
      </c>
      <c r="J15" s="5" t="n">
        <v>1101233</v>
      </c>
      <c r="K15" s="5" t="n">
        <v>1303151</v>
      </c>
    </row>
    <row r="16">
      <c r="A16" s="4" t="inlineStr">
        <is>
          <t>Operating Segments [Member] | Equipment Rentals [Member]</t>
        </is>
      </c>
    </row>
    <row r="17">
      <c r="A17" s="3" t="inlineStr">
        <is>
          <t>Segment Revenues:</t>
        </is>
      </c>
    </row>
    <row r="18">
      <c r="A18" s="4" t="inlineStr">
        <is>
          <t>Revenues</t>
        </is>
      </c>
      <c r="J18" s="5" t="n">
        <v>662993</v>
      </c>
      <c r="K18" s="5" t="n">
        <v>766354</v>
      </c>
      <c r="L18" s="5" t="n">
        <v>627181</v>
      </c>
    </row>
    <row r="19">
      <c r="A19" s="3" t="inlineStr">
        <is>
          <t>Segment Gross Profit:</t>
        </is>
      </c>
    </row>
    <row r="20">
      <c r="A20" s="4" t="inlineStr">
        <is>
          <t>Total gross profit</t>
        </is>
      </c>
      <c r="J20" s="5" t="n">
        <v>263932</v>
      </c>
      <c r="K20" s="5" t="n">
        <v>346882</v>
      </c>
      <c r="L20" s="5" t="n">
        <v>273759</v>
      </c>
    </row>
    <row r="21">
      <c r="A21" s="3" t="inlineStr">
        <is>
          <t>Segment identified assets:</t>
        </is>
      </c>
    </row>
    <row r="22">
      <c r="A22" s="4" t="inlineStr">
        <is>
          <t>Total assets</t>
        </is>
      </c>
      <c r="B22" s="5" t="n">
        <v>1028745</v>
      </c>
      <c r="F22" s="5" t="n">
        <v>1217673</v>
      </c>
      <c r="J22" s="5" t="n">
        <v>1028745</v>
      </c>
      <c r="K22" s="5" t="n">
        <v>1217673</v>
      </c>
    </row>
    <row r="23">
      <c r="A23" s="4" t="inlineStr">
        <is>
          <t>Operating Segments [Member] | New Equipment Sales [Member]</t>
        </is>
      </c>
    </row>
    <row r="24">
      <c r="A24" s="3" t="inlineStr">
        <is>
          <t>Segment Revenues:</t>
        </is>
      </c>
    </row>
    <row r="25">
      <c r="A25" s="4" t="inlineStr">
        <is>
          <t>Revenues</t>
        </is>
      </c>
      <c r="J25" s="5" t="n">
        <v>167130</v>
      </c>
      <c r="K25" s="5" t="n">
        <v>239091</v>
      </c>
      <c r="L25" s="5" t="n">
        <v>262948</v>
      </c>
    </row>
    <row r="26">
      <c r="A26" s="3" t="inlineStr">
        <is>
          <t>Segment Gross Profit:</t>
        </is>
      </c>
    </row>
    <row r="27">
      <c r="A27" s="4" t="inlineStr">
        <is>
          <t>Total gross profit</t>
        </is>
      </c>
      <c r="J27" s="5" t="n">
        <v>18064</v>
      </c>
      <c r="K27" s="5" t="n">
        <v>27719</v>
      </c>
      <c r="L27" s="5" t="n">
        <v>30891</v>
      </c>
    </row>
    <row r="28">
      <c r="A28" s="4" t="inlineStr">
        <is>
          <t>Operating Segments [Member] | Used Equipment Sales [Member]</t>
        </is>
      </c>
    </row>
    <row r="29">
      <c r="A29" s="3" t="inlineStr">
        <is>
          <t>Segment Revenues:</t>
        </is>
      </c>
    </row>
    <row r="30">
      <c r="A30" s="4" t="inlineStr">
        <is>
          <t>Revenues</t>
        </is>
      </c>
      <c r="J30" s="5" t="n">
        <v>153152</v>
      </c>
      <c r="K30" s="5" t="n">
        <v>139349</v>
      </c>
      <c r="L30" s="5" t="n">
        <v>125125</v>
      </c>
    </row>
    <row r="31">
      <c r="A31" s="3" t="inlineStr">
        <is>
          <t>Segment Gross Profit:</t>
        </is>
      </c>
    </row>
    <row r="32">
      <c r="A32" s="4" t="inlineStr">
        <is>
          <t>Total gross profit</t>
        </is>
      </c>
      <c r="J32" s="5" t="n">
        <v>48562</v>
      </c>
      <c r="K32" s="5" t="n">
        <v>47328</v>
      </c>
      <c r="L32" s="5" t="n">
        <v>39073</v>
      </c>
    </row>
    <row r="33">
      <c r="A33" s="3" t="inlineStr">
        <is>
          <t>Segment identified assets:</t>
        </is>
      </c>
    </row>
    <row r="34">
      <c r="A34" s="4" t="inlineStr">
        <is>
          <t>Total assets</t>
        </is>
      </c>
      <c r="B34" s="5" t="n">
        <v>58414</v>
      </c>
      <c r="F34" s="5" t="n">
        <v>67542</v>
      </c>
      <c r="J34" s="5" t="n">
        <v>58414</v>
      </c>
      <c r="K34" s="5" t="n">
        <v>67542</v>
      </c>
    </row>
    <row r="35">
      <c r="A35" s="4" t="inlineStr">
        <is>
          <t>Operating Segments [Member] | Parts Sales [Member]</t>
        </is>
      </c>
    </row>
    <row r="36">
      <c r="A36" s="3" t="inlineStr">
        <is>
          <t>Segment Revenues:</t>
        </is>
      </c>
    </row>
    <row r="37">
      <c r="A37" s="4" t="inlineStr">
        <is>
          <t>Revenues</t>
        </is>
      </c>
      <c r="J37" s="5" t="n">
        <v>110594</v>
      </c>
      <c r="K37" s="5" t="n">
        <v>123855</v>
      </c>
      <c r="L37" s="5" t="n">
        <v>120454</v>
      </c>
    </row>
    <row r="38">
      <c r="A38" s="3" t="inlineStr">
        <is>
          <t>Segment Gross Profit:</t>
        </is>
      </c>
    </row>
    <row r="39">
      <c r="A39" s="4" t="inlineStr">
        <is>
          <t>Total gross profit</t>
        </is>
      </c>
      <c r="J39" s="5" t="n">
        <v>28439</v>
      </c>
      <c r="K39" s="5" t="n">
        <v>32892</v>
      </c>
      <c r="L39" s="5" t="n">
        <v>32191</v>
      </c>
    </row>
    <row r="40">
      <c r="A40" s="4" t="inlineStr">
        <is>
          <t>Operating Segments [Member] | Services Revenues [Member]</t>
        </is>
      </c>
    </row>
    <row r="41">
      <c r="A41" s="3" t="inlineStr">
        <is>
          <t>Segment Revenues:</t>
        </is>
      </c>
    </row>
    <row r="42">
      <c r="A42" s="4" t="inlineStr">
        <is>
          <t>Revenues</t>
        </is>
      </c>
      <c r="J42" s="5" t="n">
        <v>64253</v>
      </c>
      <c r="K42" s="5" t="n">
        <v>67941</v>
      </c>
      <c r="L42" s="5" t="n">
        <v>63488</v>
      </c>
    </row>
    <row r="43">
      <c r="A43" s="3" t="inlineStr">
        <is>
          <t>Segment Gross Profit:</t>
        </is>
      </c>
    </row>
    <row r="44">
      <c r="A44" s="4" t="inlineStr">
        <is>
          <t>Total gross profit</t>
        </is>
      </c>
      <c r="J44" s="5" t="n">
        <v>43077</v>
      </c>
      <c r="K44" s="5" t="n">
        <v>45995</v>
      </c>
      <c r="L44" s="5" t="n">
        <v>42160</v>
      </c>
    </row>
    <row r="45">
      <c r="A45" s="4" t="inlineStr">
        <is>
          <t>Operating Segments [Member] | Parts and Services [Member]</t>
        </is>
      </c>
    </row>
    <row r="46">
      <c r="A46" s="3" t="inlineStr">
        <is>
          <t>Segment identified assets:</t>
        </is>
      </c>
    </row>
    <row r="47">
      <c r="A47" s="4" t="inlineStr">
        <is>
          <t>Total assets</t>
        </is>
      </c>
      <c r="B47" s="5" t="n">
        <v>14074</v>
      </c>
      <c r="F47" s="5" t="n">
        <v>17936</v>
      </c>
      <c r="J47" s="5" t="n">
        <v>14074</v>
      </c>
      <c r="K47" s="5" t="n">
        <v>17936</v>
      </c>
    </row>
    <row r="48">
      <c r="A48" s="4" t="inlineStr">
        <is>
          <t>Non-Segmented [Member]</t>
        </is>
      </c>
    </row>
    <row r="49">
      <c r="A49" s="3" t="inlineStr">
        <is>
          <t>Segment Revenues:</t>
        </is>
      </c>
    </row>
    <row r="50">
      <c r="A50" s="4" t="inlineStr">
        <is>
          <t>Revenues</t>
        </is>
      </c>
      <c r="J50" s="5" t="n">
        <v>10998</v>
      </c>
      <c r="K50" s="5" t="n">
        <v>11775</v>
      </c>
      <c r="L50" s="5" t="n">
        <v>39765</v>
      </c>
    </row>
    <row r="51">
      <c r="A51" s="3" t="inlineStr">
        <is>
          <t>Segment Gross Profit:</t>
        </is>
      </c>
    </row>
    <row r="52">
      <c r="A52" s="4" t="inlineStr">
        <is>
          <t>Total gross profit</t>
        </is>
      </c>
      <c r="J52" s="5" t="n">
        <v>545</v>
      </c>
      <c r="K52" s="5" t="n">
        <v>-1646</v>
      </c>
      <c r="L52" s="6" t="n">
        <v>20460</v>
      </c>
    </row>
    <row r="53">
      <c r="A53" s="3" t="inlineStr">
        <is>
          <t>Segment identified assets:</t>
        </is>
      </c>
    </row>
    <row r="54">
      <c r="A54" s="4" t="inlineStr">
        <is>
          <t>Total assets</t>
        </is>
      </c>
      <c r="B54" s="6" t="n">
        <v>879251</v>
      </c>
      <c r="F54" s="6" t="n">
        <v>671459</v>
      </c>
      <c r="J54" s="6" t="n">
        <v>879251</v>
      </c>
      <c r="K54" s="6" t="n">
        <v>671459</v>
      </c>
    </row>
  </sheetData>
  <mergeCells count="3">
    <mergeCell ref="A1:A2"/>
    <mergeCell ref="B1:I1"/>
    <mergeCell ref="J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at Beginning of Year</t>
        </is>
      </c>
      <c r="B4" s="6" t="n">
        <v>5567</v>
      </c>
      <c r="C4" s="6" t="n">
        <v>4462</v>
      </c>
      <c r="D4" s="6" t="n">
        <v>4721</v>
      </c>
    </row>
    <row r="5">
      <c r="A5" s="4" t="inlineStr">
        <is>
          <t>Additions Charged to Costs and Expenses</t>
        </is>
      </c>
      <c r="B5" s="5" t="n">
        <v>4145</v>
      </c>
      <c r="C5" s="5" t="n">
        <v>5945</v>
      </c>
      <c r="D5" s="5" t="n">
        <v>2863</v>
      </c>
    </row>
    <row r="6">
      <c r="A6" s="4" t="inlineStr">
        <is>
          <t>Deductions</t>
        </is>
      </c>
      <c r="B6" s="5" t="n">
        <v>-4621</v>
      </c>
      <c r="C6" s="5" t="n">
        <v>-4840</v>
      </c>
      <c r="D6" s="5" t="n">
        <v>-3122</v>
      </c>
    </row>
    <row r="7">
      <c r="A7" s="4" t="inlineStr">
        <is>
          <t>Balance at End of Year</t>
        </is>
      </c>
      <c r="B7" s="5" t="n">
        <v>5091</v>
      </c>
      <c r="C7" s="5" t="n">
        <v>5567</v>
      </c>
      <c r="D7" s="5" t="n">
        <v>4462</v>
      </c>
    </row>
    <row r="8">
      <c r="A8" s="4" t="inlineStr">
        <is>
          <t>Allowance for doubtful accounts receivable [Member]</t>
        </is>
      </c>
    </row>
    <row r="9">
      <c r="A9" s="3" t="inlineStr">
        <is>
          <t>Valuation and Qualifying Accounts Disclosure [Line Items]</t>
        </is>
      </c>
    </row>
    <row r="10">
      <c r="A10" s="4" t="inlineStr">
        <is>
          <t>Balance at Beginning of Year</t>
        </is>
      </c>
      <c r="B10" s="5" t="n">
        <v>5236</v>
      </c>
      <c r="C10" s="5" t="n">
        <v>4094</v>
      </c>
      <c r="D10" s="5" t="n">
        <v>3774</v>
      </c>
    </row>
    <row r="11">
      <c r="A11" s="4" t="inlineStr">
        <is>
          <t>Additions Charged to Costs and Expenses</t>
        </is>
      </c>
      <c r="B11" s="5" t="n">
        <v>4018</v>
      </c>
      <c r="C11" s="5" t="n">
        <v>5793</v>
      </c>
      <c r="D11" s="5" t="n">
        <v>2741</v>
      </c>
    </row>
    <row r="12">
      <c r="A12" s="4" t="inlineStr">
        <is>
          <t>Deductions</t>
        </is>
      </c>
      <c r="B12" s="5" t="n">
        <v>-4513</v>
      </c>
      <c r="C12" s="5" t="n">
        <v>-4651</v>
      </c>
      <c r="D12" s="5" t="n">
        <v>-2421</v>
      </c>
    </row>
    <row r="13">
      <c r="A13" s="4" t="inlineStr">
        <is>
          <t>Balance at End of Year</t>
        </is>
      </c>
      <c r="B13" s="5" t="n">
        <v>4741</v>
      </c>
      <c r="C13" s="5" t="n">
        <v>5236</v>
      </c>
      <c r="D13" s="5" t="n">
        <v>4094</v>
      </c>
    </row>
    <row r="14">
      <c r="A14" s="4" t="inlineStr">
        <is>
          <t>Allowance for inventory obsolescence [Member]</t>
        </is>
      </c>
    </row>
    <row r="15">
      <c r="A15" s="3" t="inlineStr">
        <is>
          <t>Valuation and Qualifying Accounts Disclosure [Line Items]</t>
        </is>
      </c>
    </row>
    <row r="16">
      <c r="A16" s="4" t="inlineStr">
        <is>
          <t>Balance at Beginning of Year</t>
        </is>
      </c>
      <c r="B16" s="5" t="n">
        <v>331</v>
      </c>
      <c r="C16" s="5" t="n">
        <v>368</v>
      </c>
      <c r="D16" s="5" t="n">
        <v>947</v>
      </c>
    </row>
    <row r="17">
      <c r="A17" s="4" t="inlineStr">
        <is>
          <t>Additions Charged to Costs and Expenses</t>
        </is>
      </c>
      <c r="B17" s="5" t="n">
        <v>127</v>
      </c>
      <c r="C17" s="5" t="n">
        <v>152</v>
      </c>
      <c r="D17" s="5" t="n">
        <v>122</v>
      </c>
    </row>
    <row r="18">
      <c r="A18" s="4" t="inlineStr">
        <is>
          <t>Deductions</t>
        </is>
      </c>
      <c r="B18" s="5" t="n">
        <v>-108</v>
      </c>
      <c r="C18" s="5" t="n">
        <v>-189</v>
      </c>
      <c r="D18" s="5" t="n">
        <v>-701</v>
      </c>
    </row>
    <row r="19">
      <c r="A19" s="4" t="inlineStr">
        <is>
          <t>Balance at End of Year</t>
        </is>
      </c>
      <c r="B19" s="6" t="n">
        <v>350</v>
      </c>
      <c r="C19" s="6" t="n">
        <v>331</v>
      </c>
      <c r="D19" s="6" t="n">
        <v>3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and consistent with industry practice, the accompanying consolidated balance sheets are presented on an unclassified basi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Revenue Recognition We recognize revenue in accordance with two different accounting standards: 1) Financial Accounting Standards Board (“FASB”) Accounting Standards Codification (“ASC”) Topic 842 (“Topic 842”) and 2) FASB ASC Topic 606 (“Topic 606”). Under Topic 842, Leases Under Topic 606, Revenue from Contracts with Customers Our contracts with customers generally do not include multiple performance obligations. The tables below summarize our revenues as presented in our consolidated statements of operations for the years ended December 31, 2020, 2019 and 2018 by revenue type and by the applicable accounting standard (amounts in thousands).
Year Ended December 31, 2020
Topic 842
Topic 606
Total
Revenues:
Rental revenues
Owned equipment rentals
$
573,565
$
961
$
574,526
Re-rent revenue
23,900
—
23,900
Ancillary and other rental revenues:
Delivery and pick-up
—
35,793
35,793
Other
28,774
—
28,774
Total ancillary rental revenues
28,774
35,793
64,567
Total equipment rental revenues
626,239
36,754
662,993
New equipment sales
—
167,130
167,130
Used equipment sales
—
153,152
153,152
Parts sales
—
110,594
110,594
Services revenues
—
64,253
64,253
Other
—
10,998
10,998
Total revenues
$
626,239
$
542,881
$
1,169,120
Year Ended December 31, 2019
Topic 842
Topic 606
Total
Revenues:
Rental revenues
Owned equipment rentals
$
668,087
$
1,118
$
669,205
Re-rent revenue
25,342
—
25,342
Ancillary and other rental revenues:
Delivery and pick-up
—
40,049
40,049
Other
31,758
—
31,758
Total ancillary rental revenues
31,758
40,049
71,807
Total equipment rental revenues
725,187
41,167
766,354
New equipment sales
—
239,091
239,091
Used equipment sales
—
139,349
139,349
Parts sales
—
123,855
123,855
Services revenues
—
67,941
67,941
Other
—
11,775
11,775
Total revenues
$
725,187
$
623,178
$
1,348,365
Year Ended December 31, 2018
Topic 840 (1)
Topic 606
Total
Revenues:
Rental revenues
Owned equipment rentals
$
568,412
$
1,334
$
569,746
Re-rent revenue
22,447
—
22,447
Ancillary and other rental revenues:
Delivery and pick-up
—
34,988
34,988
Other
—
—
—
Total ancillary rental revenues
—
34,988
34,988
Total equipment rental revenues
590,859
36,322
627,181
New equipment sales
—
262,948
262,948
Used equipment sales
—
125,125
125,125
Parts sales
—
120,454
120,454
Services revenues
—
63,488
63,488
Other
21,693
18,072
39,765
Total revenues
$
612,552
$
626,409
$
1,238,961
(1)
Prior to our adoption of Topic 842 on January 1, 2019, leases were accounted for under Topic 840. Revenues by reporting segment are presented in note 18 of our condensed consolidated financial statements, using the revenue captions reflected in our consolidated statements of operations. We believe that the disaggregation of our revenues from contracts to customers as reflected above, coupled with further discussion below and the reporting segment in note 18, depicts how the nature, amount, timing and uncertainty of our revenues and cash flows are affected by economic factors. Nature of goods and services Lease revenues Topic 842 Owned equipment rentals :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 Other equipment rental revenue is primarily comprised of (i) revenue from customers who purchase insurance to protect against potential damages or loss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Topic 840 Owned equipment rentals :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 Re-rent revenue reflects revenues from equipment that we rent from vendors and then rent to our customers. We account for such rentals as subleases. The accounting for re-rent revenue is the same as the accounting for owned equipment rentals described above. Revenues from contracts with customers (Topic 606) Substantially all of our revenues under Topic 606 are recognized at a point-in-time rather than over time. Owned equipment rental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made an accounting policy election permitted by Topic 606 to treat such shipping activities as fulfillment costs, which results in the fees for shipping activities being included in the parts sales transaction price.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We believe concentration of credit risk with respect to our receivables is limited because our customer base is comprised of a large number of geographically diverse customers. Our largest customer accounted for less than two percent of total revenues for the years ended December 31, 2020, 2019 and 2018. No single customer accounted for more than 10% of our revenues on an overall or segment basis for any of the three years ended December 31, 2020.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 Bad debt expense as a percentage of total revenues for the years ended December 31 , 20 20 , 201 9 and 201 8 were approximately %, % and %, respectively .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years ended December 31, 2020, 2019 or 2018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years ended December 31, 2020, 2019 and 2018 was not material. Payment terms Our Topic 606 revenues do not include material amounts of variable consideration. Our payment terms are typically net 30 days, but can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Inventories We measure inventory at the lower of cost or net realizable value; where net realizable value is considered to be estimated selling price in the ordinary course of business, less reasonably predictable costs of completion, disposal and transportation. For new and used equipment inventories, cost is determined by specific-identification. For inventories of parts and supplies, cost is determined by using average cost. Long-lived Assets and Goodwill Rental Equipment The rental equipment we purchase is stated at cost and is depreciated over the estimated useful life of the equipment using the straight-line method and is included in rental depreciation within our consolidated statements of operations. Estimated useful lives vary based upon type of equipment. Generally, we depreciate cranes and aerial work platforms over a ten year estimated useful life, earthmoving equipment over a five year estimated useful life with a 25% salvage value, and material handling equipment over a seven year estimated useful life. Attachments and other smaller type equipment are depreciated generally over a three year estimated useful life. We periodically evaluate the appropriateness of remaining depreciable lives and any salvage value assigned to rental equipment. Depreciation expense on rental equipment is reflected in rental depreciation in cost of revenues on the consolidated statements of operations. Ordinary repair and maintenance costs and property taxes are reflected in rental expenses in cost of revenues on the consolidated statements of operations.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gross profit in the statements of operations.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capitalize interest on qualified construction projects. We additionally capitalize certain costs associated with internally developed software and cloud computing arrangements.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on property and equipment is included in SG&amp;A expenses on our consolidated statements of operations. Generally, we assign the following estimated useful lives to these categories:
Category
Estimated Useful Life
Transportation equipment
5 years
Buildings
39 years
Office equipment
5 years
Computer equipment
3 years
Machinery and equipment
7 years When events or changes in circumstances indicate that the carrying amount of our rental fleet and property and equipment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s or appraised values, as appropriate. In support of our review for indicators of impairment, we perform a review of our long-lived assets at the branch level relative to branch performance and conclude whether indicators of impairment exist. We did not record any impairment losses related to our rental equipment or property and equipment during 2020, 2019 or 2018. Goodwill We have made acquisitions in the past that included the recognition of 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as of October 1,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Equipment Rental Component 1 and Equipment Rental Component 2) and have determined that each of our other operating segments (New Equipment Sales, Used Equipment Sales, Parts Sales and Service Revenues) represent a reporting unit, resulting in six total reporting units. Topic 350 consists of a one-step assessment to determine whether goodwill is impaired (“Step 1”). Step 1 requires an entity to compare each reporting unit’s carrying value, including goodwill, and its fair value. An entity should recognize a goodwill impairment charge for the amount by which the carrying amount exceeds the reporting unit’s fair value, limited to the total amount of goodwill allocated to the reporting unit. An entity also has an option to perform a qualitative assessment (“Step 0”) to determine if the quantitative impairment test is necessary. Considerable judgment is required by management in performing Step 0 to determine whether it is more likely than not that the fair value of a reporting unit is less than its carrying value. During 2019, we performed, as of October 1, our annual goodwill impairment test date, a Step 1 quantitative assessment of goodwill impairment. For all reporting units, we compared the carrying values of each reporting unit, inclusive of goodwill and definite-lived intangible assets, to its fair value. We estimated the fair value of these reporting units by weighting results from the income approach and the market approach. Based on this quantitative test, we determined that our Rental Component 1, Rental Component 2, Used Equipment Sales and Parts reporting units were not impaired as their respective fair values exceeded their respective carrying values by at least 24% or more. However, the results of the quantitative test indicated that the respective fair values of the New Equipment Sales and Service Revenues reporting units were less than the carrying value of each reporting unit, resulting in a goodwill impairment totaling $12.2 million, or $10.7 million and $1.5 million for the New Equipment Sales and Service Revenues reporting units, respectively. The New Equipment Sales reporting unit impairment was largely due to a sharp decline in our 2019 fourth quarter new equipment sales revenues as over 75% of our full-year new equipment sales decline occurred in the fourth quarter. This decline, combined with our new equipment sales revenues growth rate and operating results assumptions for the forecast period under the income approach, resulted in a fair value determination, that when combined with the weighted fair value of the reporting unit determined under the market approach, was less than the reporting unit’s carrying value as of October 1, 2019, resulting in a $10.7 million impairment charge. The impairment of the Service Revenues reporting unit was largely due to our service revenues growth rate and operating results assumptions for the forecast period under the income approach, which resulted in a fair value determination, that when combined with the weighted fair value of the reporting unit determined under the market approach, was less than the reporting unit’s carrying value as of October 1, 2019, resulting in a $1.5 million impairment charge. Based on our evaluation of the impact to our business in the first quarter of 2020 from the COVID-19 pandemic, we identified triggering events requiring an interim impairment test as of March 31, 2020. These triggering events included a deterioration in macroeconomic conditions, declines in business volume in our industry, a decline in our actual revenue and earnings compared with our planned revenue and earnings, and a sustained decrease in our stock price. For the interim impairment test as of March 31, 2020, we estimated the fair value of our reporting units by equally weighting results from the income approach and the market approach. We compared those fair values to the carrying values of our four reporting units with carrying values, and determined that our Equipment Rental Component 2 reporting unit had a fair value less than its carrying value, resulting in a $62.0 million impairment charge. The impairment was largely due to Equipment Rental Component 2’s forecasted declines in 2020 rental revenues, which was driven by the decrease in equipment rental demand that began in March 2020 as COVID-19’s impact became more widespread across our geographic footprint, combined with our revenue growth rate and cash flow assumptions for the remaining forecast period under the income approach, and the decline in the fair value of Equipment Rental Component 2 based on the market approach from declining business enterprise values of comparable companies in our industry, resulting in a decrease in revenue and EBITDA multiples of those companies. We determined that our Equipment Rental Component 1, Used Equipment Sales and Parts Sales reporting units were not impaired as of the March 31, 2020 interim impairment testing date as their respective fair values exceeded their respective carrying values by approximately 34%, 90% and 40%, respectively. In addition, during 2020, we performed, as of October 1, our annual impairment test date, a Step 1 quantitative assessment of goodwill impairment. For all reporting units, we compared the carrying values of each reporting unit, inclusive of goodwill and definite-lived intangible assets, to its fair value. We estimated the fair value of these reporting units by weighting results from the income approach and the market approach. Based on this quantitative test, we determined that our Equipment Rental Component 1, Used Equipment Sales and Parts Sales reporting units were not impaired as of the October 1, 2020 annual impairment testing date as their respective fair values exceeded their respective carrying values by approximately 44%, 90% and 33%, respectively.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including the uncertainty related to the depth and duration of COVID-19’s impact on our forecasted cash flows, could affect our fair value measurements and result in future impairments. If we are unable to achieve the financial forecasts used in our impairment analysis, we may also be required to record an impairment charge to our goodwill. The impairment charges described above are non-cash items and do not affect our cash flows, liquidity or borrowing capacity under the Credit Facility, and the impairment charges are excluded from our financial results in evaluating our financial covenant under the Credit Facility. The changes in the carrying amount of goodwill for our reporting units for the years ended December 31, 2020 and 2019 were as follows (amounts in thousands):
Eq. Rental Comp. 1
Eq. Rental Comp. 2
New Eq. Sales
Used Eq. Sales
Parts Sales
Service Revenues
Total
Balance at December 31, 2018
$
34,297
$
42,536
$
10,434
$
8,461
$
8,910
$
1,205
$
105,843
Increases (1)
14,918
19,775
254
500
2,045
291
37,783
Decreases (2)
—
—
(10,688
)
—
—
(1,496
)
(12,184
)
Balance at December 31, 2019
49,215
62,311
—
8,961
10,955
—
131,442
Decreases (3)
(239
)
(317
)
—
(8
)
(33
)
—
(597
)
Decreases (4)
—
(61,994
)
—
—
—
—
(61,994
)
Balance at December 31, 2020
$
48,976
$
—
$
—
$
8,953
$
10,922
$
—
$
68,851
(1)
Increases are related to goodwill recognized in the Cobra Equipment Rentals, LLC 2019 acquisition. See footnote 3 for further information.
(2)
Decreases are related to the goodwill impairment calculated as of October 1, 2019, as described above.
(3)
Decreases are related to an adjustment during the first quarter of 2020 from the final closing settlement of the Cobra Equipment Rentals, LLC 2019 acquisition. See footnote 3 for further information.
(4)
Decrease is related to the goodwill impairment calculated as of March 31, 2020, as described above. Intangible assets Our intangible assets include customer relationships, tradenames and leasehold interests that we acquired in recent acquisitions (see note 3 for further acquisition information). The customer relationships, tradenames and leasehold interests are amortized on a straight-line basis over estimated useful lives of ten, one and ten years, respectively, from the date of acquisition. The gross carrying values, accumulated amortization and net carrying amounts of our major classes of intangible assets as of December 31, 2020 and 2019 are as follows (dollar amounts in thousands):
December 31, 2020
December 31, 2019
Gross
Accumulated Amortization
Net
Gross
Accumulated Amortization
Net
Customer relationships
$
39,500
$
10,679
$
28,821
$
39,500
$
6,729
$
32,771
Tradenames
200
200
—
200
183
17
Leasehold interests
200
60
140
200
40
160
Total
$
39,900
$
10,939
$
28,961
$
39,900
$
6,952
$
32,948
Intangible assets are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generally determined using a discounted cash flow analysis or other valuation technique. Total amortization expense for the years ended December 31, 2020, 2019 and 2018 totaled $4.0 million, $4.1 million and $3.3 million, respectively, and is included within SG&amp;A expenses on the consolidated statements of operations. The following table presents the expected amortization expense for each of the next five years ending December 31 and thereafter for those intangible assets with remaining carrying value as of December 31, 2020 (dollar amounts in thousands):
Amortization Expense
2021
$
3,970
2022
3,970
2023
3,970
2024
3,970
2025
3,970
Thereafter
9,111
$
28,961
Leases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at our branch location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11:03Z</dcterms:created>
  <dcterms:modified xmlns:dcterms="http://purl.org/dc/terms/" xmlns:xsi="http://www.w3.org/2001/XMLSchema-instance" xsi:type="dcterms:W3CDTF">2021-02-17T16:11:03Z</dcterms:modified>
</cp:coreProperties>
</file>